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CONSOLIDATED BALANCE SHEETS (UA" sheetId="5" state="visible" r:id="rId5"/>
    <sheet xmlns:r="http://schemas.openxmlformats.org/officeDocument/2006/relationships" name="CONSOLIDATED BALANCE SHEETS (_2" sheetId="6" state="visible" r:id="rId6"/>
    <sheet xmlns:r="http://schemas.openxmlformats.org/officeDocument/2006/relationships" name="STATEMENTS OF CONSOLIDATED CASH" sheetId="7" state="visible" r:id="rId7"/>
    <sheet xmlns:r="http://schemas.openxmlformats.org/officeDocument/2006/relationships" name="STATEMENTS OF CONSOLIDATED STOC" sheetId="8" state="visible" r:id="rId8"/>
    <sheet xmlns:r="http://schemas.openxmlformats.org/officeDocument/2006/relationships" name="STATEMENTS OF CONSOLIDATED OP_2" sheetId="9" state="visible" r:id="rId9"/>
    <sheet xmlns:r="http://schemas.openxmlformats.org/officeDocument/2006/relationships" name="STATEMENTS OF CONSOLIDATED CO_2"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STATEMENTS OF CONSOLIDATED CA_2" sheetId="13" state="visible" r:id="rId13"/>
    <sheet xmlns:r="http://schemas.openxmlformats.org/officeDocument/2006/relationships" name="STATEMENTS OF CONSOLIDATED ST_2" sheetId="14" state="visible" r:id="rId14"/>
    <sheet xmlns:r="http://schemas.openxmlformats.org/officeDocument/2006/relationships" name="BASIS OF PRESENTATION AND SIGNI" sheetId="15" state="visible" r:id="rId15"/>
    <sheet xmlns:r="http://schemas.openxmlformats.org/officeDocument/2006/relationships" name="REVENUE RECOGNITION" sheetId="16" state="visible" r:id="rId16"/>
    <sheet xmlns:r="http://schemas.openxmlformats.org/officeDocument/2006/relationships" name="COMMON STOCKHOLDERS' EQUITY AND" sheetId="17" state="visible" r:id="rId17"/>
    <sheet xmlns:r="http://schemas.openxmlformats.org/officeDocument/2006/relationships" name="EARNINGS PER SHARE" sheetId="18" state="visible" r:id="rId18"/>
    <sheet xmlns:r="http://schemas.openxmlformats.org/officeDocument/2006/relationships" name="SHARE-BASED COMPENSATION PLAN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PENSION, POSTRETIREMENT AND OTH" sheetId="22" state="visible" r:id="rId22"/>
    <sheet xmlns:r="http://schemas.openxmlformats.org/officeDocument/2006/relationships" name="FAIR VALUE MEASUREMENTS, INVEST"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COMMITMENTS, CONTINGENCIES AND " sheetId="26" state="visible" r:id="rId26"/>
    <sheet xmlns:r="http://schemas.openxmlformats.org/officeDocument/2006/relationships" name="SPECIAL CHARG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REVENUE RECOGNITION (Tables)" sheetId="34" state="visible" r:id="rId34"/>
    <sheet xmlns:r="http://schemas.openxmlformats.org/officeDocument/2006/relationships" name="COMMON STOCKHOLDERS' EQUITY A_2" sheetId="35" state="visible" r:id="rId35"/>
    <sheet xmlns:r="http://schemas.openxmlformats.org/officeDocument/2006/relationships" name="EARNINGS PER SHARE (Tables)" sheetId="36" state="visible" r:id="rId36"/>
    <sheet xmlns:r="http://schemas.openxmlformats.org/officeDocument/2006/relationships" name="SHARE-BASED COMPENSATION PLANS "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PENSION, POSTRETIREMENT AND O_2" sheetId="40" state="visible" r:id="rId40"/>
    <sheet xmlns:r="http://schemas.openxmlformats.org/officeDocument/2006/relationships" name="FAIR VALUE MEASUREMENTS, INVE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COMMITMENTS, CONTINGENCIES AN_2" sheetId="44" state="visible" r:id="rId44"/>
    <sheet xmlns:r="http://schemas.openxmlformats.org/officeDocument/2006/relationships" name="SPECIAL CHARGES (Tables)"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REVENUE RECOGNITION - Narrative" sheetId="50" state="visible" r:id="rId50"/>
    <sheet xmlns:r="http://schemas.openxmlformats.org/officeDocument/2006/relationships" name="REVENUE RECOGNITION - Schedule " sheetId="51" state="visible" r:id="rId51"/>
    <sheet xmlns:r="http://schemas.openxmlformats.org/officeDocument/2006/relationships" name="REVENUE RECOGNITION - Roll Forw" sheetId="52" state="visible" r:id="rId52"/>
    <sheet xmlns:r="http://schemas.openxmlformats.org/officeDocument/2006/relationships" name="COMMON STOCKHOLDERS' EQUITY A_3" sheetId="53" state="visible" r:id="rId53"/>
    <sheet xmlns:r="http://schemas.openxmlformats.org/officeDocument/2006/relationships" name="COMMON STOCKHOLDERS' EQUITY A_4" sheetId="54" state="visible" r:id="rId54"/>
    <sheet xmlns:r="http://schemas.openxmlformats.org/officeDocument/2006/relationships" name="EARNINGS PER SHARE (Details)" sheetId="55" state="visible" r:id="rId55"/>
    <sheet xmlns:r="http://schemas.openxmlformats.org/officeDocument/2006/relationships" name="SHARE-BASED COMPENSATION PLAN_2" sheetId="56" state="visible" r:id="rId56"/>
    <sheet xmlns:r="http://schemas.openxmlformats.org/officeDocument/2006/relationships" name="SHARE-BASED COMPENSATION PLAN_3" sheetId="57" state="visible" r:id="rId57"/>
    <sheet xmlns:r="http://schemas.openxmlformats.org/officeDocument/2006/relationships" name="SHARE-BASED COMPENSATION PLAN_4" sheetId="58" state="visible" r:id="rId58"/>
    <sheet xmlns:r="http://schemas.openxmlformats.org/officeDocument/2006/relationships" name="SHARE-BASED COMPENSATION PLAN_5" sheetId="59" state="visible" r:id="rId59"/>
    <sheet xmlns:r="http://schemas.openxmlformats.org/officeDocument/2006/relationships" name="ACCUMULATED OTHER COMPREHENSI_3" sheetId="60" state="visible" r:id="rId60"/>
    <sheet xmlns:r="http://schemas.openxmlformats.org/officeDocument/2006/relationships" name="INCOME TAXES - Income Tax Provi" sheetId="61" state="visible" r:id="rId61"/>
    <sheet xmlns:r="http://schemas.openxmlformats.org/officeDocument/2006/relationships" name="INCOME TAXES - Temporary Differ" sheetId="62" state="visible" r:id="rId62"/>
    <sheet xmlns:r="http://schemas.openxmlformats.org/officeDocument/2006/relationships" name="INCOME TAXES - Narrative (Detai" sheetId="63" state="visible" r:id="rId63"/>
    <sheet xmlns:r="http://schemas.openxmlformats.org/officeDocument/2006/relationships" name="PENSION, POSTRETIREMENT AND O_3" sheetId="64" state="visible" r:id="rId64"/>
    <sheet xmlns:r="http://schemas.openxmlformats.org/officeDocument/2006/relationships" name="PENSION, POSTRETIREMENT AND O_4" sheetId="65" state="visible" r:id="rId65"/>
    <sheet xmlns:r="http://schemas.openxmlformats.org/officeDocument/2006/relationships" name="PENSION, POSTRETIREMENT AND O_5" sheetId="66" state="visible" r:id="rId66"/>
    <sheet xmlns:r="http://schemas.openxmlformats.org/officeDocument/2006/relationships" name="PENSION, POSTRETIREMENT AND O_6" sheetId="67" state="visible" r:id="rId67"/>
    <sheet xmlns:r="http://schemas.openxmlformats.org/officeDocument/2006/relationships" name="PENSION, POSTRETIREMENT AND O_7" sheetId="68" state="visible" r:id="rId68"/>
    <sheet xmlns:r="http://schemas.openxmlformats.org/officeDocument/2006/relationships" name="PENSION, POSTRETIREMENT AND O_8" sheetId="69" state="visible" r:id="rId69"/>
    <sheet xmlns:r="http://schemas.openxmlformats.org/officeDocument/2006/relationships" name="PENSION, POSTRETIREMENT AND O_9" sheetId="70" state="visible" r:id="rId70"/>
    <sheet xmlns:r="http://schemas.openxmlformats.org/officeDocument/2006/relationships" name="PENSION, POSTRETIREMENT AND _10" sheetId="71" state="visible" r:id="rId71"/>
    <sheet xmlns:r="http://schemas.openxmlformats.org/officeDocument/2006/relationships" name="PENSION, POSTRETIREMENT AND _11" sheetId="72" state="visible" r:id="rId72"/>
    <sheet xmlns:r="http://schemas.openxmlformats.org/officeDocument/2006/relationships" name="PENSION, POSTRETIREMENT AND _12" sheetId="73" state="visible" r:id="rId73"/>
    <sheet xmlns:r="http://schemas.openxmlformats.org/officeDocument/2006/relationships" name="PENSION, POSTRETIREMENT AND _13" sheetId="74" state="visible" r:id="rId74"/>
    <sheet xmlns:r="http://schemas.openxmlformats.org/officeDocument/2006/relationships" name="FAIR VALUE MEASUREMENTS, INVE_3" sheetId="75" state="visible" r:id="rId75"/>
    <sheet xmlns:r="http://schemas.openxmlformats.org/officeDocument/2006/relationships" name="FAIR VALUE MEASUREMENTS, INVE_4" sheetId="76" state="visible" r:id="rId76"/>
    <sheet xmlns:r="http://schemas.openxmlformats.org/officeDocument/2006/relationships" name="FAIR VALUE MEASUREMENTS, INVE_5" sheetId="77" state="visible" r:id="rId77"/>
    <sheet xmlns:r="http://schemas.openxmlformats.org/officeDocument/2006/relationships" name="DEBT - Summary of Long-Term Deb" sheetId="78" state="visible" r:id="rId78"/>
    <sheet xmlns:r="http://schemas.openxmlformats.org/officeDocument/2006/relationships" name="DEBT - Contractual Principal Pa" sheetId="79" state="visible" r:id="rId79"/>
    <sheet xmlns:r="http://schemas.openxmlformats.org/officeDocument/2006/relationships" name="DEBT - Narrative (Details)" sheetId="80" state="visible" r:id="rId80"/>
    <sheet xmlns:r="http://schemas.openxmlformats.org/officeDocument/2006/relationships" name="LEASES - Components of Lease Co" sheetId="81" state="visible" r:id="rId81"/>
    <sheet xmlns:r="http://schemas.openxmlformats.org/officeDocument/2006/relationships" name="LEASES - Narrative (Details)" sheetId="82" state="visible" r:id="rId82"/>
    <sheet xmlns:r="http://schemas.openxmlformats.org/officeDocument/2006/relationships" name="LEASES - Summary of Scheduled F" sheetId="83" state="visible" r:id="rId83"/>
    <sheet xmlns:r="http://schemas.openxmlformats.org/officeDocument/2006/relationships" name="LEASES - Future Lease Payment u" sheetId="84" state="visible" r:id="rId84"/>
    <sheet xmlns:r="http://schemas.openxmlformats.org/officeDocument/2006/relationships" name="LEASES - Additional Information" sheetId="85" state="visible" r:id="rId85"/>
    <sheet xmlns:r="http://schemas.openxmlformats.org/officeDocument/2006/relationships" name="LEASES - Supplemental Cash Flow" sheetId="86" state="visible" r:id="rId86"/>
    <sheet xmlns:r="http://schemas.openxmlformats.org/officeDocument/2006/relationships" name="COMMITMENTS, CONTINGENCIES AN_3" sheetId="87" state="visible" r:id="rId87"/>
    <sheet xmlns:r="http://schemas.openxmlformats.org/officeDocument/2006/relationships" name="COMMITMENTS, CONTINGENCIES AN_4" sheetId="88" state="visible" r:id="rId88"/>
    <sheet xmlns:r="http://schemas.openxmlformats.org/officeDocument/2006/relationships" name="COMMITMENTS, CONTINGENCIES AN_5" sheetId="89" state="visible" r:id="rId89"/>
    <sheet xmlns:r="http://schemas.openxmlformats.org/officeDocument/2006/relationships" name="SPECIAL CHARGES - Components of" sheetId="90" state="visible" r:id="rId90"/>
    <sheet xmlns:r="http://schemas.openxmlformats.org/officeDocument/2006/relationships" name="SPECIAL CHARGES - Narrative (De"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6033</t>
        </is>
      </c>
      <c r="C9" s="4" t="inlineStr">
        <is>
          <t xml:space="preserve"> </t>
        </is>
      </c>
      <c r="D9" s="4" t="inlineStr">
        <is>
          <t xml:space="preserve"> </t>
        </is>
      </c>
    </row>
    <row r="10">
      <c r="A10" s="4" t="inlineStr">
        <is>
          <t>Entity Registrant Name</t>
        </is>
      </c>
      <c r="B10" s="4" t="inlineStr">
        <is>
          <t>United Airlines Holdings, Inc.</t>
        </is>
      </c>
      <c r="C10" s="4" t="inlineStr">
        <is>
          <t xml:space="preserve"> </t>
        </is>
      </c>
      <c r="D10" s="4" t="inlineStr">
        <is>
          <t xml:space="preserve"> </t>
        </is>
      </c>
    </row>
    <row r="11">
      <c r="A11" s="4" t="inlineStr">
        <is>
          <t>Entity Address, Address Line One</t>
        </is>
      </c>
      <c r="B11" s="4" t="inlineStr">
        <is>
          <t>233 South Wacker Drive,</t>
        </is>
      </c>
      <c r="C11" s="4" t="inlineStr">
        <is>
          <t xml:space="preserve"> </t>
        </is>
      </c>
      <c r="D11" s="4" t="inlineStr">
        <is>
          <t xml:space="preserve"> </t>
        </is>
      </c>
    </row>
    <row r="12">
      <c r="A12" s="4" t="inlineStr">
        <is>
          <t>Entity Address, City or Town</t>
        </is>
      </c>
      <c r="B12" s="4" t="inlineStr">
        <is>
          <t>Chicago,</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Postal Zip Code</t>
        </is>
      </c>
      <c r="B14" s="4" t="inlineStr">
        <is>
          <t>60606</t>
        </is>
      </c>
      <c r="C14" s="4" t="inlineStr">
        <is>
          <t xml:space="preserve"> </t>
        </is>
      </c>
      <c r="D14" s="4" t="inlineStr">
        <is>
          <t xml:space="preserve"> </t>
        </is>
      </c>
    </row>
    <row r="15">
      <c r="A15" s="4" t="inlineStr">
        <is>
          <t>City Area Code</t>
        </is>
      </c>
      <c r="B15" s="4" t="inlineStr">
        <is>
          <t>(872)</t>
        </is>
      </c>
      <c r="C15" s="4" t="inlineStr">
        <is>
          <t xml:space="preserve"> </t>
        </is>
      </c>
      <c r="D15" s="4" t="inlineStr">
        <is>
          <t xml:space="preserve"> </t>
        </is>
      </c>
    </row>
    <row r="16">
      <c r="A16" s="4" t="inlineStr">
        <is>
          <t>Local Phone Number</t>
        </is>
      </c>
      <c r="B16" s="4" t="inlineStr">
        <is>
          <t>825-40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36-2675207</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9</v>
      </c>
    </row>
    <row r="30">
      <c r="A30" s="4" t="inlineStr">
        <is>
          <t>Entity Common Stock, Shares Outstanding</t>
        </is>
      </c>
      <c r="B30" s="4" t="inlineStr">
        <is>
          <t xml:space="preserve"> </t>
        </is>
      </c>
      <c r="C30" s="6" t="n">
        <v>327339564</v>
      </c>
      <c r="D30" s="4" t="inlineStr">
        <is>
          <t xml:space="preserve"> </t>
        </is>
      </c>
    </row>
    <row r="31">
      <c r="A31" s="4" t="inlineStr">
        <is>
          <t>Documents Incorporated by Reference</t>
        </is>
      </c>
      <c r="B31" s="4" t="inlineStr">
        <is>
          <t>Certain information required by Items 10, 11, 12 and 13 of Part III of this Form 10-K is incorporated by reference for United Airlines Holdings, Inc. from its definitive proxy statement for its 2025 Annual Meeting of Stockholders.</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Entity Central Index Key</t>
        </is>
      </c>
      <c r="B35" s="4" t="inlineStr">
        <is>
          <t>0000100517</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UA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Preferred Stock Purchase Righ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United Airlines, Inc.</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File Number</t>
        </is>
      </c>
      <c r="B46" s="4" t="inlineStr">
        <is>
          <t>001-10323</t>
        </is>
      </c>
      <c r="C46" s="4" t="inlineStr">
        <is>
          <t xml:space="preserve"> </t>
        </is>
      </c>
      <c r="D46" s="4" t="inlineStr">
        <is>
          <t xml:space="preserve"> </t>
        </is>
      </c>
    </row>
    <row r="47">
      <c r="A47" s="4" t="inlineStr">
        <is>
          <t>Entity Registrant Name</t>
        </is>
      </c>
      <c r="B47" s="4" t="inlineStr">
        <is>
          <t>United Airlines, Inc.</t>
        </is>
      </c>
      <c r="C47" s="4" t="inlineStr">
        <is>
          <t xml:space="preserve"> </t>
        </is>
      </c>
      <c r="D47" s="4" t="inlineStr">
        <is>
          <t xml:space="preserve"> </t>
        </is>
      </c>
    </row>
    <row r="48">
      <c r="A48" s="4" t="inlineStr">
        <is>
          <t>Entity Address, Address Line One</t>
        </is>
      </c>
      <c r="B48" s="4" t="inlineStr">
        <is>
          <t>233 South Wacker Drive,</t>
        </is>
      </c>
      <c r="C48" s="4" t="inlineStr">
        <is>
          <t xml:space="preserve"> </t>
        </is>
      </c>
      <c r="D48" s="4" t="inlineStr">
        <is>
          <t xml:space="preserve"> </t>
        </is>
      </c>
    </row>
    <row r="49">
      <c r="A49" s="4" t="inlineStr">
        <is>
          <t>Entity Address, City or Town</t>
        </is>
      </c>
      <c r="B49" s="4" t="inlineStr">
        <is>
          <t>Chicago,</t>
        </is>
      </c>
      <c r="C49" s="4" t="inlineStr">
        <is>
          <t xml:space="preserve"> </t>
        </is>
      </c>
      <c r="D49" s="4" t="inlineStr">
        <is>
          <t xml:space="preserve"> </t>
        </is>
      </c>
    </row>
    <row r="50">
      <c r="A50" s="4" t="inlineStr">
        <is>
          <t>Entity Address, State or Province</t>
        </is>
      </c>
      <c r="B50" s="4" t="inlineStr">
        <is>
          <t>IL</t>
        </is>
      </c>
      <c r="C50" s="4" t="inlineStr">
        <is>
          <t xml:space="preserve"> </t>
        </is>
      </c>
      <c r="D50" s="4" t="inlineStr">
        <is>
          <t xml:space="preserve"> </t>
        </is>
      </c>
    </row>
    <row r="51">
      <c r="A51" s="4" t="inlineStr">
        <is>
          <t>Entity Address, Postal Zip Code</t>
        </is>
      </c>
      <c r="B51" s="4" t="inlineStr">
        <is>
          <t>60606</t>
        </is>
      </c>
      <c r="C51" s="4" t="inlineStr">
        <is>
          <t xml:space="preserve"> </t>
        </is>
      </c>
      <c r="D51" s="4" t="inlineStr">
        <is>
          <t xml:space="preserve"> </t>
        </is>
      </c>
    </row>
    <row r="52">
      <c r="A52" s="4" t="inlineStr">
        <is>
          <t>City Area Code</t>
        </is>
      </c>
      <c r="B52" s="4" t="inlineStr">
        <is>
          <t>(872)</t>
        </is>
      </c>
      <c r="C52" s="4" t="inlineStr">
        <is>
          <t xml:space="preserve"> </t>
        </is>
      </c>
      <c r="D52" s="4" t="inlineStr">
        <is>
          <t xml:space="preserve"> </t>
        </is>
      </c>
    </row>
    <row r="53">
      <c r="A53" s="4" t="inlineStr">
        <is>
          <t>Local Phone Number</t>
        </is>
      </c>
      <c r="B53" s="4" t="inlineStr">
        <is>
          <t>825-4000</t>
        </is>
      </c>
      <c r="C53" s="4" t="inlineStr">
        <is>
          <t xml:space="preserve"> </t>
        </is>
      </c>
      <c r="D53" s="4" t="inlineStr">
        <is>
          <t xml:space="preserve"> </t>
        </is>
      </c>
    </row>
    <row r="54">
      <c r="A54" s="4" t="inlineStr">
        <is>
          <t>Entity Incorporation, State or Country Code</t>
        </is>
      </c>
      <c r="B54" s="4" t="inlineStr">
        <is>
          <t>DE</t>
        </is>
      </c>
      <c r="C54" s="4" t="inlineStr">
        <is>
          <t xml:space="preserve"> </t>
        </is>
      </c>
      <c r="D54" s="4" t="inlineStr">
        <is>
          <t xml:space="preserve"> </t>
        </is>
      </c>
    </row>
    <row r="55">
      <c r="A55" s="4" t="inlineStr">
        <is>
          <t>Entity Tax Identification Number</t>
        </is>
      </c>
      <c r="B55" s="4" t="inlineStr">
        <is>
          <t>74-2099724</t>
        </is>
      </c>
      <c r="C55" s="4" t="inlineStr">
        <is>
          <t xml:space="preserve"> </t>
        </is>
      </c>
      <c r="D55" s="4" t="inlineStr">
        <is>
          <t xml:space="preserve"> </t>
        </is>
      </c>
    </row>
    <row r="56">
      <c r="A56" s="4" t="inlineStr">
        <is>
          <t>Entity Well-known Seasoned Issuer</t>
        </is>
      </c>
      <c r="B56" s="4" t="inlineStr">
        <is>
          <t>Yes</t>
        </is>
      </c>
      <c r="C56" s="4" t="inlineStr">
        <is>
          <t xml:space="preserve"> </t>
        </is>
      </c>
      <c r="D56" s="4" t="inlineStr">
        <is>
          <t xml:space="preserve"> </t>
        </is>
      </c>
    </row>
    <row r="57">
      <c r="A57" s="4" t="inlineStr">
        <is>
          <t>Entity Voluntary Filers</t>
        </is>
      </c>
      <c r="B57" s="4" t="inlineStr">
        <is>
          <t>No</t>
        </is>
      </c>
      <c r="C57" s="4" t="inlineStr">
        <is>
          <t xml:space="preserve"> </t>
        </is>
      </c>
      <c r="D57" s="4" t="inlineStr">
        <is>
          <t xml:space="preserve"> </t>
        </is>
      </c>
    </row>
    <row r="58">
      <c r="A58" s="4" t="inlineStr">
        <is>
          <t>Entity Current Reporting Status</t>
        </is>
      </c>
      <c r="B58" s="4" t="inlineStr">
        <is>
          <t>Yes</t>
        </is>
      </c>
      <c r="C58" s="4" t="inlineStr">
        <is>
          <t xml:space="preserve"> </t>
        </is>
      </c>
      <c r="D58" s="4" t="inlineStr">
        <is>
          <t xml:space="preserve"> </t>
        </is>
      </c>
    </row>
    <row r="59">
      <c r="A59" s="4" t="inlineStr">
        <is>
          <t>Entity Interactive Data Current</t>
        </is>
      </c>
      <c r="B59" s="4" t="inlineStr">
        <is>
          <t>Yes</t>
        </is>
      </c>
      <c r="C59" s="4" t="inlineStr">
        <is>
          <t xml:space="preserve"> </t>
        </is>
      </c>
      <c r="D59" s="4" t="inlineStr">
        <is>
          <t xml:space="preserve"> </t>
        </is>
      </c>
    </row>
    <row r="60">
      <c r="A60" s="4" t="inlineStr">
        <is>
          <t>Entity Filer Category</t>
        </is>
      </c>
      <c r="B60" s="4" t="inlineStr">
        <is>
          <t>Non-accelerated Filer</t>
        </is>
      </c>
      <c r="C60" s="4" t="inlineStr">
        <is>
          <t xml:space="preserve"> </t>
        </is>
      </c>
      <c r="D60" s="4" t="inlineStr">
        <is>
          <t xml:space="preserve"> </t>
        </is>
      </c>
    </row>
    <row r="61">
      <c r="A61" s="4" t="inlineStr">
        <is>
          <t>Entity Small Business</t>
        </is>
      </c>
      <c r="B61" s="4" t="inlineStr">
        <is>
          <t>false</t>
        </is>
      </c>
      <c r="C61" s="4" t="inlineStr">
        <is>
          <t xml:space="preserve"> </t>
        </is>
      </c>
      <c r="D61" s="4" t="inlineStr">
        <is>
          <t xml:space="preserve"> </t>
        </is>
      </c>
    </row>
    <row r="62">
      <c r="A62" s="4" t="inlineStr">
        <is>
          <t>Entity Emerging Growth Company</t>
        </is>
      </c>
      <c r="B62" s="4" t="inlineStr">
        <is>
          <t>false</t>
        </is>
      </c>
      <c r="C62" s="4" t="inlineStr">
        <is>
          <t xml:space="preserve"> </t>
        </is>
      </c>
      <c r="D62" s="4" t="inlineStr">
        <is>
          <t xml:space="preserve"> </t>
        </is>
      </c>
    </row>
    <row r="63">
      <c r="A63" s="4" t="inlineStr">
        <is>
          <t>ICFR Auditor Attestation Flag</t>
        </is>
      </c>
      <c r="B63" s="4" t="inlineStr">
        <is>
          <t>false</t>
        </is>
      </c>
      <c r="C63" s="4" t="inlineStr">
        <is>
          <t xml:space="preserve"> </t>
        </is>
      </c>
      <c r="D63" s="4" t="inlineStr">
        <is>
          <t xml:space="preserve"> </t>
        </is>
      </c>
    </row>
    <row r="64">
      <c r="A64" s="4" t="inlineStr">
        <is>
          <t>Document Financial Statement Error Correction [Flag]</t>
        </is>
      </c>
      <c r="B64" s="4" t="inlineStr">
        <is>
          <t>false</t>
        </is>
      </c>
      <c r="C64" s="4" t="inlineStr">
        <is>
          <t xml:space="preserve"> </t>
        </is>
      </c>
      <c r="D64" s="4" t="inlineStr">
        <is>
          <t xml:space="preserve"> </t>
        </is>
      </c>
    </row>
    <row r="65">
      <c r="A65" s="4" t="inlineStr">
        <is>
          <t>Entity Shell Company</t>
        </is>
      </c>
      <c r="B65" s="4" t="inlineStr">
        <is>
          <t>false</t>
        </is>
      </c>
      <c r="C65" s="4" t="inlineStr">
        <is>
          <t xml:space="preserve"> </t>
        </is>
      </c>
      <c r="D65" s="4" t="inlineStr">
        <is>
          <t xml:space="preserve"> </t>
        </is>
      </c>
    </row>
    <row r="66">
      <c r="A66" s="4" t="inlineStr">
        <is>
          <t>Entity Common Stock, Shares Outstanding</t>
        </is>
      </c>
      <c r="B66" s="4" t="inlineStr">
        <is>
          <t xml:space="preserve"> </t>
        </is>
      </c>
      <c r="C66" s="6" t="n">
        <v>1000</v>
      </c>
      <c r="D66" s="4" t="inlineStr">
        <is>
          <t xml:space="preserve"> </t>
        </is>
      </c>
    </row>
    <row r="67">
      <c r="A67" s="4" t="inlineStr">
        <is>
          <t>Entity Central Index Key</t>
        </is>
      </c>
      <c r="B67" s="4" t="inlineStr">
        <is>
          <t>0000319687</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UA) - USD ($) $ in Millions</t>
        </is>
      </c>
      <c r="B1" s="2" t="inlineStr">
        <is>
          <t>12 Months Ended</t>
        </is>
      </c>
    </row>
    <row r="2">
      <c r="B2" s="2" t="inlineStr">
        <is>
          <t>Dec. 31, 2024</t>
        </is>
      </c>
      <c r="C2" s="2" t="inlineStr">
        <is>
          <t>Dec. 31, 2023</t>
        </is>
      </c>
      <c r="D2" s="2" t="inlineStr">
        <is>
          <t>Dec. 31, 2022</t>
        </is>
      </c>
    </row>
    <row r="3">
      <c r="A3" s="4" t="inlineStr">
        <is>
          <t>Net income</t>
        </is>
      </c>
      <c r="B3" s="7" t="n">
        <v>3149</v>
      </c>
      <c r="C3" s="7" t="n">
        <v>2618</v>
      </c>
      <c r="D3" s="7" t="n">
        <v>737</v>
      </c>
    </row>
    <row r="4">
      <c r="A4" s="3" t="inlineStr">
        <is>
          <t>Other comprehensive income (loss), net of tax:</t>
        </is>
      </c>
      <c r="B4" s="4" t="inlineStr">
        <is>
          <t xml:space="preserve"> </t>
        </is>
      </c>
      <c r="C4" s="4" t="inlineStr">
        <is>
          <t xml:space="preserve"> </t>
        </is>
      </c>
      <c r="D4" s="4" t="inlineStr">
        <is>
          <t xml:space="preserve"> </t>
        </is>
      </c>
    </row>
    <row r="5">
      <c r="A5" s="4" t="inlineStr">
        <is>
          <t>Employee benefit plans</t>
        </is>
      </c>
      <c r="B5" s="6" t="n">
        <v>247</v>
      </c>
      <c r="C5" s="6" t="n">
        <v>-261</v>
      </c>
      <c r="D5" s="6" t="n">
        <v>1145</v>
      </c>
    </row>
    <row r="6">
      <c r="A6" s="4" t="inlineStr">
        <is>
          <t>Investments and other</t>
        </is>
      </c>
      <c r="B6" s="6" t="n">
        <v>3</v>
      </c>
      <c r="C6" s="6" t="n">
        <v>24</v>
      </c>
      <c r="D6" s="6" t="n">
        <v>-28</v>
      </c>
    </row>
    <row r="7">
      <c r="A7" s="4" t="inlineStr">
        <is>
          <t>Total other comprehensive income (loss), net of tax</t>
        </is>
      </c>
      <c r="B7" s="6" t="n">
        <v>250</v>
      </c>
      <c r="C7" s="6" t="n">
        <v>-237</v>
      </c>
      <c r="D7" s="6" t="n">
        <v>1117</v>
      </c>
    </row>
    <row r="8">
      <c r="A8" s="4" t="inlineStr">
        <is>
          <t>Total comprehensive income, net</t>
        </is>
      </c>
      <c r="B8" s="6" t="n">
        <v>3399</v>
      </c>
      <c r="C8" s="6" t="n">
        <v>2381</v>
      </c>
      <c r="D8" s="6" t="n">
        <v>1854</v>
      </c>
    </row>
    <row r="9">
      <c r="A9" s="4" t="inlineStr">
        <is>
          <t>United Airlines, Inc.</t>
        </is>
      </c>
      <c r="B9" s="4" t="inlineStr">
        <is>
          <t xml:space="preserve"> </t>
        </is>
      </c>
      <c r="C9" s="4" t="inlineStr">
        <is>
          <t xml:space="preserve"> </t>
        </is>
      </c>
      <c r="D9" s="4" t="inlineStr">
        <is>
          <t xml:space="preserve"> </t>
        </is>
      </c>
    </row>
    <row r="10">
      <c r="A10" s="4" t="inlineStr">
        <is>
          <t>Net income</t>
        </is>
      </c>
      <c r="B10" s="6" t="n">
        <v>3151</v>
      </c>
      <c r="C10" s="6" t="n">
        <v>2620</v>
      </c>
      <c r="D10" s="6" t="n">
        <v>739</v>
      </c>
    </row>
    <row r="11">
      <c r="A11" s="3" t="inlineStr">
        <is>
          <t>Other comprehensive income (loss), net of tax:</t>
        </is>
      </c>
      <c r="B11" s="4" t="inlineStr">
        <is>
          <t xml:space="preserve"> </t>
        </is>
      </c>
      <c r="C11" s="4" t="inlineStr">
        <is>
          <t xml:space="preserve"> </t>
        </is>
      </c>
      <c r="D11" s="4" t="inlineStr">
        <is>
          <t xml:space="preserve"> </t>
        </is>
      </c>
    </row>
    <row r="12">
      <c r="A12" s="4" t="inlineStr">
        <is>
          <t>Employee benefit plans</t>
        </is>
      </c>
      <c r="B12" s="6" t="n">
        <v>247</v>
      </c>
      <c r="C12" s="6" t="n">
        <v>-261</v>
      </c>
      <c r="D12" s="6" t="n">
        <v>1145</v>
      </c>
    </row>
    <row r="13">
      <c r="A13" s="4" t="inlineStr">
        <is>
          <t>Investments and other</t>
        </is>
      </c>
      <c r="B13" s="6" t="n">
        <v>3</v>
      </c>
      <c r="C13" s="6" t="n">
        <v>24</v>
      </c>
      <c r="D13" s="6" t="n">
        <v>-28</v>
      </c>
    </row>
    <row r="14">
      <c r="A14" s="4" t="inlineStr">
        <is>
          <t>Total other comprehensive income (loss), net of tax</t>
        </is>
      </c>
      <c r="B14" s="6" t="n">
        <v>250</v>
      </c>
      <c r="C14" s="6" t="n">
        <v>-237</v>
      </c>
      <c r="D14" s="6" t="n">
        <v>1117</v>
      </c>
    </row>
    <row r="15">
      <c r="A15" s="4" t="inlineStr">
        <is>
          <t>Total comprehensive income, net</t>
        </is>
      </c>
      <c r="B15" s="7" t="n">
        <v>3401</v>
      </c>
      <c r="C15" s="7" t="n">
        <v>2383</v>
      </c>
      <c r="D15" s="7" t="n">
        <v>18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A)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8769</v>
      </c>
      <c r="C3" s="7" t="n">
        <v>6058</v>
      </c>
    </row>
    <row r="4">
      <c r="A4" s="4" t="inlineStr">
        <is>
          <t>Short-term investments</t>
        </is>
      </c>
      <c r="B4" s="6" t="n">
        <v>5706</v>
      </c>
      <c r="C4" s="6" t="n">
        <v>8330</v>
      </c>
    </row>
    <row r="5">
      <c r="A5" s="4" t="inlineStr">
        <is>
          <t>Receivables, net</t>
        </is>
      </c>
      <c r="B5" s="6" t="n">
        <v>2163</v>
      </c>
      <c r="C5" s="6" t="n">
        <v>1898</v>
      </c>
    </row>
    <row r="6">
      <c r="A6" s="4" t="inlineStr">
        <is>
          <t>Aircraft fuel, spare parts and supplies, net</t>
        </is>
      </c>
      <c r="B6" s="6" t="n">
        <v>1572</v>
      </c>
      <c r="C6" s="6" t="n">
        <v>1561</v>
      </c>
    </row>
    <row r="7">
      <c r="A7" s="4" t="inlineStr">
        <is>
          <t>Prepaid expenses and other</t>
        </is>
      </c>
      <c r="B7" s="6" t="n">
        <v>673</v>
      </c>
      <c r="C7" s="6" t="n">
        <v>640</v>
      </c>
    </row>
    <row r="8">
      <c r="A8" s="4" t="inlineStr">
        <is>
          <t>Total current assets</t>
        </is>
      </c>
      <c r="B8" s="6" t="n">
        <v>18883</v>
      </c>
      <c r="C8" s="6" t="n">
        <v>18487</v>
      </c>
    </row>
    <row r="9">
      <c r="A9" s="4" t="inlineStr">
        <is>
          <t>Operating property and equipment, net</t>
        </is>
      </c>
      <c r="B9" s="6" t="n">
        <v>42908</v>
      </c>
      <c r="C9" s="6" t="n">
        <v>39815</v>
      </c>
    </row>
    <row r="10">
      <c r="A10" s="4" t="inlineStr">
        <is>
          <t>Operating lease right-of-use assets</t>
        </is>
      </c>
      <c r="B10" s="6" t="n">
        <v>3815</v>
      </c>
      <c r="C10" s="6" t="n">
        <v>3914</v>
      </c>
    </row>
    <row r="11">
      <c r="A11" s="4" t="inlineStr">
        <is>
          <t>Goodwill</t>
        </is>
      </c>
      <c r="B11" s="6" t="n">
        <v>4527</v>
      </c>
      <c r="C11" s="6" t="n">
        <v>4527</v>
      </c>
    </row>
    <row r="12">
      <c r="A12" s="4" t="inlineStr">
        <is>
          <t>Intangible assets, net</t>
        </is>
      </c>
      <c r="B12" s="6" t="n">
        <v>2683</v>
      </c>
      <c r="C12" s="6" t="n">
        <v>2725</v>
      </c>
    </row>
    <row r="13">
      <c r="A13" s="4" t="inlineStr">
        <is>
          <t>Investments in affiliates and other, net</t>
        </is>
      </c>
      <c r="B13" s="6" t="n">
        <v>1267</v>
      </c>
      <c r="C13" s="6" t="n">
        <v>1636</v>
      </c>
    </row>
    <row r="14">
      <c r="A14" s="4" t="inlineStr">
        <is>
          <t>Total noncurrent assets</t>
        </is>
      </c>
      <c r="B14" s="6" t="n">
        <v>55200</v>
      </c>
      <c r="C14" s="6" t="n">
        <v>52617</v>
      </c>
    </row>
    <row r="15">
      <c r="A15" s="4" t="inlineStr">
        <is>
          <t>Total assets</t>
        </is>
      </c>
      <c r="B15" s="6" t="n">
        <v>74083</v>
      </c>
      <c r="C15" s="6" t="n">
        <v>71104</v>
      </c>
    </row>
    <row r="16">
      <c r="A16" s="3" t="inlineStr">
        <is>
          <t>LIABILITIES AND STOCKHOLDERS' EQUITY</t>
        </is>
      </c>
      <c r="B16" s="4" t="inlineStr">
        <is>
          <t xml:space="preserve"> </t>
        </is>
      </c>
      <c r="C16" s="4" t="inlineStr">
        <is>
          <t xml:space="preserve"> </t>
        </is>
      </c>
    </row>
    <row r="17">
      <c r="A17" s="4" t="inlineStr">
        <is>
          <t>Accounts payable</t>
        </is>
      </c>
      <c r="B17" s="6" t="n">
        <v>4193</v>
      </c>
      <c r="C17" s="6" t="n">
        <v>3835</v>
      </c>
    </row>
    <row r="18">
      <c r="A18" s="4" t="inlineStr">
        <is>
          <t>Accrued salaries and benefits</t>
        </is>
      </c>
      <c r="B18" s="6" t="n">
        <v>3289</v>
      </c>
      <c r="C18" s="6" t="n">
        <v>2940</v>
      </c>
    </row>
    <row r="19">
      <c r="A19" s="4" t="inlineStr">
        <is>
          <t>Advance ticket sales</t>
        </is>
      </c>
      <c r="B19" s="6" t="n">
        <v>7561</v>
      </c>
      <c r="C19" s="6" t="n">
        <v>6704</v>
      </c>
    </row>
    <row r="20">
      <c r="A20" s="4" t="inlineStr">
        <is>
          <t>Frequent flyer deferred revenue</t>
        </is>
      </c>
      <c r="B20" s="6" t="n">
        <v>3403</v>
      </c>
      <c r="C20" s="6" t="n">
        <v>3095</v>
      </c>
    </row>
    <row r="21">
      <c r="A21" s="4" t="inlineStr">
        <is>
          <t>Current maturities of long-term debt, finance leases, and other financial liabilities</t>
        </is>
      </c>
      <c r="B21" s="6" t="n">
        <v>3453</v>
      </c>
      <c r="C21" s="6" t="n">
        <v>4247</v>
      </c>
    </row>
    <row r="22">
      <c r="A22" s="4" t="inlineStr">
        <is>
          <t>Current maturities of operating leases</t>
        </is>
      </c>
      <c r="B22" s="6" t="n">
        <v>467</v>
      </c>
      <c r="C22" s="6" t="n">
        <v>576</v>
      </c>
    </row>
    <row r="23">
      <c r="A23" s="4" t="inlineStr">
        <is>
          <t>Other</t>
        </is>
      </c>
      <c r="B23" s="6" t="n">
        <v>948</v>
      </c>
      <c r="C23" s="6" t="n">
        <v>806</v>
      </c>
    </row>
    <row r="24">
      <c r="A24" s="4" t="inlineStr">
        <is>
          <t>Total current liabilities</t>
        </is>
      </c>
      <c r="B24" s="6" t="n">
        <v>23314</v>
      </c>
      <c r="C24" s="6" t="n">
        <v>22203</v>
      </c>
    </row>
    <row r="25">
      <c r="A25" s="4" t="inlineStr">
        <is>
          <t>Long-term debt, finance leases, and other financial liabilities</t>
        </is>
      </c>
      <c r="B25" s="6" t="n">
        <v>25203</v>
      </c>
      <c r="C25" s="6" t="n">
        <v>27413</v>
      </c>
    </row>
    <row r="26">
      <c r="A26" s="4" t="inlineStr">
        <is>
          <t>Long-term obligations under operating leases</t>
        </is>
      </c>
      <c r="B26" s="6" t="n">
        <v>4510</v>
      </c>
      <c r="C26" s="6" t="n">
        <v>4503</v>
      </c>
    </row>
    <row r="27">
      <c r="A27" s="4" t="inlineStr">
        <is>
          <t>Frequent flyer deferred revenue</t>
        </is>
      </c>
      <c r="B27" s="6" t="n">
        <v>4038</v>
      </c>
      <c r="C27" s="6" t="n">
        <v>4048</v>
      </c>
    </row>
    <row r="28">
      <c r="A28" s="4" t="inlineStr">
        <is>
          <t>Pension and postretirement benefit liability</t>
        </is>
      </c>
      <c r="B28" s="6" t="n">
        <v>1233</v>
      </c>
      <c r="C28" s="6" t="n">
        <v>1605</v>
      </c>
    </row>
    <row r="29">
      <c r="A29" s="4" t="inlineStr">
        <is>
          <t>Deferred income taxes</t>
        </is>
      </c>
      <c r="B29" s="6" t="n">
        <v>1580</v>
      </c>
      <c r="C29" s="6" t="n">
        <v>594</v>
      </c>
    </row>
    <row r="30">
      <c r="A30" s="4" t="inlineStr">
        <is>
          <t>Other</t>
        </is>
      </c>
      <c r="B30" s="6" t="n">
        <v>1530</v>
      </c>
      <c r="C30" s="6" t="n">
        <v>1414</v>
      </c>
    </row>
    <row r="31">
      <c r="A31" s="4" t="inlineStr">
        <is>
          <t>Total noncurrent liabilities</t>
        </is>
      </c>
      <c r="B31" s="6" t="n">
        <v>38094</v>
      </c>
      <c r="C31" s="6" t="n">
        <v>3957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t par, 0.01 par value; authorized 1,000 shares; issued and outstanding 1,000 shares at December 31, 2024 and 2023</t>
        </is>
      </c>
      <c r="B34" s="6" t="n">
        <v>4</v>
      </c>
      <c r="C34" s="6" t="n">
        <v>4</v>
      </c>
    </row>
    <row r="35">
      <c r="A35" s="4" t="inlineStr">
        <is>
          <t>Additional capital invested</t>
        </is>
      </c>
      <c r="B35" s="6" t="n">
        <v>8980</v>
      </c>
      <c r="C35" s="6" t="n">
        <v>8992</v>
      </c>
    </row>
    <row r="36">
      <c r="A36" s="4" t="inlineStr">
        <is>
          <t>Retained earnings</t>
        </is>
      </c>
      <c r="B36" s="6" t="n">
        <v>6880</v>
      </c>
      <c r="C36" s="6" t="n">
        <v>3831</v>
      </c>
    </row>
    <row r="37">
      <c r="A37" s="4" t="inlineStr">
        <is>
          <t>Accumulated other comprehensive income (loss)</t>
        </is>
      </c>
      <c r="B37" s="6" t="n">
        <v>188</v>
      </c>
      <c r="C37" s="6" t="n">
        <v>-62</v>
      </c>
    </row>
    <row r="38">
      <c r="A38" s="4" t="inlineStr">
        <is>
          <t>Total stockholders' equity</t>
        </is>
      </c>
      <c r="B38" s="6" t="n">
        <v>12675</v>
      </c>
      <c r="C38" s="6" t="n">
        <v>9324</v>
      </c>
    </row>
    <row r="39">
      <c r="A39" s="4" t="inlineStr">
        <is>
          <t>Total liabilities and stockholders' equity</t>
        </is>
      </c>
      <c r="B39" s="6" t="n">
        <v>74083</v>
      </c>
      <c r="C39" s="6" t="n">
        <v>71104</v>
      </c>
    </row>
    <row r="40">
      <c r="A40" s="4" t="inlineStr">
        <is>
          <t>United Airlines, Inc.</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8769</v>
      </c>
      <c r="C42" s="6" t="n">
        <v>6058</v>
      </c>
    </row>
    <row r="43">
      <c r="A43" s="4" t="inlineStr">
        <is>
          <t>Short-term investments</t>
        </is>
      </c>
      <c r="B43" s="6" t="n">
        <v>5706</v>
      </c>
      <c r="C43" s="6" t="n">
        <v>8330</v>
      </c>
    </row>
    <row r="44">
      <c r="A44" s="4" t="inlineStr">
        <is>
          <t>Receivables, net</t>
        </is>
      </c>
      <c r="B44" s="6" t="n">
        <v>2163</v>
      </c>
      <c r="C44" s="6" t="n">
        <v>1898</v>
      </c>
    </row>
    <row r="45">
      <c r="A45" s="4" t="inlineStr">
        <is>
          <t>Aircraft fuel, spare parts and supplies, net</t>
        </is>
      </c>
      <c r="B45" s="6" t="n">
        <v>1572</v>
      </c>
      <c r="C45" s="6" t="n">
        <v>1561</v>
      </c>
    </row>
    <row r="46">
      <c r="A46" s="4" t="inlineStr">
        <is>
          <t>Prepaid expenses and other</t>
        </is>
      </c>
      <c r="B46" s="6" t="n">
        <v>673</v>
      </c>
      <c r="C46" s="6" t="n">
        <v>640</v>
      </c>
    </row>
    <row r="47">
      <c r="A47" s="4" t="inlineStr">
        <is>
          <t>Total current assets</t>
        </is>
      </c>
      <c r="B47" s="6" t="n">
        <v>18883</v>
      </c>
      <c r="C47" s="6" t="n">
        <v>18487</v>
      </c>
    </row>
    <row r="48">
      <c r="A48" s="4" t="inlineStr">
        <is>
          <t>Operating property and equipment, net</t>
        </is>
      </c>
      <c r="B48" s="6" t="n">
        <v>42908</v>
      </c>
      <c r="C48" s="6" t="n">
        <v>39815</v>
      </c>
    </row>
    <row r="49">
      <c r="A49" s="4" t="inlineStr">
        <is>
          <t>Operating lease right-of-use assets</t>
        </is>
      </c>
      <c r="B49" s="6" t="n">
        <v>3815</v>
      </c>
      <c r="C49" s="6" t="n">
        <v>3914</v>
      </c>
    </row>
    <row r="50">
      <c r="A50" s="4" t="inlineStr">
        <is>
          <t>Goodwill</t>
        </is>
      </c>
      <c r="B50" s="6" t="n">
        <v>4527</v>
      </c>
      <c r="C50" s="6" t="n">
        <v>4527</v>
      </c>
    </row>
    <row r="51">
      <c r="A51" s="4" t="inlineStr">
        <is>
          <t>Intangible assets, net</t>
        </is>
      </c>
      <c r="B51" s="6" t="n">
        <v>2683</v>
      </c>
      <c r="C51" s="6" t="n">
        <v>2725</v>
      </c>
    </row>
    <row r="52">
      <c r="A52" s="4" t="inlineStr">
        <is>
          <t>Investments in affiliates and other, net</t>
        </is>
      </c>
      <c r="B52" s="6" t="n">
        <v>1267</v>
      </c>
      <c r="C52" s="6" t="n">
        <v>1636</v>
      </c>
    </row>
    <row r="53">
      <c r="A53" s="4" t="inlineStr">
        <is>
          <t>Total noncurrent assets</t>
        </is>
      </c>
      <c r="B53" s="6" t="n">
        <v>55200</v>
      </c>
      <c r="C53" s="6" t="n">
        <v>52617</v>
      </c>
    </row>
    <row r="54">
      <c r="A54" s="4" t="inlineStr">
        <is>
          <t>Total assets</t>
        </is>
      </c>
      <c r="B54" s="6" t="n">
        <v>74083</v>
      </c>
      <c r="C54" s="6" t="n">
        <v>71104</v>
      </c>
    </row>
    <row r="55">
      <c r="A55" s="3" t="inlineStr">
        <is>
          <t>LIABILITIES AND STOCKHOLDERS' EQUITY</t>
        </is>
      </c>
      <c r="B55" s="4" t="inlineStr">
        <is>
          <t xml:space="preserve"> </t>
        </is>
      </c>
      <c r="C55" s="4" t="inlineStr">
        <is>
          <t xml:space="preserve"> </t>
        </is>
      </c>
    </row>
    <row r="56">
      <c r="A56" s="4" t="inlineStr">
        <is>
          <t>Accounts payable</t>
        </is>
      </c>
      <c r="B56" s="6" t="n">
        <v>4193</v>
      </c>
      <c r="C56" s="6" t="n">
        <v>3835</v>
      </c>
    </row>
    <row r="57">
      <c r="A57" s="4" t="inlineStr">
        <is>
          <t>Accrued salaries and benefits</t>
        </is>
      </c>
      <c r="B57" s="6" t="n">
        <v>3289</v>
      </c>
      <c r="C57" s="6" t="n">
        <v>2940</v>
      </c>
    </row>
    <row r="58">
      <c r="A58" s="4" t="inlineStr">
        <is>
          <t>Advance ticket sales</t>
        </is>
      </c>
      <c r="B58" s="6" t="n">
        <v>7561</v>
      </c>
      <c r="C58" s="6" t="n">
        <v>6704</v>
      </c>
    </row>
    <row r="59">
      <c r="A59" s="4" t="inlineStr">
        <is>
          <t>Frequent flyer deferred revenue</t>
        </is>
      </c>
      <c r="B59" s="6" t="n">
        <v>3403</v>
      </c>
      <c r="C59" s="6" t="n">
        <v>3095</v>
      </c>
    </row>
    <row r="60">
      <c r="A60" s="4" t="inlineStr">
        <is>
          <t>Current maturities of long-term debt, finance leases, and other financial liabilities</t>
        </is>
      </c>
      <c r="B60" s="6" t="n">
        <v>3453</v>
      </c>
      <c r="C60" s="6" t="n">
        <v>4247</v>
      </c>
    </row>
    <row r="61">
      <c r="A61" s="4" t="inlineStr">
        <is>
          <t>Current maturities of operating leases</t>
        </is>
      </c>
      <c r="B61" s="6" t="n">
        <v>467</v>
      </c>
      <c r="C61" s="6" t="n">
        <v>576</v>
      </c>
    </row>
    <row r="62">
      <c r="A62" s="4" t="inlineStr">
        <is>
          <t>Other</t>
        </is>
      </c>
      <c r="B62" s="6" t="n">
        <v>949</v>
      </c>
      <c r="C62" s="6" t="n">
        <v>808</v>
      </c>
    </row>
    <row r="63">
      <c r="A63" s="4" t="inlineStr">
        <is>
          <t>Total current liabilities</t>
        </is>
      </c>
      <c r="B63" s="6" t="n">
        <v>23315</v>
      </c>
      <c r="C63" s="6" t="n">
        <v>22205</v>
      </c>
    </row>
    <row r="64">
      <c r="A64" s="4" t="inlineStr">
        <is>
          <t>Long-term debt, finance leases, and other financial liabilities</t>
        </is>
      </c>
      <c r="B64" s="6" t="n">
        <v>25203</v>
      </c>
      <c r="C64" s="6" t="n">
        <v>27413</v>
      </c>
    </row>
    <row r="65">
      <c r="A65" s="4" t="inlineStr">
        <is>
          <t>Long-term obligations under operating leases</t>
        </is>
      </c>
      <c r="B65" s="6" t="n">
        <v>4510</v>
      </c>
      <c r="C65" s="6" t="n">
        <v>4503</v>
      </c>
    </row>
    <row r="66">
      <c r="A66" s="4" t="inlineStr">
        <is>
          <t>Frequent flyer deferred revenue</t>
        </is>
      </c>
      <c r="B66" s="6" t="n">
        <v>4038</v>
      </c>
      <c r="C66" s="6" t="n">
        <v>4048</v>
      </c>
    </row>
    <row r="67">
      <c r="A67" s="4" t="inlineStr">
        <is>
          <t>Pension and postretirement benefit liability</t>
        </is>
      </c>
      <c r="B67" s="6" t="n">
        <v>1233</v>
      </c>
      <c r="C67" s="6" t="n">
        <v>1605</v>
      </c>
    </row>
    <row r="68">
      <c r="A68" s="4" t="inlineStr">
        <is>
          <t>Deferred income taxes</t>
        </is>
      </c>
      <c r="B68" s="6" t="n">
        <v>1610</v>
      </c>
      <c r="C68" s="6" t="n">
        <v>622</v>
      </c>
    </row>
    <row r="69">
      <c r="A69" s="4" t="inlineStr">
        <is>
          <t>Other</t>
        </is>
      </c>
      <c r="B69" s="6" t="n">
        <v>1530</v>
      </c>
      <c r="C69" s="6" t="n">
        <v>1414</v>
      </c>
    </row>
    <row r="70">
      <c r="A70" s="4" t="inlineStr">
        <is>
          <t>Total noncurrent liabilities</t>
        </is>
      </c>
      <c r="B70" s="6" t="n">
        <v>38124</v>
      </c>
      <c r="C70" s="6" t="n">
        <v>39605</v>
      </c>
    </row>
    <row r="71">
      <c r="A71" s="4" t="inlineStr">
        <is>
          <t>Commitments and Contingencies</t>
        </is>
      </c>
      <c r="B71" s="4" t="inlineStr">
        <is>
          <t xml:space="preserve"> </t>
        </is>
      </c>
      <c r="C71" s="4" t="inlineStr">
        <is>
          <t xml:space="preserve"> </t>
        </is>
      </c>
    </row>
    <row r="72">
      <c r="A72" s="3" t="inlineStr">
        <is>
          <t>Stockholders' equity:</t>
        </is>
      </c>
      <c r="B72" s="4" t="inlineStr">
        <is>
          <t xml:space="preserve"> </t>
        </is>
      </c>
      <c r="C72" s="4" t="inlineStr">
        <is>
          <t xml:space="preserve"> </t>
        </is>
      </c>
    </row>
    <row r="73">
      <c r="A73" s="4" t="inlineStr">
        <is>
          <t>Common stock at par, 0.01 par value; authorized 1,000 shares; issued and outstanding 1,000 shares at December 31, 2024 and 2023</t>
        </is>
      </c>
      <c r="B73" s="6" t="n">
        <v>0</v>
      </c>
      <c r="C73" s="6" t="n">
        <v>0</v>
      </c>
    </row>
    <row r="74">
      <c r="A74" s="4" t="inlineStr">
        <is>
          <t>Additional capital invested</t>
        </is>
      </c>
      <c r="B74" s="6" t="n">
        <v>617</v>
      </c>
      <c r="C74" s="6" t="n">
        <v>482</v>
      </c>
    </row>
    <row r="75">
      <c r="A75" s="4" t="inlineStr">
        <is>
          <t>Retained earnings</t>
        </is>
      </c>
      <c r="B75" s="6" t="n">
        <v>9487</v>
      </c>
      <c r="C75" s="6" t="n">
        <v>6336</v>
      </c>
    </row>
    <row r="76">
      <c r="A76" s="4" t="inlineStr">
        <is>
          <t>Accumulated other comprehensive income (loss)</t>
        </is>
      </c>
      <c r="B76" s="6" t="n">
        <v>188</v>
      </c>
      <c r="C76" s="6" t="n">
        <v>-62</v>
      </c>
    </row>
    <row r="77">
      <c r="A77" s="4" t="inlineStr">
        <is>
          <t>Payable to parent</t>
        </is>
      </c>
      <c r="B77" s="6" t="n">
        <v>2352</v>
      </c>
      <c r="C77" s="6" t="n">
        <v>2538</v>
      </c>
    </row>
    <row r="78">
      <c r="A78" s="4" t="inlineStr">
        <is>
          <t>Total stockholders' equity</t>
        </is>
      </c>
      <c r="B78" s="6" t="n">
        <v>12644</v>
      </c>
      <c r="C78" s="6" t="n">
        <v>9294</v>
      </c>
    </row>
    <row r="79">
      <c r="A79" s="4" t="inlineStr">
        <is>
          <t>Total liabilities and stockholders' equity</t>
        </is>
      </c>
      <c r="B79" s="7" t="n">
        <v>74083</v>
      </c>
      <c r="C79" s="7" t="n">
        <v>711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UA) (Parenthetical) - $ / shares</t>
        </is>
      </c>
      <c r="B1" s="2" t="inlineStr">
        <is>
          <t>Dec. 31, 2024</t>
        </is>
      </c>
      <c r="C1" s="2" t="inlineStr">
        <is>
          <t>Dec. 31, 2023</t>
        </is>
      </c>
    </row>
    <row r="2">
      <c r="A2" s="4" t="inlineStr">
        <is>
          <t>Common stock, par value (in dollars per share)</t>
        </is>
      </c>
      <c r="B2" s="8" t="n">
        <v>0.01</v>
      </c>
      <c r="C2" s="8" t="n">
        <v>0.01</v>
      </c>
    </row>
    <row r="3">
      <c r="A3" s="4" t="inlineStr">
        <is>
          <t>Common shares, authorized (in shares)</t>
        </is>
      </c>
      <c r="B3" s="6" t="n">
        <v>1000000000</v>
      </c>
      <c r="C3" s="6" t="n">
        <v>1000000000</v>
      </c>
    </row>
    <row r="4">
      <c r="A4" s="4" t="inlineStr">
        <is>
          <t>Common shares, outstanding (in shares)</t>
        </is>
      </c>
      <c r="B4" s="6" t="n">
        <v>327899771</v>
      </c>
      <c r="C4" s="6" t="n">
        <v>328018739</v>
      </c>
    </row>
    <row r="5">
      <c r="A5" s="4" t="inlineStr">
        <is>
          <t>United Airlines, Inc.</t>
        </is>
      </c>
      <c r="B5" s="4" t="inlineStr">
        <is>
          <t xml:space="preserve"> </t>
        </is>
      </c>
      <c r="C5" s="4" t="inlineStr">
        <is>
          <t xml:space="preserve"> </t>
        </is>
      </c>
    </row>
    <row r="6">
      <c r="A6" s="4" t="inlineStr">
        <is>
          <t>Common stock, par value (in dollars per share)</t>
        </is>
      </c>
      <c r="B6" s="8" t="n">
        <v>0.01</v>
      </c>
      <c r="C6" s="8" t="n">
        <v>0.01</v>
      </c>
    </row>
    <row r="7">
      <c r="A7" s="4" t="inlineStr">
        <is>
          <t>Common shares, authorized (in shares)</t>
        </is>
      </c>
      <c r="B7" s="6" t="n">
        <v>1000</v>
      </c>
      <c r="C7" s="6" t="n">
        <v>1000</v>
      </c>
    </row>
    <row r="8">
      <c r="A8" s="4" t="inlineStr">
        <is>
          <t>Common shares, issued (in shares)</t>
        </is>
      </c>
      <c r="B8" s="6" t="n">
        <v>1000</v>
      </c>
      <c r="C8" s="6" t="n">
        <v>1000</v>
      </c>
    </row>
    <row r="9">
      <c r="A9" s="4" t="inlineStr">
        <is>
          <t>Common shares, outstanding (in shares)</t>
        </is>
      </c>
      <c r="B9" s="6" t="n">
        <v>1000</v>
      </c>
      <c r="C9" s="6"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UA)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149</v>
      </c>
      <c r="C4" s="7" t="n">
        <v>2618</v>
      </c>
      <c r="D4" s="7" t="n">
        <v>737</v>
      </c>
    </row>
    <row r="5">
      <c r="A5" s="3" t="inlineStr">
        <is>
          <t>Adjustments to reconcile net income to net cash provided by (used in) operating activities -</t>
        </is>
      </c>
      <c r="B5" s="4" t="inlineStr">
        <is>
          <t xml:space="preserve"> </t>
        </is>
      </c>
      <c r="C5" s="4" t="inlineStr">
        <is>
          <t xml:space="preserve"> </t>
        </is>
      </c>
      <c r="D5" s="4" t="inlineStr">
        <is>
          <t xml:space="preserve"> </t>
        </is>
      </c>
    </row>
    <row r="6">
      <c r="A6" s="4" t="inlineStr">
        <is>
          <t>Deferred income tax</t>
        </is>
      </c>
      <c r="B6" s="6" t="n">
        <v>935</v>
      </c>
      <c r="C6" s="6" t="n">
        <v>756</v>
      </c>
      <c r="D6" s="6" t="n">
        <v>248</v>
      </c>
    </row>
    <row r="7">
      <c r="A7" s="4" t="inlineStr">
        <is>
          <t>Depreciation and amortization</t>
        </is>
      </c>
      <c r="B7" s="6" t="n">
        <v>2928</v>
      </c>
      <c r="C7" s="6" t="n">
        <v>2671</v>
      </c>
      <c r="D7" s="6" t="n">
        <v>2456</v>
      </c>
    </row>
    <row r="8">
      <c r="A8" s="4" t="inlineStr">
        <is>
          <t>Operating and non-operating special charges, non-cash portion</t>
        </is>
      </c>
      <c r="B8" s="6" t="n">
        <v>158</v>
      </c>
      <c r="C8" s="6" t="n">
        <v>84</v>
      </c>
      <c r="D8" s="6" t="n">
        <v>16</v>
      </c>
    </row>
    <row r="9">
      <c r="A9" s="4" t="inlineStr">
        <is>
          <t>Unrealized (gains) losses on investments</t>
        </is>
      </c>
      <c r="B9" s="6" t="n">
        <v>199</v>
      </c>
      <c r="C9" s="6" t="n">
        <v>-27</v>
      </c>
      <c r="D9" s="6" t="n">
        <v>-20</v>
      </c>
    </row>
    <row r="10">
      <c r="A10" s="4" t="inlineStr">
        <is>
          <t>Amortization of debt discount and debt issuance costs</t>
        </is>
      </c>
      <c r="B10" s="6" t="n">
        <v>166</v>
      </c>
      <c r="C10" s="6" t="n">
        <v>139</v>
      </c>
      <c r="D10" s="6" t="n">
        <v>156</v>
      </c>
    </row>
    <row r="11">
      <c r="A11" s="4" t="inlineStr">
        <is>
          <t>Other operating activities</t>
        </is>
      </c>
      <c r="B11" s="6" t="n">
        <v>9</v>
      </c>
      <c r="C11" s="6" t="n">
        <v>6</v>
      </c>
      <c r="D11" s="6" t="n">
        <v>218</v>
      </c>
    </row>
    <row r="12">
      <c r="A12" s="3" t="inlineStr">
        <is>
          <t>Changes in operating assets and liabilities -</t>
        </is>
      </c>
      <c r="B12" s="4" t="inlineStr">
        <is>
          <t xml:space="preserve"> </t>
        </is>
      </c>
      <c r="C12" s="4" t="inlineStr">
        <is>
          <t xml:space="preserve"> </t>
        </is>
      </c>
      <c r="D12" s="4" t="inlineStr">
        <is>
          <t xml:space="preserve"> </t>
        </is>
      </c>
    </row>
    <row r="13">
      <c r="A13" s="4" t="inlineStr">
        <is>
          <t>(Increase) decrease in receivables</t>
        </is>
      </c>
      <c r="B13" s="6" t="n">
        <v>280</v>
      </c>
      <c r="C13" s="6" t="n">
        <v>-100</v>
      </c>
      <c r="D13" s="6" t="n">
        <v>-158</v>
      </c>
    </row>
    <row r="14">
      <c r="A14" s="4" t="inlineStr">
        <is>
          <t>Increase in prepaids and other assets</t>
        </is>
      </c>
      <c r="B14" s="6" t="n">
        <v>-166</v>
      </c>
      <c r="C14" s="6" t="n">
        <v>-463</v>
      </c>
      <c r="D14" s="6" t="n">
        <v>-86</v>
      </c>
    </row>
    <row r="15">
      <c r="A15" s="4" t="inlineStr">
        <is>
          <t>Increase (decrease) in advance ticket sales</t>
        </is>
      </c>
      <c r="B15" s="6" t="n">
        <v>857</v>
      </c>
      <c r="C15" s="6" t="n">
        <v>-851</v>
      </c>
      <c r="D15" s="6" t="n">
        <v>1200</v>
      </c>
    </row>
    <row r="16">
      <c r="A16" s="4" t="inlineStr">
        <is>
          <t>Increase in frequent flyer deferred revenue</t>
        </is>
      </c>
      <c r="B16" s="6" t="n">
        <v>298</v>
      </c>
      <c r="C16" s="6" t="n">
        <v>468</v>
      </c>
      <c r="D16" s="6" t="n">
        <v>393</v>
      </c>
    </row>
    <row r="17">
      <c r="A17" s="4" t="inlineStr">
        <is>
          <t>Increase in accounts payable</t>
        </is>
      </c>
      <c r="B17" s="6" t="n">
        <v>178</v>
      </c>
      <c r="C17" s="6" t="n">
        <v>572</v>
      </c>
      <c r="D17" s="6" t="n">
        <v>796</v>
      </c>
    </row>
    <row r="18">
      <c r="A18" s="4" t="inlineStr">
        <is>
          <t>Increase in other liabilities</t>
        </is>
      </c>
      <c r="B18" s="6" t="n">
        <v>454</v>
      </c>
      <c r="C18" s="6" t="n">
        <v>1038</v>
      </c>
      <c r="D18" s="6" t="n">
        <v>110</v>
      </c>
    </row>
    <row r="19">
      <c r="A19" s="4" t="inlineStr">
        <is>
          <t>Net cash provided by operating activities</t>
        </is>
      </c>
      <c r="B19" s="6" t="n">
        <v>9445</v>
      </c>
      <c r="C19" s="6" t="n">
        <v>6911</v>
      </c>
      <c r="D19" s="6" t="n">
        <v>6066</v>
      </c>
    </row>
    <row r="20">
      <c r="A20" s="3" t="inlineStr">
        <is>
          <t>Investing Activities:</t>
        </is>
      </c>
      <c r="B20" s="4" t="inlineStr">
        <is>
          <t xml:space="preserve"> </t>
        </is>
      </c>
      <c r="C20" s="4" t="inlineStr">
        <is>
          <t xml:space="preserve"> </t>
        </is>
      </c>
      <c r="D20" s="4" t="inlineStr">
        <is>
          <t xml:space="preserve"> </t>
        </is>
      </c>
    </row>
    <row r="21">
      <c r="A21" s="4" t="inlineStr">
        <is>
          <t>Capital expenditures, net of flight equipment purchase deposit returns</t>
        </is>
      </c>
      <c r="B21" s="6" t="n">
        <v>-5615</v>
      </c>
      <c r="C21" s="6" t="n">
        <v>-7171</v>
      </c>
      <c r="D21" s="6" t="n">
        <v>-4819</v>
      </c>
    </row>
    <row r="22">
      <c r="A22" s="4" t="inlineStr">
        <is>
          <t>Purchases of short-term and other investments</t>
        </is>
      </c>
      <c r="B22" s="6" t="n">
        <v>-5809</v>
      </c>
      <c r="C22" s="6" t="n">
        <v>-9470</v>
      </c>
      <c r="D22" s="6" t="n">
        <v>-11232</v>
      </c>
    </row>
    <row r="23">
      <c r="A23" s="4" t="inlineStr">
        <is>
          <t>Proceeds from sale of short-term and other investments</t>
        </is>
      </c>
      <c r="B23" s="6" t="n">
        <v>8661</v>
      </c>
      <c r="C23" s="6" t="n">
        <v>10519</v>
      </c>
      <c r="D23" s="6" t="n">
        <v>2084</v>
      </c>
    </row>
    <row r="24">
      <c r="A24" s="4" t="inlineStr">
        <is>
          <t>Proceeds from sale of property and equipment</t>
        </is>
      </c>
      <c r="B24" s="6" t="n">
        <v>109</v>
      </c>
      <c r="C24" s="6" t="n">
        <v>39</v>
      </c>
      <c r="D24" s="6" t="n">
        <v>207</v>
      </c>
    </row>
    <row r="25">
      <c r="A25" s="4" t="inlineStr">
        <is>
          <t>Other, net</t>
        </is>
      </c>
      <c r="B25" s="6" t="n">
        <v>3</v>
      </c>
      <c r="C25" s="6" t="n">
        <v>-23</v>
      </c>
      <c r="D25" s="6" t="n">
        <v>-69</v>
      </c>
    </row>
    <row r="26">
      <c r="A26" s="4" t="inlineStr">
        <is>
          <t>Net cash used in investing activities</t>
        </is>
      </c>
      <c r="B26" s="6" t="n">
        <v>-2651</v>
      </c>
      <c r="C26" s="6" t="n">
        <v>-6106</v>
      </c>
      <c r="D26" s="6" t="n">
        <v>-13829</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debt and other financial liabilities, net of discounts and fees</t>
        </is>
      </c>
      <c r="B28" s="6" t="n">
        <v>6139</v>
      </c>
      <c r="C28" s="6" t="n">
        <v>2388</v>
      </c>
      <c r="D28" s="6" t="n">
        <v>736</v>
      </c>
    </row>
    <row r="29">
      <c r="A29" s="4" t="inlineStr">
        <is>
          <t>Payments of long-term debt, finance leases and other financial liabilities</t>
        </is>
      </c>
      <c r="B29" s="6" t="n">
        <v>-10138</v>
      </c>
      <c r="C29" s="6" t="n">
        <v>-4248</v>
      </c>
      <c r="D29" s="6" t="n">
        <v>-4011</v>
      </c>
    </row>
    <row r="30">
      <c r="A30" s="4" t="inlineStr">
        <is>
          <t>Net cash used in financing activities</t>
        </is>
      </c>
      <c r="B30" s="6" t="n">
        <v>-4182</v>
      </c>
      <c r="C30" s="6" t="n">
        <v>-1892</v>
      </c>
      <c r="D30" s="6" t="n">
        <v>-3349</v>
      </c>
    </row>
    <row r="31">
      <c r="A31" s="4" t="inlineStr">
        <is>
          <t>Net increase (decrease) in cash, cash equivalents and restricted cash</t>
        </is>
      </c>
      <c r="B31" s="6" t="n">
        <v>2612</v>
      </c>
      <c r="C31" s="6" t="n">
        <v>-1087</v>
      </c>
      <c r="D31" s="6" t="n">
        <v>-11112</v>
      </c>
    </row>
    <row r="32">
      <c r="A32" s="4" t="inlineStr">
        <is>
          <t>Cash, cash equivalents and restricted cash at beginning of year</t>
        </is>
      </c>
      <c r="B32" s="6" t="n">
        <v>6334</v>
      </c>
      <c r="C32" s="6" t="n">
        <v>7421</v>
      </c>
      <c r="D32" s="6" t="n">
        <v>18533</v>
      </c>
    </row>
    <row r="33">
      <c r="A33" s="4" t="inlineStr">
        <is>
          <t>Cash, cash equivalents and restricted cash at end of year</t>
        </is>
      </c>
      <c r="B33" s="6" t="n">
        <v>8946</v>
      </c>
      <c r="C33" s="6" t="n">
        <v>6334</v>
      </c>
      <c r="D33" s="6" t="n">
        <v>7421</v>
      </c>
    </row>
    <row r="34">
      <c r="A34" s="3" t="inlineStr">
        <is>
          <t>Investing and Financing Activities Not Affecting Cash:</t>
        </is>
      </c>
      <c r="B34" s="4" t="inlineStr">
        <is>
          <t xml:space="preserve"> </t>
        </is>
      </c>
      <c r="C34" s="4" t="inlineStr">
        <is>
          <t xml:space="preserve"> </t>
        </is>
      </c>
      <c r="D34" s="4" t="inlineStr">
        <is>
          <t xml:space="preserve"> </t>
        </is>
      </c>
    </row>
    <row r="35">
      <c r="A35" s="4" t="inlineStr">
        <is>
          <t>Property and equipment acquired through the issuance of debt, finance leases and other</t>
        </is>
      </c>
      <c r="B35" s="6" t="n">
        <v>406</v>
      </c>
      <c r="C35" s="6" t="n">
        <v>777</v>
      </c>
      <c r="D35" s="6" t="n">
        <v>19</v>
      </c>
    </row>
    <row r="36">
      <c r="A36" s="4" t="inlineStr">
        <is>
          <t>Right-of-use assets acquired through operating leases</t>
        </is>
      </c>
      <c r="B36" s="6" t="n">
        <v>577</v>
      </c>
      <c r="C36" s="6" t="n">
        <v>552</v>
      </c>
      <c r="D36" s="6" t="n">
        <v>137</v>
      </c>
    </row>
    <row r="37">
      <c r="A37" s="4" t="inlineStr">
        <is>
          <t>Lease modifications and lease conversions</t>
        </is>
      </c>
      <c r="B37" s="6" t="n">
        <v>290</v>
      </c>
      <c r="C37" s="6" t="n">
        <v>546</v>
      </c>
      <c r="D37" s="6" t="n">
        <v>-84</v>
      </c>
    </row>
    <row r="38">
      <c r="A38" s="4" t="inlineStr">
        <is>
          <t>Investment interests received in exchange for goods and services</t>
        </is>
      </c>
      <c r="B38" s="6" t="n">
        <v>18</v>
      </c>
      <c r="C38" s="6" t="n">
        <v>33</v>
      </c>
      <c r="D38" s="6" t="n">
        <v>103</v>
      </c>
    </row>
    <row r="39">
      <c r="A39" s="3" t="inlineStr">
        <is>
          <t>Cash Paid During the Period for:</t>
        </is>
      </c>
      <c r="B39" s="4" t="inlineStr">
        <is>
          <t xml:space="preserve"> </t>
        </is>
      </c>
      <c r="C39" s="4" t="inlineStr">
        <is>
          <t xml:space="preserve"> </t>
        </is>
      </c>
      <c r="D39" s="4" t="inlineStr">
        <is>
          <t xml:space="preserve"> </t>
        </is>
      </c>
    </row>
    <row r="40">
      <c r="A40" s="4" t="inlineStr">
        <is>
          <t>Interest</t>
        </is>
      </c>
      <c r="B40" s="6" t="n">
        <v>1494</v>
      </c>
      <c r="C40" s="6" t="n">
        <v>1848</v>
      </c>
      <c r="D40" s="6" t="n">
        <v>1573</v>
      </c>
    </row>
    <row r="41">
      <c r="A41" s="4" t="inlineStr">
        <is>
          <t>Income taxes</t>
        </is>
      </c>
      <c r="B41" s="6" t="n">
        <v>88</v>
      </c>
      <c r="C41" s="6" t="n">
        <v>7</v>
      </c>
      <c r="D41" s="6" t="n">
        <v>8</v>
      </c>
    </row>
    <row r="42">
      <c r="A42" s="4" t="inlineStr">
        <is>
          <t>United Airlines, Inc.</t>
        </is>
      </c>
      <c r="B42" s="4" t="inlineStr">
        <is>
          <t xml:space="preserve"> </t>
        </is>
      </c>
      <c r="C42" s="4" t="inlineStr">
        <is>
          <t xml:space="preserve"> </t>
        </is>
      </c>
      <c r="D42" s="4" t="inlineStr">
        <is>
          <t xml:space="preserve"> </t>
        </is>
      </c>
    </row>
    <row r="43">
      <c r="A43" s="3" t="inlineStr">
        <is>
          <t>Operating Activities:</t>
        </is>
      </c>
      <c r="B43" s="4" t="inlineStr">
        <is>
          <t xml:space="preserve"> </t>
        </is>
      </c>
      <c r="C43" s="4" t="inlineStr">
        <is>
          <t xml:space="preserve"> </t>
        </is>
      </c>
      <c r="D43" s="4" t="inlineStr">
        <is>
          <t xml:space="preserve"> </t>
        </is>
      </c>
    </row>
    <row r="44">
      <c r="A44" s="4" t="inlineStr">
        <is>
          <t>Net income</t>
        </is>
      </c>
      <c r="B44" s="6" t="n">
        <v>3151</v>
      </c>
      <c r="C44" s="6" t="n">
        <v>2620</v>
      </c>
      <c r="D44" s="6" t="n">
        <v>739</v>
      </c>
    </row>
    <row r="45">
      <c r="A45" s="3" t="inlineStr">
        <is>
          <t>Adjustments to reconcile net income to net cash provided by (used in) operating activities -</t>
        </is>
      </c>
      <c r="B45" s="4" t="inlineStr">
        <is>
          <t xml:space="preserve"> </t>
        </is>
      </c>
      <c r="C45" s="4" t="inlineStr">
        <is>
          <t xml:space="preserve"> </t>
        </is>
      </c>
      <c r="D45" s="4" t="inlineStr">
        <is>
          <t xml:space="preserve"> </t>
        </is>
      </c>
    </row>
    <row r="46">
      <c r="A46" s="4" t="inlineStr">
        <is>
          <t>Deferred income tax</t>
        </is>
      </c>
      <c r="B46" s="6" t="n">
        <v>937</v>
      </c>
      <c r="C46" s="6" t="n">
        <v>757</v>
      </c>
      <c r="D46" s="6" t="n">
        <v>248</v>
      </c>
    </row>
    <row r="47">
      <c r="A47" s="4" t="inlineStr">
        <is>
          <t>Depreciation and amortization</t>
        </is>
      </c>
      <c r="B47" s="6" t="n">
        <v>2928</v>
      </c>
      <c r="C47" s="6" t="n">
        <v>2671</v>
      </c>
      <c r="D47" s="6" t="n">
        <v>2456</v>
      </c>
    </row>
    <row r="48">
      <c r="A48" s="4" t="inlineStr">
        <is>
          <t>Operating and non-operating special charges, non-cash portion</t>
        </is>
      </c>
      <c r="B48" s="6" t="n">
        <v>158</v>
      </c>
      <c r="C48" s="6" t="n">
        <v>84</v>
      </c>
      <c r="D48" s="6" t="n">
        <v>16</v>
      </c>
    </row>
    <row r="49">
      <c r="A49" s="4" t="inlineStr">
        <is>
          <t>Unrealized (gains) losses on investments</t>
        </is>
      </c>
      <c r="B49" s="6" t="n">
        <v>199</v>
      </c>
      <c r="C49" s="6" t="n">
        <v>-27</v>
      </c>
      <c r="D49" s="6" t="n">
        <v>-20</v>
      </c>
    </row>
    <row r="50">
      <c r="A50" s="4" t="inlineStr">
        <is>
          <t>Amortization of debt discount and debt issuance costs</t>
        </is>
      </c>
      <c r="B50" s="6" t="n">
        <v>166</v>
      </c>
      <c r="C50" s="6" t="n">
        <v>139</v>
      </c>
      <c r="D50" s="6" t="n">
        <v>156</v>
      </c>
    </row>
    <row r="51">
      <c r="A51" s="4" t="inlineStr">
        <is>
          <t>Other operating activities</t>
        </is>
      </c>
      <c r="B51" s="6" t="n">
        <v>9</v>
      </c>
      <c r="C51" s="6" t="n">
        <v>7</v>
      </c>
      <c r="D51" s="6" t="n">
        <v>218</v>
      </c>
    </row>
    <row r="52">
      <c r="A52" s="3" t="inlineStr">
        <is>
          <t>Changes in operating assets and liabilities -</t>
        </is>
      </c>
      <c r="B52" s="4" t="inlineStr">
        <is>
          <t xml:space="preserve"> </t>
        </is>
      </c>
      <c r="C52" s="4" t="inlineStr">
        <is>
          <t xml:space="preserve"> </t>
        </is>
      </c>
      <c r="D52" s="4" t="inlineStr">
        <is>
          <t xml:space="preserve"> </t>
        </is>
      </c>
    </row>
    <row r="53">
      <c r="A53" s="4" t="inlineStr">
        <is>
          <t>(Increase) decrease in receivables</t>
        </is>
      </c>
      <c r="B53" s="6" t="n">
        <v>280</v>
      </c>
      <c r="C53" s="6" t="n">
        <v>-100</v>
      </c>
      <c r="D53" s="6" t="n">
        <v>-158</v>
      </c>
    </row>
    <row r="54">
      <c r="A54" s="4" t="inlineStr">
        <is>
          <t>Increase in intercompany receivables</t>
        </is>
      </c>
      <c r="B54" s="6" t="n">
        <v>-186</v>
      </c>
      <c r="C54" s="6" t="n">
        <v>-33</v>
      </c>
      <c r="D54" s="6" t="n">
        <v>-76</v>
      </c>
    </row>
    <row r="55">
      <c r="A55" s="4" t="inlineStr">
        <is>
          <t>Increase in prepaids and other assets</t>
        </is>
      </c>
      <c r="B55" s="6" t="n">
        <v>-166</v>
      </c>
      <c r="C55" s="6" t="n">
        <v>-463</v>
      </c>
      <c r="D55" s="6" t="n">
        <v>-86</v>
      </c>
    </row>
    <row r="56">
      <c r="A56" s="4" t="inlineStr">
        <is>
          <t>Increase (decrease) in advance ticket sales</t>
        </is>
      </c>
      <c r="B56" s="6" t="n">
        <v>857</v>
      </c>
      <c r="C56" s="6" t="n">
        <v>-851</v>
      </c>
      <c r="D56" s="6" t="n">
        <v>1200</v>
      </c>
    </row>
    <row r="57">
      <c r="A57" s="4" t="inlineStr">
        <is>
          <t>Increase in frequent flyer deferred revenue</t>
        </is>
      </c>
      <c r="B57" s="6" t="n">
        <v>298</v>
      </c>
      <c r="C57" s="6" t="n">
        <v>468</v>
      </c>
      <c r="D57" s="6" t="n">
        <v>393</v>
      </c>
    </row>
    <row r="58">
      <c r="A58" s="4" t="inlineStr">
        <is>
          <t>Increase in accounts payable</t>
        </is>
      </c>
      <c r="B58" s="6" t="n">
        <v>178</v>
      </c>
      <c r="C58" s="6" t="n">
        <v>572</v>
      </c>
      <c r="D58" s="6" t="n">
        <v>796</v>
      </c>
    </row>
    <row r="59">
      <c r="A59" s="4" t="inlineStr">
        <is>
          <t>Increase in other liabilities</t>
        </is>
      </c>
      <c r="B59" s="6" t="n">
        <v>453</v>
      </c>
      <c r="C59" s="6" t="n">
        <v>1035</v>
      </c>
      <c r="D59" s="6" t="n">
        <v>110</v>
      </c>
    </row>
    <row r="60">
      <c r="A60" s="4" t="inlineStr">
        <is>
          <t>Net cash provided by operating activities</t>
        </is>
      </c>
      <c r="B60" s="6" t="n">
        <v>9262</v>
      </c>
      <c r="C60" s="6" t="n">
        <v>6879</v>
      </c>
      <c r="D60" s="6" t="n">
        <v>5992</v>
      </c>
    </row>
    <row r="61">
      <c r="A61" s="3" t="inlineStr">
        <is>
          <t>Investing Activities:</t>
        </is>
      </c>
      <c r="B61" s="4" t="inlineStr">
        <is>
          <t xml:space="preserve"> </t>
        </is>
      </c>
      <c r="C61" s="4" t="inlineStr">
        <is>
          <t xml:space="preserve"> </t>
        </is>
      </c>
      <c r="D61" s="4" t="inlineStr">
        <is>
          <t xml:space="preserve"> </t>
        </is>
      </c>
    </row>
    <row r="62">
      <c r="A62" s="4" t="inlineStr">
        <is>
          <t>Capital expenditures, net of flight equipment purchase deposit returns</t>
        </is>
      </c>
      <c r="B62" s="6" t="n">
        <v>-5615</v>
      </c>
      <c r="C62" s="6" t="n">
        <v>-7171</v>
      </c>
      <c r="D62" s="6" t="n">
        <v>-4819</v>
      </c>
    </row>
    <row r="63">
      <c r="A63" s="4" t="inlineStr">
        <is>
          <t>Purchases of short-term and other investments</t>
        </is>
      </c>
      <c r="B63" s="6" t="n">
        <v>-5809</v>
      </c>
      <c r="C63" s="6" t="n">
        <v>-9470</v>
      </c>
      <c r="D63" s="6" t="n">
        <v>-11232</v>
      </c>
    </row>
    <row r="64">
      <c r="A64" s="4" t="inlineStr">
        <is>
          <t>Proceeds from sale of short-term and other investments</t>
        </is>
      </c>
      <c r="B64" s="6" t="n">
        <v>8661</v>
      </c>
      <c r="C64" s="6" t="n">
        <v>10519</v>
      </c>
      <c r="D64" s="6" t="n">
        <v>2084</v>
      </c>
    </row>
    <row r="65">
      <c r="A65" s="4" t="inlineStr">
        <is>
          <t>Proceeds from sale of property and equipment</t>
        </is>
      </c>
      <c r="B65" s="6" t="n">
        <v>109</v>
      </c>
      <c r="C65" s="6" t="n">
        <v>39</v>
      </c>
      <c r="D65" s="6" t="n">
        <v>207</v>
      </c>
    </row>
    <row r="66">
      <c r="A66" s="4" t="inlineStr">
        <is>
          <t>Other, net</t>
        </is>
      </c>
      <c r="B66" s="6" t="n">
        <v>3</v>
      </c>
      <c r="C66" s="6" t="n">
        <v>-23</v>
      </c>
      <c r="D66" s="6" t="n">
        <v>-69</v>
      </c>
    </row>
    <row r="67">
      <c r="A67" s="4" t="inlineStr">
        <is>
          <t>Net cash used in investing activities</t>
        </is>
      </c>
      <c r="B67" s="6" t="n">
        <v>-2651</v>
      </c>
      <c r="C67" s="6" t="n">
        <v>-6106</v>
      </c>
      <c r="D67" s="6" t="n">
        <v>-13829</v>
      </c>
    </row>
    <row r="68">
      <c r="A68" s="3" t="inlineStr">
        <is>
          <t>Financing Activities:</t>
        </is>
      </c>
      <c r="B68" s="4" t="inlineStr">
        <is>
          <t xml:space="preserve"> </t>
        </is>
      </c>
      <c r="C68" s="4" t="inlineStr">
        <is>
          <t xml:space="preserve"> </t>
        </is>
      </c>
      <c r="D68" s="4" t="inlineStr">
        <is>
          <t xml:space="preserve"> </t>
        </is>
      </c>
    </row>
    <row r="69">
      <c r="A69" s="4" t="inlineStr">
        <is>
          <t>Proceeds from issuance of debt and other financial liabilities, net of discounts and fees</t>
        </is>
      </c>
      <c r="B69" s="6" t="n">
        <v>6139</v>
      </c>
      <c r="C69" s="6" t="n">
        <v>2388</v>
      </c>
      <c r="D69" s="6" t="n">
        <v>736</v>
      </c>
    </row>
    <row r="70">
      <c r="A70" s="4" t="inlineStr">
        <is>
          <t>Payments of long-term debt, finance leases and other financial liabilities</t>
        </is>
      </c>
      <c r="B70" s="6" t="n">
        <v>-10138</v>
      </c>
      <c r="C70" s="6" t="n">
        <v>-4248</v>
      </c>
      <c r="D70" s="6" t="n">
        <v>-4011</v>
      </c>
    </row>
    <row r="71">
      <c r="A71" s="4" t="inlineStr">
        <is>
          <t>Net cash used in financing activities</t>
        </is>
      </c>
      <c r="B71" s="6" t="n">
        <v>-3999</v>
      </c>
      <c r="C71" s="6" t="n">
        <v>-1860</v>
      </c>
      <c r="D71" s="6" t="n">
        <v>-3275</v>
      </c>
    </row>
    <row r="72">
      <c r="A72" s="4" t="inlineStr">
        <is>
          <t>Net increase (decrease) in cash, cash equivalents and restricted cash</t>
        </is>
      </c>
      <c r="B72" s="6" t="n">
        <v>2612</v>
      </c>
      <c r="C72" s="6" t="n">
        <v>-1087</v>
      </c>
      <c r="D72" s="6" t="n">
        <v>-11112</v>
      </c>
    </row>
    <row r="73">
      <c r="A73" s="4" t="inlineStr">
        <is>
          <t>Cash, cash equivalents and restricted cash at beginning of year</t>
        </is>
      </c>
      <c r="B73" s="6" t="n">
        <v>6334</v>
      </c>
      <c r="C73" s="6" t="n">
        <v>7421</v>
      </c>
      <c r="D73" s="6" t="n">
        <v>18533</v>
      </c>
    </row>
    <row r="74">
      <c r="A74" s="4" t="inlineStr">
        <is>
          <t>Cash, cash equivalents and restricted cash at end of year</t>
        </is>
      </c>
      <c r="B74" s="6" t="n">
        <v>8946</v>
      </c>
      <c r="C74" s="6" t="n">
        <v>6334</v>
      </c>
      <c r="D74" s="6" t="n">
        <v>7421</v>
      </c>
    </row>
    <row r="75">
      <c r="A75" s="3" t="inlineStr">
        <is>
          <t>Investing and Financing Activities Not Affecting Cash:</t>
        </is>
      </c>
      <c r="B75" s="4" t="inlineStr">
        <is>
          <t xml:space="preserve"> </t>
        </is>
      </c>
      <c r="C75" s="4" t="inlineStr">
        <is>
          <t xml:space="preserve"> </t>
        </is>
      </c>
      <c r="D75" s="4" t="inlineStr">
        <is>
          <t xml:space="preserve"> </t>
        </is>
      </c>
    </row>
    <row r="76">
      <c r="A76" s="4" t="inlineStr">
        <is>
          <t>Property and equipment acquired through the issuance of debt, finance leases and other</t>
        </is>
      </c>
      <c r="B76" s="6" t="n">
        <v>406</v>
      </c>
      <c r="C76" s="6" t="n">
        <v>777</v>
      </c>
      <c r="D76" s="6" t="n">
        <v>19</v>
      </c>
    </row>
    <row r="77">
      <c r="A77" s="4" t="inlineStr">
        <is>
          <t>Right-of-use assets acquired through operating leases</t>
        </is>
      </c>
      <c r="B77" s="6" t="n">
        <v>577</v>
      </c>
      <c r="C77" s="6" t="n">
        <v>552</v>
      </c>
      <c r="D77" s="6" t="n">
        <v>137</v>
      </c>
    </row>
    <row r="78">
      <c r="A78" s="4" t="inlineStr">
        <is>
          <t>Lease modifications and lease conversions</t>
        </is>
      </c>
      <c r="B78" s="6" t="n">
        <v>290</v>
      </c>
      <c r="C78" s="6" t="n">
        <v>546</v>
      </c>
      <c r="D78" s="6" t="n">
        <v>-84</v>
      </c>
    </row>
    <row r="79">
      <c r="A79" s="4" t="inlineStr">
        <is>
          <t>Investment interests received in exchange for goods and services</t>
        </is>
      </c>
      <c r="B79" s="6" t="n">
        <v>18</v>
      </c>
      <c r="C79" s="6" t="n">
        <v>33</v>
      </c>
      <c r="D79" s="6" t="n">
        <v>103</v>
      </c>
    </row>
    <row r="80">
      <c r="A80" s="3" t="inlineStr">
        <is>
          <t>Cash Paid During the Period for:</t>
        </is>
      </c>
      <c r="B80" s="4" t="inlineStr">
        <is>
          <t xml:space="preserve"> </t>
        </is>
      </c>
      <c r="C80" s="4" t="inlineStr">
        <is>
          <t xml:space="preserve"> </t>
        </is>
      </c>
      <c r="D80" s="4" t="inlineStr">
        <is>
          <t xml:space="preserve"> </t>
        </is>
      </c>
    </row>
    <row r="81">
      <c r="A81" s="4" t="inlineStr">
        <is>
          <t>Interest</t>
        </is>
      </c>
      <c r="B81" s="6" t="n">
        <v>1494</v>
      </c>
      <c r="C81" s="6" t="n">
        <v>1848</v>
      </c>
      <c r="D81" s="6" t="n">
        <v>1573</v>
      </c>
    </row>
    <row r="82">
      <c r="A82" s="4" t="inlineStr">
        <is>
          <t>Income taxes</t>
        </is>
      </c>
      <c r="B82" s="7" t="n">
        <v>88</v>
      </c>
      <c r="C82" s="7" t="n">
        <v>7</v>
      </c>
      <c r="D82" s="7" t="n">
        <v>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7" customWidth="1" min="1" max="1"/>
    <col width="13" customWidth="1" min="2" max="2"/>
    <col width="28" customWidth="1" min="3" max="3"/>
    <col width="18" customWidth="1" min="4" max="4"/>
    <col width="46" customWidth="1" min="5" max="5"/>
    <col width="22" customWidth="1" min="6" max="6"/>
    <col width="50" customWidth="1" min="7" max="7"/>
    <col width="40" customWidth="1" min="8" max="8"/>
    <col width="68" customWidth="1" min="9" max="9"/>
    <col width="72" customWidth="1" min="10" max="10"/>
  </cols>
  <sheetData>
    <row r="1">
      <c r="A1" s="1" t="inlineStr">
        <is>
          <t>STATEMENTS OF CONSOLIDATED STOCKHOLDERS' EQUITY (UA) - USD ($) $ in Millions</t>
        </is>
      </c>
      <c r="B1" s="2" t="inlineStr">
        <is>
          <t>Total</t>
        </is>
      </c>
      <c r="C1" s="2" t="inlineStr">
        <is>
          <t>Additional Capital Invested</t>
        </is>
      </c>
      <c r="D1" s="2" t="inlineStr">
        <is>
          <t>Retained Earnings</t>
        </is>
      </c>
      <c r="E1" s="2" t="inlineStr">
        <is>
          <t>Accumulated Other Comprehensive Income (Loss)</t>
        </is>
      </c>
      <c r="F1" s="2" t="inlineStr">
        <is>
          <t>United Airlines, Inc.</t>
        </is>
      </c>
      <c r="G1" s="2" t="inlineStr">
        <is>
          <t>United Airlines, Inc. Additional Capital Invested</t>
        </is>
      </c>
      <c r="H1" s="2" t="inlineStr">
        <is>
          <t>United Airlines, Inc. Retained Earnings</t>
        </is>
      </c>
      <c r="I1" s="2" t="inlineStr">
        <is>
          <t>United Airlines, Inc. Accumulated Other Comprehensive Income (Loss)</t>
        </is>
      </c>
      <c r="J1" s="2" t="inlineStr">
        <is>
          <t>United Airlines, Inc. (Receivable from) Payable to Related Parties, Net</t>
        </is>
      </c>
    </row>
    <row r="2">
      <c r="A2" s="4" t="inlineStr">
        <is>
          <t>Balance at Dec. 31, 2021</t>
        </is>
      </c>
      <c r="B2" s="7" t="n">
        <v>5029</v>
      </c>
      <c r="C2" s="7" t="n">
        <v>9156</v>
      </c>
      <c r="D2" s="7" t="n">
        <v>625</v>
      </c>
      <c r="E2" s="7" t="n">
        <v>-942</v>
      </c>
      <c r="F2" s="7" t="n">
        <v>4998</v>
      </c>
      <c r="G2" s="7" t="n">
        <v>317</v>
      </c>
      <c r="H2" s="7" t="n">
        <v>2977</v>
      </c>
      <c r="I2" s="7" t="n">
        <v>-942</v>
      </c>
      <c r="J2" s="7" t="n">
        <v>26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737</v>
      </c>
      <c r="C4" s="4" t="inlineStr">
        <is>
          <t xml:space="preserve"> </t>
        </is>
      </c>
      <c r="D4" s="6" t="n">
        <v>737</v>
      </c>
      <c r="E4" s="4" t="inlineStr">
        <is>
          <t xml:space="preserve"> </t>
        </is>
      </c>
      <c r="F4" s="6" t="n">
        <v>739</v>
      </c>
      <c r="G4" s="4" t="inlineStr">
        <is>
          <t xml:space="preserve"> </t>
        </is>
      </c>
      <c r="H4" s="6" t="n">
        <v>739</v>
      </c>
      <c r="I4" s="4" t="inlineStr">
        <is>
          <t xml:space="preserve"> </t>
        </is>
      </c>
      <c r="J4" s="4" t="inlineStr">
        <is>
          <t xml:space="preserve"> </t>
        </is>
      </c>
    </row>
    <row r="5">
      <c r="A5" s="4" t="inlineStr">
        <is>
          <t>Other comprehensive income (loss)</t>
        </is>
      </c>
      <c r="B5" s="6" t="n">
        <v>1117</v>
      </c>
      <c r="C5" s="4" t="inlineStr">
        <is>
          <t xml:space="preserve"> </t>
        </is>
      </c>
      <c r="D5" s="4" t="inlineStr">
        <is>
          <t xml:space="preserve"> </t>
        </is>
      </c>
      <c r="E5" s="6" t="n">
        <v>1117</v>
      </c>
      <c r="F5" s="6" t="n">
        <v>1117</v>
      </c>
      <c r="G5" s="4" t="inlineStr">
        <is>
          <t xml:space="preserve"> </t>
        </is>
      </c>
      <c r="H5" s="4" t="inlineStr">
        <is>
          <t xml:space="preserve"> </t>
        </is>
      </c>
      <c r="I5" s="6" t="n">
        <v>1117</v>
      </c>
      <c r="J5" s="4" t="inlineStr">
        <is>
          <t xml:space="preserve"> </t>
        </is>
      </c>
    </row>
    <row r="6">
      <c r="A6" s="4" t="inlineStr">
        <is>
          <t>Stock-settled share-based compensation</t>
        </is>
      </c>
      <c r="B6" s="6" t="n">
        <v>86</v>
      </c>
      <c r="C6" s="6" t="n">
        <v>86</v>
      </c>
      <c r="D6" s="4" t="inlineStr">
        <is>
          <t xml:space="preserve"> </t>
        </is>
      </c>
      <c r="E6" s="4" t="inlineStr">
        <is>
          <t xml:space="preserve"> </t>
        </is>
      </c>
      <c r="F6" s="6" t="n">
        <v>86</v>
      </c>
      <c r="G6" s="6" t="n">
        <v>86</v>
      </c>
      <c r="H6" s="4" t="inlineStr">
        <is>
          <t xml:space="preserve"> </t>
        </is>
      </c>
      <c r="I6" s="4" t="inlineStr">
        <is>
          <t xml:space="preserve"> </t>
        </is>
      </c>
      <c r="J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6" t="n">
        <v>-75</v>
      </c>
      <c r="G7" s="4" t="inlineStr">
        <is>
          <t xml:space="preserve"> </t>
        </is>
      </c>
      <c r="H7" s="4" t="inlineStr">
        <is>
          <t xml:space="preserve"> </t>
        </is>
      </c>
      <c r="I7" s="4" t="inlineStr">
        <is>
          <t xml:space="preserve"> </t>
        </is>
      </c>
      <c r="J7" s="6" t="n">
        <v>-75</v>
      </c>
    </row>
    <row r="8">
      <c r="A8" s="4" t="inlineStr">
        <is>
          <t>Balance at Dec. 31, 2022</t>
        </is>
      </c>
      <c r="B8" s="6" t="n">
        <v>6896</v>
      </c>
      <c r="C8" s="6" t="n">
        <v>8986</v>
      </c>
      <c r="D8" s="6" t="n">
        <v>1265</v>
      </c>
      <c r="E8" s="6" t="n">
        <v>175</v>
      </c>
      <c r="F8" s="6" t="n">
        <v>6865</v>
      </c>
      <c r="G8" s="6" t="n">
        <v>403</v>
      </c>
      <c r="H8" s="6" t="n">
        <v>3716</v>
      </c>
      <c r="I8" s="6" t="n">
        <v>175</v>
      </c>
      <c r="J8" s="6" t="n">
        <v>257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6" t="n">
        <v>2618</v>
      </c>
      <c r="C10" s="4" t="inlineStr">
        <is>
          <t xml:space="preserve"> </t>
        </is>
      </c>
      <c r="D10" s="6" t="n">
        <v>2618</v>
      </c>
      <c r="E10" s="4" t="inlineStr">
        <is>
          <t xml:space="preserve"> </t>
        </is>
      </c>
      <c r="F10" s="6" t="n">
        <v>2620</v>
      </c>
      <c r="G10" s="4" t="inlineStr">
        <is>
          <t xml:space="preserve"> </t>
        </is>
      </c>
      <c r="H10" s="6" t="n">
        <v>2620</v>
      </c>
      <c r="I10" s="4" t="inlineStr">
        <is>
          <t xml:space="preserve"> </t>
        </is>
      </c>
      <c r="J10" s="4" t="inlineStr">
        <is>
          <t xml:space="preserve"> </t>
        </is>
      </c>
    </row>
    <row r="11">
      <c r="A11" s="4" t="inlineStr">
        <is>
          <t>Other comprehensive income (loss)</t>
        </is>
      </c>
      <c r="B11" s="6" t="n">
        <v>-237</v>
      </c>
      <c r="C11" s="4" t="inlineStr">
        <is>
          <t xml:space="preserve"> </t>
        </is>
      </c>
      <c r="D11" s="4" t="inlineStr">
        <is>
          <t xml:space="preserve"> </t>
        </is>
      </c>
      <c r="E11" s="6" t="n">
        <v>-237</v>
      </c>
      <c r="F11" s="6" t="n">
        <v>-237</v>
      </c>
      <c r="G11" s="4" t="inlineStr">
        <is>
          <t xml:space="preserve"> </t>
        </is>
      </c>
      <c r="H11" s="4" t="inlineStr">
        <is>
          <t xml:space="preserve"> </t>
        </is>
      </c>
      <c r="I11" s="6" t="n">
        <v>-237</v>
      </c>
      <c r="J11" s="4" t="inlineStr">
        <is>
          <t xml:space="preserve"> </t>
        </is>
      </c>
    </row>
    <row r="12">
      <c r="A12" s="4" t="inlineStr">
        <is>
          <t>Stock-settled share-based compensation</t>
        </is>
      </c>
      <c r="B12" s="6" t="n">
        <v>77</v>
      </c>
      <c r="C12" s="6" t="n">
        <v>77</v>
      </c>
      <c r="D12" s="4" t="inlineStr">
        <is>
          <t xml:space="preserve"> </t>
        </is>
      </c>
      <c r="E12" s="4" t="inlineStr">
        <is>
          <t xml:space="preserve"> </t>
        </is>
      </c>
      <c r="F12" s="6" t="n">
        <v>77</v>
      </c>
      <c r="G12" s="6" t="n">
        <v>77</v>
      </c>
      <c r="H12" s="4" t="inlineStr">
        <is>
          <t xml:space="preserve"> </t>
        </is>
      </c>
      <c r="I12" s="4" t="inlineStr">
        <is>
          <t xml:space="preserve"> </t>
        </is>
      </c>
      <c r="J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6" t="n">
        <v>-31</v>
      </c>
      <c r="G13" s="6" t="n">
        <v>2</v>
      </c>
      <c r="H13" s="4" t="inlineStr">
        <is>
          <t xml:space="preserve"> </t>
        </is>
      </c>
      <c r="I13" s="4" t="inlineStr">
        <is>
          <t xml:space="preserve"> </t>
        </is>
      </c>
      <c r="J13" s="6" t="n">
        <v>-33</v>
      </c>
    </row>
    <row r="14">
      <c r="A14" s="4" t="inlineStr">
        <is>
          <t>Balance at Dec. 31, 2023</t>
        </is>
      </c>
      <c r="B14" s="6" t="n">
        <v>9324</v>
      </c>
      <c r="C14" s="6" t="n">
        <v>8992</v>
      </c>
      <c r="D14" s="6" t="n">
        <v>3831</v>
      </c>
      <c r="E14" s="6" t="n">
        <v>-62</v>
      </c>
      <c r="F14" s="6" t="n">
        <v>9294</v>
      </c>
      <c r="G14" s="6" t="n">
        <v>482</v>
      </c>
      <c r="H14" s="6" t="n">
        <v>6336</v>
      </c>
      <c r="I14" s="6" t="n">
        <v>-62</v>
      </c>
      <c r="J14" s="6" t="n">
        <v>253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6" t="n">
        <v>3149</v>
      </c>
      <c r="C16" s="4" t="inlineStr">
        <is>
          <t xml:space="preserve"> </t>
        </is>
      </c>
      <c r="D16" s="6" t="n">
        <v>3149</v>
      </c>
      <c r="E16" s="4" t="inlineStr">
        <is>
          <t xml:space="preserve"> </t>
        </is>
      </c>
      <c r="F16" s="6" t="n">
        <v>3151</v>
      </c>
      <c r="G16" s="4" t="inlineStr">
        <is>
          <t xml:space="preserve"> </t>
        </is>
      </c>
      <c r="H16" s="6" t="n">
        <v>3151</v>
      </c>
      <c r="I16" s="4" t="inlineStr">
        <is>
          <t xml:space="preserve"> </t>
        </is>
      </c>
      <c r="J16" s="4" t="inlineStr">
        <is>
          <t xml:space="preserve"> </t>
        </is>
      </c>
    </row>
    <row r="17">
      <c r="A17" s="4" t="inlineStr">
        <is>
          <t>Other comprehensive income (loss)</t>
        </is>
      </c>
      <c r="B17" s="6" t="n">
        <v>250</v>
      </c>
      <c r="C17" s="4" t="inlineStr">
        <is>
          <t xml:space="preserve"> </t>
        </is>
      </c>
      <c r="D17" s="4" t="inlineStr">
        <is>
          <t xml:space="preserve"> </t>
        </is>
      </c>
      <c r="E17" s="6" t="n">
        <v>250</v>
      </c>
      <c r="F17" s="6" t="n">
        <v>250</v>
      </c>
      <c r="G17" s="4" t="inlineStr">
        <is>
          <t xml:space="preserve"> </t>
        </is>
      </c>
      <c r="H17" s="4" t="inlineStr">
        <is>
          <t xml:space="preserve"> </t>
        </is>
      </c>
      <c r="I17" s="6" t="n">
        <v>250</v>
      </c>
      <c r="J17" s="4" t="inlineStr">
        <is>
          <t xml:space="preserve"> </t>
        </is>
      </c>
    </row>
    <row r="18">
      <c r="A18" s="4" t="inlineStr">
        <is>
          <t>Stock-settled share-based compensation</t>
        </is>
      </c>
      <c r="B18" s="6" t="n">
        <v>135</v>
      </c>
      <c r="C18" s="6" t="n">
        <v>135</v>
      </c>
      <c r="D18" s="4" t="inlineStr">
        <is>
          <t xml:space="preserve"> </t>
        </is>
      </c>
      <c r="E18" s="4" t="inlineStr">
        <is>
          <t xml:space="preserve"> </t>
        </is>
      </c>
      <c r="F18" s="6" t="n">
        <v>135</v>
      </c>
      <c r="G18" s="6" t="n">
        <v>135</v>
      </c>
      <c r="H18" s="4" t="inlineStr">
        <is>
          <t xml:space="preserve"> </t>
        </is>
      </c>
      <c r="I18" s="4" t="inlineStr">
        <is>
          <t xml:space="preserve"> </t>
        </is>
      </c>
      <c r="J18" s="4" t="inlineStr">
        <is>
          <t xml:space="preserve"> </t>
        </is>
      </c>
    </row>
    <row r="19">
      <c r="A19" s="4" t="inlineStr">
        <is>
          <t>Impact of UAL share repurchase</t>
        </is>
      </c>
      <c r="B19" s="4" t="inlineStr">
        <is>
          <t xml:space="preserve"> </t>
        </is>
      </c>
      <c r="C19" s="4" t="inlineStr">
        <is>
          <t xml:space="preserve"> </t>
        </is>
      </c>
      <c r="D19" s="4" t="inlineStr">
        <is>
          <t xml:space="preserve"> </t>
        </is>
      </c>
      <c r="E19" s="4" t="inlineStr">
        <is>
          <t xml:space="preserve"> </t>
        </is>
      </c>
      <c r="F19" s="6" t="n">
        <v>-162</v>
      </c>
      <c r="G19" s="4" t="inlineStr">
        <is>
          <t xml:space="preserve"> </t>
        </is>
      </c>
      <c r="H19" s="4" t="inlineStr">
        <is>
          <t xml:space="preserve"> </t>
        </is>
      </c>
      <c r="I19" s="4" t="inlineStr">
        <is>
          <t xml:space="preserve"> </t>
        </is>
      </c>
      <c r="J19" s="6" t="n">
        <v>-162</v>
      </c>
    </row>
    <row r="20">
      <c r="A20" s="4" t="inlineStr">
        <is>
          <t>Other</t>
        </is>
      </c>
      <c r="B20" s="4" t="inlineStr">
        <is>
          <t xml:space="preserve"> </t>
        </is>
      </c>
      <c r="C20" s="4" t="inlineStr">
        <is>
          <t xml:space="preserve"> </t>
        </is>
      </c>
      <c r="D20" s="4" t="inlineStr">
        <is>
          <t xml:space="preserve"> </t>
        </is>
      </c>
      <c r="E20" s="4" t="inlineStr">
        <is>
          <t xml:space="preserve"> </t>
        </is>
      </c>
      <c r="F20" s="6" t="n">
        <v>-24</v>
      </c>
      <c r="G20" s="4" t="inlineStr">
        <is>
          <t xml:space="preserve"> </t>
        </is>
      </c>
      <c r="H20" s="4" t="inlineStr">
        <is>
          <t xml:space="preserve"> </t>
        </is>
      </c>
      <c r="I20" s="4" t="inlineStr">
        <is>
          <t xml:space="preserve"> </t>
        </is>
      </c>
      <c r="J20" s="6" t="n">
        <v>-24</v>
      </c>
    </row>
    <row r="21">
      <c r="A21" s="4" t="inlineStr">
        <is>
          <t>Balance at Dec. 31, 2024</t>
        </is>
      </c>
      <c r="B21" s="7" t="n">
        <v>12675</v>
      </c>
      <c r="C21" s="7" t="n">
        <v>8980</v>
      </c>
      <c r="D21" s="7" t="n">
        <v>6880</v>
      </c>
      <c r="E21" s="7" t="n">
        <v>188</v>
      </c>
      <c r="F21" s="7" t="n">
        <v>12644</v>
      </c>
      <c r="G21" s="7" t="n">
        <v>617</v>
      </c>
      <c r="H21" s="7" t="n">
        <v>9487</v>
      </c>
      <c r="I21" s="7" t="n">
        <v>188</v>
      </c>
      <c r="J21" s="7" t="n">
        <v>235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SIGNIFICANT ACCOUNTING POLICIES Basis of Presentation United Airlines Holdings, Inc. (together with its consolidated subsidiaries, "UAL" or the "Company") is a holding company incorporated in Delaware and its wholly-owned subsidiary is United Airlines, Inc. (together with its consolidated subsidiaries, "United"). As UAL consolidates United for financial statement purposes, disclosures that relate to activities of United also apply to UAL, unless otherwise noted. United comprises substantially all of UAL's operating revenues, operating expense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The Company’s consolidated financial statements have been prepared in accordance with accounting principles generally accepted in the United States of America ("GAAP"). The Company consolidates variable interest entities where it has been determined that the Company is the primary beneficiary of those entities' operations. All significant intercompany accounts and transactions have been eliminated in consolidation. Certain prior period amounts have been reclassified to conform to the current period presentation. Use of Estimates The preparation of financial statements in conformity with GAAP requires management to make estimates and assumptions that affect the amounts reported in these financial statements and accompanying notes. Actual results could differ from those estimates. Segments Operating segments are defined as components of an enterprise with separate financial information, which are evaluated regularly by the chief operating decision maker ("CODM") and are used in resource allocation and performance assessments. T he Company manages it operations as one segment. Managing the Company as one segment allows management the opportunity to maximize the value of its route network and maximize the Company's consolidated financial results. The Company deploys its aircraft across its route network through a single route scheduling system to maximize its value. The Company's chief executive officer is its CODM. When making resource allocation decisions for the network, the Company's CODM evaluates flight profitability data, which considers aircraft type and route economics. The CODM assesses performance of the Company and makes resource allocation decisions based on net income as reported in the Company's statement of consolidated operations. The measure of segment assets is reported on the consolidated balance sheet as Total assets. Within the statement of consolidated operations, Other expenses represent various purchased services related to the operations of the airline such as ground handling, passenger services, food and beverage offerings, navigation fees, personnel-related costs and information technology projects. Significant Accounting Policies Cash and Cash Equivalents and Restricted Cash. Highly liquid investments with a maturity of three months or less on their acquisition date are classified as cash and cash equivalents. Restricted cash is classified as current or noncurrent in the consolidated balance sheets based on the expected timing of return of the assets to the Company or payment to an outside party. The restricted cash balances primarily include collateral associated with the senior secured notes (the "MileagePlus Senior Secured Notes") secured by substantially all of the assets of Mileage Plus Holdings, LLC ("MPH"), a direct wholly-owned subsidiary of United, collateral for letters of credit and collateral associated with facility leases and certain insurance-related obligations. The following table provides a reconciliation of cash, cash equivalents and restricted cash reported within the consolidated balance sheets that sum to the total of the same such amounts shown in the statements of consolidated cash flows (in millions): At December 31, 2024 2023 2022 Current assets: Cash and cash equivalents $ 8,769 $ 6,058 $ 7,166 Restricted cash in Prepaid expenses and other 11 31 45 Noncurrent assets: Restricted cash in Investments in affiliates and other, net 166 245 210 Total cash, cash equivalents and restricted cash $ 8,946 $ 6,334 $ 7,421 Investments. Highly liquid investments with maturities of greater than three months, but not beyond one year, at the time of purchase are classified as short-term investments and are stated at fair value. Investments with maturities beyond one year when purchased are classified as short-term investments if they are expected to be available to support our short-term liquidity needs. Our short-term investments in debt securities are classified as available-for-sale and are stated at fair value. Realized gains and losses on sales of these investments are reflected in Interest income in the statements of consolidated operations. Unrealized gains and losses on available-for-sale debt securities are reflected as a component of accumulated other comprehensive income (loss). Equity investments are accounted for under the equity method if we are able to exercise significant influence over the investee. Equity investments for which we do not have significant influence are recorded at fair value or at cost, if fair value is not readily determinable, with adjustments for observable changes in price or impairments (referred to as the measurement alternative). Changes in fair value are recorded in Unrealized gains (losses) on investments, net in the statements of consolidated operations. See Note 9 of this report for additional information related to investments. Accounts Receivable. Accounts receivable primarily consist of amounts due from credit card companies, non-airline partners, and cargo customers. We provide an allowance for credit losses expected to be incurred. We base our allowance on various factors including, but not limited to, aging, payment history, write-offs, macro-economic indicators and other credit monitoring indicators. Credit loss expense and write-offs related to trade receivables were not material for the years ended December 31, 2024, 2023 and 2022. Aircraft Fuel, Spare Parts and Supplies. The Company accounts for aircraft fuel, spare parts and supplies at average cost and provides an obsolescence allowance for aircraft spare parts with an assumed residual value of 10% of original cost. Allowance for obsolescence was $739 million and $689 million at December 31, 2024 and 2023, respectively. Obsolescence expense was $175 million, $102 million, and $73 million for the years ended December 31, 2024, 2023 and 2022, respectively, and is included in Depreciation and amortization expense in the statements of consolidated operations. Property and Equipment. The Company records additions to owned operating property and equipment at cost when acquired. Costs related to modifications that enhance the operating performance or extend the useful lives of airframes or engines are capitalized as property and equipment. We periodically receive credits in connection with the acquisition of aircraft and engines as well as contractual damages related to delays in delivery or operating performance issues. These credits are generally deferred and are recognized as a reduction to the cost of the related equipment. Depreciation and amortization is recognized on a straight-line basis over the assets' estimated useful lives. Leasehold improvements are amortized over the shorter of the remaining term of the lease or the estimated useful life of the related asset. 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 Operating property and equipment, net at December 31 was as follows (in millions): 2024 2023 Flight equipment $ 52,696 $ 48,448 Other property and equipment 11,908 10,527 Purchase deposits for flight equipment 3,427 3,550 Total operating property and equipment 68,031 62,525 Less—Accumulated depreciation and amortization (25,123) (22,710) Total operating property and equipment, net $ 42,908 $ 39,815 As of December 31, 2024 and 2023, the Company had a carrying value of computer software of $456 million and $453 million, respectively. For the years ended December 31, 2024, 2023 and 2022, the Company's amortization expense related to computer software was $155 million, $168 million and $166 million, respectively. Aircraft, spare engines and related rotable parts were assumed to have residual values of approximately 10% of original cost, and other categories of property and equipment were assumed to have no residual value. Leases. The Company enters into various leases as a lessee for assets including, but not limited to, airport facilities, airport gates, hanger sites, administrative offices, aircraft, and various other facilities and equipment to support its operations. The Company determines if an arrangement contains a lease at inception. A lease exists when the arrangement conveys the right to control the use of an identified asset over the lease term. Upon lease commencement, the Company records a lease liability for the obligation to make lease payments and right-of-use ("ROU") asset for the right to use the underlying asset for the lease term in the consolidated balance sheets. The lease liability is measured at the commencement date based on the present value of lease payments not yet paid over the lease term, which includes extension and renewal options that are reasonably certain of being exercised, discounted using an incremental borrowing rate that reflects the term of the lease and the particular economic environment at lease commencement. The ROU asset is based on the lease liability, adjusted for lease prepayments, lease incentives received, and the lessee's initial direct costs. The Company does not record a right-of-use asset or lease liability for leases with an initial term of 12 months or less. Lease and non-lease components are combined for all classes of underlying assets, except for capacity purchase agreements ("CPAs") which contain embedded leases for regional aircraft. For these CPAs, the Company allocates consideration to the lease and non-lease components based on their relative standalone values. Many of the Company's leases include variable lease payments, which are not included in the measurement of the right-of-use asset and lease liability. Finance lease right-of-use assets are presented together with Operating property and equipment on the consolidated balance sheets and the related amortization is included in Depreciation and amortization expense. 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for its mainline fleet and the contract level for its regional fleet under CPAs. An impairment charge is recognized when the asset's carrying value exceeds its net undiscounted future cash flows. The amount of the charge is the difference between the asset's carrying value and fair market value. Intangible Assets. The Company has finite-lived and indefinite-lived intangible assets, including goodwill. Finite-lived intangible assets are amortized over their estimated useful lives. Goodwill and indefinite-lived intangible assets are not amortized but are assessed for impairment on an annual basis as of October 1, or more frequently if events or circumstances indicate that the asset may be impaired. The Company typically determines fair value using either market or a variation of the income approach valuation techniques. These measurements include the following key assumptions: (1) forecasted revenues, expenses, margin and cash flows, (2) terminal period growth rate, (3) an estimated weighted average cost of capital, (4) asset-specific risk factor and (5) a tax rate. These assumptions are consistent with those that hypothetical market participants would use. We recognize an impairment when the fair value of an intangible asset is less than its carrying value. For the Company's China route authority, the Company performed a quantitative assessment which involved determining the fair value of the asset and comparing that amount to the asset's carrying value. For all other intangible assets, the Company performed a qualitative assessment of whether it was more likely than not that an impairment had occurred. To determine fair value of the China route authority, the Company used a discounted cash flow method. Key assumptions used in the valuation model included forecasted revenues, margin and an overall discount rate. These assumptions are inherently uncertain as they relate to future events and circumstances. The following table presents information about the Company's goodwill and other intangible assets at December 31 (in millions): 2024 2023 Gross Accumulated Gross Accumulated Goodwill $ 4,527 $ 4,527 Indefinite-lived intangible assets China route authority $ 1,020 $ 1,020 Airport slots 564 574 Tradenames and logos 593 593 Alliances 404 404 Total $ 2,581 $ 2,591 Finite-lived intangible assets Frequent flyer database $ 1,177 $ 1,092 $ 1,177 $ 1,068 Hubs 145 138 145 131 Other 143 133 307 296 Total $ 1,465 $ 1,363 $ 1,629 $ 1,495 Amortization expense in 2024, 2023 and 2022 was $32 million, $37 million and $41 million, respectively. Projected amortization expense in 2025, 2026, 2027, 2028 and 2029 is $28 million, $18 million, $11 million, $10 million and $8 million, respectively. Labor Costs. The Company records expenses associated with new or amendable labor agreements when the amounts are probable and estimable. These could include costs associated with retro-active lump sum cash payments made in conjunction with the ratification of labor agreements. To the extent these upfront costs are in lieu of future pay increases, they would be capitalized and amortized over the term of the labor agreements. If not, these amounts would be expensed. 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which is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5 of this report for additional information on UAL's share-based compensation plans. Maintenance and Repairs .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 Advertising. Advertising costs, which are included in Other operating expenses, are expensed as incurred. Advertising expenses were $235 million, $221 million and $165 million for the years ended December 31, 2024, 2023 and 2022, respectively. Third-Party Business. The Company has third-party business activity that includes ground handling, maintenance services, flight academy and frequent flyer award non-travel redemptions. Third-party business revenue is recorded in Other operating revenue. Expenses associated with these third-party business activities are recorded in Other operating expenses, except for non-travel mileage redemption. Non-travel mileage redemption expenses are recorded to Other operating revenue. Uncertain Income Tax Positions. The Company has recorded reserves for income taxes and associated interest that may become payable in future years. Although management believes that its positions taken on income tax matters are reasonable, the Company nevertheles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statements of consolidated operations. See Note 7 of this report for additional information on UAL's uncertain tax positions. Fair Value Measurements. The Company measures certain financial assets and liabilities at fair value on a recurring basis, and certain non-financial assets and liabilities on a nonrecurring basis. The Company uses valuation techniques to measure fair value that maximize the use of observable inputs and minimize the use of unobservable inputs. These inputs are prioritized as follows: • Level 1 - Unadjusted quoted prices in active markets for assets or liabilities identical to those to be reported at fair value • Level 2 - Other inputs that are observable directly or indirectly, such as quoted prices for similar assets or liabilities or market-corroborated inputs • Level 3 - Unobservable inputs for which there is little or no market data and which require us to develop our own assumptions about how market participants would price the assets or liabilities. Recently Issued Accounting Standards Income Taxes. In December 2023, the Financial Accounting Standards Board ("FASB") issued Accounting Standards Update ("ASU") No. 2023-09, "Income Taxes (Topic 740): Improvements to Income Tax Disclosures." This ASU enhances disclosures related to income taxes, including the rate reconciliation and information on income taxes paid. This ASU becomes effective for us on January 1, 2025. We are assessing the impact of this ASU and upon adoption may be required to include certain additional disclosures. Expense Disaggregation. In November 2024, the FASB issued ASU No. 2024-03, "Income Statement-Reporting Comprehensive Income-Expense Disaggregation Disclosures (Subtopic 220-40): Disaggregation of Income Statement Expenses." This ASU requires disclosing disaggregated information about certain income statement expense captions but does not change the presentation of expense information or expense captions reported on the face of the income statement. This ASU is effective for annual reporting periods beginning after December 15, 2026 and interim reporting periods beginning after December 15, 2027; early adoption is permitted. We are assessing the impact of this ASU and upon adoption may be required to include certain additional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Passenger Revenue . Passenger revenue is recognized when transportation is provided. Passenger tickets and related ancillary services sold by the Company for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United initially capitalizes the costs of selling airline travel tickets and then recognizes those costs as Distribution expense at the time of travel. Costs to sell a ticket include credit card fees, travel agency and other commissions paid, as well as global distribution systems booking fees. Advance ticket sales. Advance ticket sales represent the Company's liability to provide air transportation in the future. All tickets sold at any given point in time have travel dates through the next 12 months. The Company defers amounts related to future travel in its Advance ticket sales liability account. Estimate of tickets not expected to be used ("ticket breakage"). The Company estimates the value of Advance ticket sales that will expire unused and recognizes revenue and any changes in estimates in proportion to the usage of the related tickets. To determine ticket breakage, the Company uses its historical experience with expired tickets and certificates and other facts, such as recent aging trends, program changes and modifications that could affect the ultimate expiration patterns. In the years ended December 31, 2024, 2023 and 2022, the Company recognized approximately $5.3 billion, $5.7 billion and $3.3 billion, respectively, of passenger revenue for tickets that were included in Advance ticket sales at the beginning of those periods. Revenue by geography. The Company further disaggregates its operating revenue by principal geographic region for the years ended December 31 is presented in the table below (in millions): 2024 2023 2022 Domestic (U.S. and Canada) $ 34,067 $ 32,400 $ 28,474 Atlantic 11,097 10,982 9,072 Pacific 6,462 5,267 2,927 Latin America 5,437 5,068 4,482 Total $ 57,063 $ 53,717 $ 44,955 The Company attributes revenue among the geographic areas based upon the origin and destination of each flight segment. The Company's operations involve an insignificant level of revenue-producing assets in geographic regions as the overwhelming majority of the Company's revenue-producing assets (primarily U.S. registered aircraft) can be deployed in any of its geographic regions. Ancillary services. The Company charges fees, separately from ticket sales, for certain ancillary services that are directly related to passengers' travel, such as baggage fees, premium seat fees, inflight amenity fees, and other ticket-related fees. These ancillary fees are part of the travel performance obligation and, as such, are recognized as passenger revenue when the travel occurs. The Company recorded $4.5 billion, $4.1 billion and $3.4 billion of ancillary fees within passenger revenue in the years ended December 31, 2024, 2023 and 2022, respectively. Ticket Taxes. Certain governmental taxes are imposed on the Company's ticket sales through a fee included in ticket prices. The Company collects these fees and remits them to the appropriate government agency. These fees are excluded from the contract transaction price and are therefore not included in passenger revenue. We record a liability when amounts are collected and reduce the liability when payments are made to the appropriate taxing authority. Frequent Flyer Program .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approximately one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 of miles not expected to be redeemed ("breakage") . The Company's breakage model is based on the assumption that the likelihood that an account will redeem its miles can be estimated based on a consideration of the account's historical behavior. The Company uses a statistical model to estimate the probability that an account will redeem its current miles balance and reviews its breakage estimates annually. The Company's estimate of the expected breakage of miles requires management judgment. Changes to breakage assumptions, or to program rules and program redemption opportunities, may result in material changes to the deferred revenue balance as well as recognized revenues from the program. We recognize breakage proportionally as the remaining miles are redeemed. Estimated selling price of miles . The Company's estimated selling price of miles is based on an equivalent ticket valu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Co-Brand agreement . United's most significant contract to sell MileagePlus miles is with its co-branded credit card partner JPMorgan Chase Bank USA, N.A. ("Chase"). Chase awards miles to MileagePlus members based on their credit card activity. United identified the following significant separately identifiable performance obligations in this contract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operating revenue related to the non-travel awards when the goods or services are delivered. The Company records the cost associated with non-travel awards in Other operating revenue, as an agent.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at the inception of the contract, in order to determine the allocation of proceeds to each of the components to be delivered. Frequent flyer deferred revenue. Miles in MileagePlus members' accounts are combined into one homogeneous pool and are thus not separately identifiable, for award redemption purposes, between miles earned in the current period and those in their beginning balance. Of the miles expected to be redeemed, the Company expects the majority of these miles to be redeemed within two years. The current portion of the Frequent flyer deferred revenue is based on expected redemptions in the next 12 months. The table below presents a roll forward of Frequent flyer deferred revenue (in millions): 2024 2023 Balance at January 1 $ 7,143 $ 6,675 Miles earned 3,563 3,297 Travel miles redeemed (3,150) (2,723) Non-travel miles redeemed (115) (106) Balance at December 31 $ 7,441 $ 7,143 In the years ended December 31, 2024, 2023 and 2022, the Company recognized, in Other operating revenue, $2.9 billion, $2.7 billion and $2.4 billion, respectively, related to the marketing, advertising, non-travel miles redeemed (net of related costs) and other travel-related benefits of the mileage revenue associated with our various partner agreements including, but not limited to, our Co-Brand Agreement. The portion related to the MileagePlus miles awarded of the total amounts received from our various partner agreements is deferred and presented in the table above as an increase to Total Frequent flyer deferred revenue. Cargo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HOLDERS' EQUITY AND PREFERRED SECURITIES</t>
        </is>
      </c>
      <c r="B1" s="2" t="inlineStr">
        <is>
          <t>12 Months Ended</t>
        </is>
      </c>
    </row>
    <row r="2">
      <c r="B2" s="2" t="inlineStr">
        <is>
          <t>Dec. 31, 2024</t>
        </is>
      </c>
    </row>
    <row r="3">
      <c r="A3" s="3" t="inlineStr">
        <is>
          <t>Equity [Abstract]</t>
        </is>
      </c>
      <c r="B3" s="4" t="inlineStr">
        <is>
          <t xml:space="preserve"> </t>
        </is>
      </c>
    </row>
    <row r="4">
      <c r="A4" s="4" t="inlineStr">
        <is>
          <t>COMMON STOCKHOLDERS' EQUITY AND PREFERRED SECURITIES</t>
        </is>
      </c>
      <c r="B4" s="4" t="inlineStr">
        <is>
          <t xml:space="preserve">COMMON STOCKHOLDERS' EQUITY AND PREFERRED SECURITIES Common stock. On October 15, 2024, the Company announced that its Board of Directors (the "Board") authorized a new share repurchase program, allowing for purchases of up to $1.5 billion in the aggregate of outstanding UAL common stock and certain Warrants (as defined below) issued in connection with the Coronavirus Aid, Relief, and Economic Security Act (the "CARES Act"), subject to a limit of $500 million in the aggregate through 2024. During the quarter ended December 31, 2024, the Company repurchased 997,076 shares of UAL common stock at an average price of $81.26 for a total investment of approximately $81 million as part of the program. As of February 24, 2025, the dollar value of shares that may yet be purchased under the program is approximately $1.3 billion. Unless suspended or terminated earlier by the Board, this program has no set expiration date and will therefore terminate when the Company has completed all purchases authorized under the program. The specific timing and number of shares of UAL common stock or Warrants purchased will be determined by the Company's management at its discretion and will vary based on the capital needs of the business, the market price of UAL common stock, general market conditions, securities law limitations and other factors. The purchases may be effected through a combination of one or more open market and privately negotiated transactions (including under trading plans intended to comply with Rule 10b5-1 under the Securities Exchange Act of 1934, as amended (the "Exchange Act")) as well as transactions structured through investment banking institutions and other derivative transactions (including through one or more accelerated share repurchase programs). In August 2024, the Company also repurchased, through open market repurchases, following the exercise of the Warrants described below, 2,043,906 shares of UAL common stock, which was recorded as an approximately $82 million increase to stock held in treasury, at cost. These share repurchases were executed outside of a publicly announced plan or program using cash resources. As of December 31, 2024, approximately 3.5 million shares of UAL's common stock were reserved for future issuance related to the issuance of equity-based awards under the Company's incentive compensation plans. Preferred stock. As of December 31, 2024, UAL had two shares of junior preferred stock (par value $0.01 per share) outstanding. In addition, UAL is authorized to issue 250 million shares of preferred stock (without par value) under UAL's amended and restated certificate of incorporation. Warrants. In 2020 and 2021, the Company issued to the United States Department of the Treasury (the "U.S. Treasury") warrants ("Warrants") to purchase 9,928,349 shares of UAL common stock in connection with the Payroll Support Program ("PSP") established under Division A, Title IV, Subtitle B of the CARES Act, the Payroll Support Program Extension established under Division N, Title IV, Subtitle A of the Consolidated Appropriations Act, 2021 ("PSP2"), the Payroll Support Program 3 established under Title VII, Subtitle C of the American Rescue Plan Act of 2021 ("PSP3"), and the Airline Loan Program established under Division A, Title IV, Subtitle A of the CARES Act. In August 2024, the holder of the Warrants exercised 6,414,635, or 65%, of the Warrants, with an exercise price of $31.50, in a net share settlement for 2,043,906 shares of UAL common stock. As of December 31, 2024, the Company had the below Warrants outstanding: Warrant Description Number of Shares of UAL Common Stock Exercise Price Expiration Dates PSP2 Warrants 2,011,924 $ 43.26 1/15/2026 — 4/29/2026 PSP3 Warrants 1,501,790 53.92 4/29/2026 — 6/10/2026 Total 3,513,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utations of UAL's basic and diluted earnings per share are set forth below for the years ended December 31 (in millions, except per share amounts): 2024 2023 2022 Earnings available to common stockholders $ 3,149 $ 2,618 $ 737 Basic weighted-average shares outstanding 328.6 327.8 326.4 Dilutive effect of stock Warrants (a) 1.7 2.2 1.5 Dilutive effect of employee stock awards 2.9 1.9 2.2 Diluted weighted-average shares outstanding 333.2 331.9 330.1 Earnings per share, basic $ 9.58 $ 7.98 $ 2.26 Earnings per share, diluted $ 9.45 $ 7.89 $ 2.23 Potentially dilutive securities (b) Stock Warrants (a) — 1.5 3.5 Employee stock awards 0.3 0.6 0.7 (a) See Note 3 of this report for additional information about these Warrants. (b)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UAL maintains share-based compensation plans for our management employees and our non-employee directors. These plans provide for grants of nonqualified stock options; incentive stock options (within the meaning of Section 422 of the Internal Revenue Code of 1986); stock appreciation rights ("SARs"); restricted stock; RSUs; performance units; cash incentive awards and other equity-based and equity-related awards. An award (other than an option, SAR or cash incentive award) may provide the holder with dividends or dividend equivalents. All awards are recorded as either equity or a liability in the Company's consolidated balance sheets. Share-based compensation expense is recorded in Salaries and related costs. During 2024, UAL granted share-based compensation awards pursuant to the United Airlines Holdings, Inc. 2021 Incentive Compensation Plan. These share-based compensation awards included approximately 3.7 million RSUs consisting of approximately 2.0 million time-vested RSUs and approximately 1.7 million performance-based RSUs. The time-vested RSUs vest pro-rata, a majority of which vest on February 28th of each year, over a three-year period from the date of grant. Performance-based awards vest either pro-rata, one-third each year, over a three-year period from the date of grant or all at once upon continuous employment with the Company over a three-year period. Payout under the performance-based awards can range from 0% to 300% depending on the achievement level of certain financial and strategic goals. RSUs are generally equity awards settled in stock for domestic employees and liability awards settled in cash for international employees. The cash payments are based on the 20-day average closing price of UAL common stock immediately prior to the vesting date. The following table provides information related to UAL's share-based compensation plan cost for the years ended December 31 (in millions): Compensation cost 2024 2023 2022 RSUs $ 141 $ 78 $ 87 Stock options 1 2 2 Total $ 142 $ 80 $ 89 The table below summarizes UAL's unearned compensation and weighted-average remaining period to recognize costs for all outstanding share-based awards that are probable of being achieved as of December 31, 2024 (in millions, except as noted): Unearned Compensation Weighted-Average RSUs $ 110 1.5 Stock options 2 2.2 Total $ 112 Restricted stock units. The table below summarizes UAL's RSU activity for the years ended December 31 (shares in millions): Liability Awards Equity Awards RSUs RSUs Weighted- Outstanding at December 31, 2021 0.2 4.4 $ 53.63 Granted 0.1 2.3 31.96 Additional issuance due to achievement of performance metrics — 1.6 58.17 Vested (0.2) (4.8) 56.00 Forfeited — (0.2) 53.03 Outstanding at December 31, 2022 0.1 3.3 37.88 Granted 0.1 2.5 43.42 Vested (0.1) (1.6) 44.03 Forfeited — (0.1) 36.90 Outstanding at December 31, 2023 0.1 4.1 38.86 Granted 0.1 3.6 46.65 Vested (0.1) (2.3) 39.37 Forfeited — (0.3) 43.28 Outstanding at December 31, 2024 0.1 5.1 43.89 The fair value of RSUs that vested in 2024, 2023 and 2022 was approximately $91 million, $76 million and $274 million, respectively. As of December 31, 2024, UAL had recorded a liability of approximately $8 million related to its cash-settled RSUs. UAL paid approximately $2 million, $3 million and $7 million related to its cash-settled RSUs during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 ("AOCI")</t>
        </is>
      </c>
      <c r="B4" s="4" t="inlineStr">
        <is>
          <t>ACCUMULATED OTHER COMPREHENSIVE INCOME (LOSS) ("AOCI") The table below presents the components of the Company's AOCI, net of tax (in millions): Pension and Investments and Other Deferred Taxes (a) Total Balance at December 31, 2021 $ (847) $ — $ (95) $ (942) Changes in value 1,474 (35) (321) 1,118 Amounts reclassified to earnings (1) (b) — — (1) Balance at December 31, 2022 626 (35) (416) 175 Changes in value (199) 31 38 (130) Amounts reclassified to earnings (138) (b) — 31 (107) Balance at December 31, 2023 289 (4) (347) (62) Changes in value 417 4 (94) 327 Amounts reclassified to earnings (99) (b) — 22 (77) Balance at December 31, 2024 $ 607 $ — $ (419) $ 188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8 of this report for additional information on pensions and other postretirem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differed from amounts computed at the statutory federal income tax rate and consisted of the following significant components (in millions) : 2024 2023 2022 Income tax provision at statutory rate $ 875 $ 711 $ 208 State income tax provision, net of federal income tax benefit 56 46 13 Nondeductible employee meals 16 15 12 Nondeductible transportation fringe benefit 16 13 10 Valuation allowance 29 (21) (10) Other, net 27 5 20 Income tax expense $ 1,019 $ 769 $ 253 Current $ 84 $ 13 $ 5 Deferred 935 756 248 Income tax expense $ 1,019 $ 769 $ 253 Temporary differences and carryforwards that give rise to deferred tax assets and liabilities at December 31, 2024 and 2023 were as follows (in millions): UAL United 2024 2023 2024 2023 Deferred income tax asset (liability): Federal and state net operating loss ("NOL") carryforwards $ 2,149 $ 2,644 $ 2,119 $ 2,616 Deferred revenue 1,865 1,845 1,865 1,845 Employee benefits, including pension, postretirement and medical 608 695 608 695 Operating lease liabilities 1,110 1,134 1,110 1,134 Other financial liabilities 517 414 517 414 Interest expense carryforward 467 579 467 579 Other 565 575 565 575 Less: Valuation allowance (208) (179) (208) (179) Total deferred tax assets $ 7,073 $ 7,707 $ 7,043 $ 7,679 Depreciation $ (7,171) $ (6,782) $ (7,171) $ (6,782) Operating lease right-of-use asset (863) (887) (863) (887) Intangibles (619) (632) (619) (632) Total deferred tax liabilities $ (8,653) $ (8,301) $ (8,653) $ (8,301) Net deferred tax asset (liability) $ (1,580) $ (594) $ (1,610) $ (622) United and its domestic consolidated subsidiaries file a consolidated federal income tax return with UAL. Under an intercompany tax allocation policy, United and its subsidiaries compute, record and pay UAL for their own tax liabilities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 an annual basis. The Company's federal and state NOL and tax credit carryforwards relate to prior years' NOLs and credits, which may be used to reduce tax liabilities in future years. These tax benefits are mostly attributable to federal pre-tax NOL carryforwards of $9.7 billion ($2.0 billion tax effected) for UAL. If not utilized, $0.1 billion of these federal pre-tax NOLs will expire in 2029. The remaining $9.6 billion of NOLs has no expiration date. State pre-tax NOLs of $3.0 billion ($0.2 billion tax effected) expire over a 1 to 20-year period. State tax credits of $58 million will expire over a 1 to 15-year period. As of December 31, 2024, the Company has recorded $179 million of valuation allowance against its capital loss deferred tax assets. Capital losses have a limited carryforward period of five years, and they can be utilized only to the extent of capital gains. The Company does not anticipate generating sufficient capital gains to utilize the losses before they expire, therefore, a valuation allowance is necessary as of December 31, 2024. Additionally, the Company recorded a valuation allowance of $29 million on certain state deferred tax assets primarily due to state NOLs that have short expiration periods. The Company's unrecognized tax benefits related to uncertain tax positions were $70 million, $66 million and $58 million at December 31, 2024, 2023 and 2022, respectively. All of the uncertain tax positions would affect the Company's effective tax rate if recognized. The changes in unrecognized tax benefits relating to settlements with taxing authorities, unrecognized tax benefits as a result of tax positions taken during a prior period and unrecognized tax benefits relating from a lapse of the statute of limitations were immaterial during 2024, 2023 and 2022. The Company does not expect significant increases or decreases in their unrecognized tax benefits within the next 12 months. There are no material amounts included in the balance at December 31, 2024 for tax positions for which the ultimate deductibility is highly certain but for which there is uncertainty about the timing of such deductibility. The Company's federal income tax returns for tax years after 2000 remain subject to examination by the Internal Revenue Service and state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OSTRETIREMENT AND OTHER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POSTRETIREMENT AND OTHER EMPLOYEE BENEFIT PLANS</t>
        </is>
      </c>
      <c r="B4" s="4" t="inlineStr">
        <is>
          <t>PENSION, POSTRETIREMENT AND OTHER EMPLOYEE BENEFIT PLANS The following summarizes the significant pension and other postretirement plans of United: Pension Plans. United maintains two primary defined benefit pension plans, one covering certain pilot employees and another covering certain U.S. non-pilot employees. Each of these plans provides benefits based on a combination of years of benefit accruals service and an employee's final average compensation. Additional benefit accruals are frozen under the plan covering certain pilot employees and for management and administrative employees covered under the non-pilot plan. Benefit accruals for certain non-pilot employees continue. United maintains additional defined benefit pension plans, which cover certain international employees. Other Postretirement Plans. United maintains postretirement medical programs which provide medical benefits to certain retirees and eligible dependents, as well as life insurance benefits to certain retirees participating in the plan. Benefits provided are subject to applicable contributions, co-payments, deductibles and other limits as described in the specific plan documentation. Actuarial assumption changes are reflected as a component of the net actuarial (gain) loss. The 2024 actuarial gains were mainly related to discount rate changes in 2024. Actuarial (gains) losses will be amortized over the average remaining service life of the covered active employees. 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24 Year Ended December 31, 2023 Accumulated benefit obligation: $ 3,752 $ 3,910 Change in projected benefit obligation: Projected benefit obligation at beginning of year $ 4,550 $ 4,181 Service cost 135 124 Interest cost 229 217 Actuarial (gain) loss (460) 204 Benefits paid (135) (177) Other (4) 1 Projected benefit obligation at end of year $ 4,315 $ 4,550 Change in plan assets: Fair value of plan assets at beginning of year $ 3,599 $ 3,467 Actual income on plan assets 132 281 Employer contributions 5 22 Benefits paid (135) (177) Other — 6 Fair value of plan assets at end of year $ 3,601 $ 3,599 Funded status—Net amount recognized $ (714) $ (951) Pension Benefits December 31, 2024 December 31, 2023 Amounts recognized in the consolidated balance sheets consist of: Noncurrent asset $ 22 $ 21 Current liability (7) (4) Noncurrent liability (729) (968) Total liability $ (714) $ (951) Amounts recognized in accumulated other comprehensive income (loss) consist of: Net actuarial gain (loss) $ 95 $ (242) Total accumulated other comprehensive gain (loss) $ 95 $ (242) Other Postretirement Benefits Year Ended December 31, 2024 Year Ended December 31, 2023 Change in benefit obligation: Benefit obligation at beginning of year $ 746 $ 788 Service cost 5 4 Interest cost 38 42 Plan participants' contributions 65 67 Benefits paid (163) (177) Actuarial (gain) loss (101) 22 Benefit obligation at end of year $ 590 $ 746 Change in plan assets: Fair value of plan assets at beginning of year $ 46 $ 48 Actual return on plan assets 1 1 Employer contributions 96 107 Plan participants' contributions 65 67 Benefits paid (163) (177) Fair value of plan assets at end of year 45 46 Funded status—Net amount recognized $ (545) $ (700) Other Postretirement Benefits December 31, 2024 December 31, 2023 Amounts recognized in the consolidated balance sheets consist of: Current liability $ (41) $ (63) Noncurrent liability (504) (637) Total liability $ (545) $ (700) Amounts recognized in accumulated other comprehensive income (loss) consist of: Net actuarial gain $ 383 $ 309 Prior service credit 129 222 Total accumulated other comprehensive income $ 512 $ 531 The following information relates to all pension plans with an accumulated benefit obligation and a projected benefit obligation in excess of plan assets at December 31 (in millions): 2024 2023 Projected benefit obligation $ 4,179 $ 4,407 Accumulated benefit obligation 3,617 3,767 Fair value of plan assets 3,443 3,435 Net periodic benefit cost (credit) for the years ended December 31 included the following components (in millions): 2024 2023 2022 Pension Benefits Other Postretirement Benefits Pension Benefits Other Postretirement Benefits Pension Benefits Other Postretirement Benefits Service cost $ 135 $ 5 $ 124 $ 4 $ 204 $ 9 Interest cost 229 38 217 42 188 30 Expected return on plan assets (276) (1) (251) (1) (306) (1) Amortization of unrecognized actuarial (gain) loss 19 (26) 8 (38) 120 (14) Amortization of prior service (credits) cost — (93) 1 (112) — (112) Other 1 — 3 — 5 — Net periodic benefit cost (credit) $ 108 $ (77) $ 102 $ (105) $ 211 $ (88) Service cost is recorded in Salaries and related costs on the statement of consolidated operations. All other components of net periodic benefit costs are recorded in Miscellaneous, net on the statement of consolidated operations. The Company's expected Net periodic benefit cost (credit) for 2025 is as follows (in millions): Pension Benefits Other Postretirement Benefits Net periodic benefit cost (credit) $ 91 $ (81) The assumptions used for the benefit plans were as follows: Pension Benefits Assumptions used to determine benefit obligations 2024 2023 Discount rate 5.67 % 5.04 % Rate of compensation increase 3.85 % 3.84 % Assumptions used to determine net expense Discount rate 5.04 % 5.20 % Expected return on plan assets 7.97 % 7.53 % Rate of compensation increase 3.84 % 3.83 % Other Postretirement Benefits Assumptions used to determine benefit obligations 2024 2023 Discount rate 5.70 % 5.43 % Assumptions used to determine net expense Discount rate 5.43 % 5.66 % Expected return on plan assets 3.00 % 3.00 % Health care cost trend rate assumed for next year 6.75 % 7.00 % Rate to which the cost trend rate is assumed to decline (ultimate trend rate in 2033) 4.50 % 4.50 % The Company used the Society of Actuaries' PRI-2012 Private Retirement Plans Mortality Tables projected generationally using the Society of Actuaries' MP-2021 projection scale. The Company selected the 2024 discount rate for substantially all of its plans by using a hypothetical portfolio of high-quality bonds at December 31, 2024 that would provide the necessary cash flows to match projected benefit payments. We develop our expected long-term rate of return assumption for our defined benefit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Equity securities 27 - 55 % 9 % Fixed-income securities 33 - 61 7 Alternatives 7 - 25 7 The table below shows the impacts of a change in certain assumptions on the 2025 net periodic benefit cost and the benefit obligations at December 31, 2024 (in millions): Pension Benefits Other Postretirement Benefits Impact on Benefit Obligation at December 31, 2024 100 basis points decrease in the weighted average discount rate $ 745 $ 38 Impact on 2025 Net Periodic Benefit Cost 100 basis points decrease in the weighted average discount rate (a) $ 83 $ — 100 basis points decrease in the expected long-term rate of return on plan assets 35 — (a) In general, as discount rates increase, the impact of changes in discount rates decreases. Therefore, these sensitivities cannot be extrapolated for larger increases or decreases in the discount rate. In addition, benefit cost is affected by other factors including, but not limited to, investment performance, contributions, demographic experience and other assumption changes. Fair Value Information . Assets and liabilities measured at fair value are based on the following valuation techniques: Market approach. Prices and other relevant information generated by market transactions involving identical or comparable assets and liabilities. Income approach. Techniques to convert future amounts to a single current value based on market expectations (including present value techniques, option-pricing and excess earnings models). The following tables present information about United's pension and other postretirement plan assets at December 31 (in millions): 2024 2023 Pension Plan Assets: Total Level 1 Level 2 Level 3 Assets Measured at NAV(a) Total Level 1 Level 2 Level 3 Assets Measured at NAV(a) Equity securities funds $ 1,231 $ 92 $ 4 $ 150 $ 985 $ 1,265 $ 74 $ 3 $ 134 $ 1,054 Fixed-income securities 1,359 — 100 1 1,258 1,325 — 411 3 911 Alternatives 762 — — 116 646 779 — — 136 643 Other investments 249 14 153 2 80 230 13 87 3 127 Total $ 3,601 $ 106 $ 257 $ 269 $ 2,969 $ 3,599 $ 87 $ 501 $ 276 $ 2,735 Other Postretirement Benefit Plan Assets: Deposit administration fund $ 45 $ — $ — $ 45 $ — $ 46 $ — $ — $ 46 $ — (a) In accordance with the relevant accounting standards, certain investments that are measured at fair value using the net asset value ("NAV") per share (or its equivalent) have not been classified in the fair value hierarchy. These investments are commingled funds that invest in equity securities and fixed-income instruments including bonds, debt securities, and other similar instruments issued by various U.S. and non-U.S. public- or private-sector entities. Redemption periods for these investments range from daily to semiannually. Equity and Fixed-Income. Equities include investments in both developed market and emerging market equity securities. Fixed-income includes primarily U.S. and non-U.S. government fixed-income securities and non-U.S. corporate fixed-income securities, as well as securitized debt securities. Deposit Administration Fund. This investment is a stable value investment product structured to provide investment income. Alternatives. Alternative investments consist primarily of investments in hedge funds, real estate and private equity interests. Other investments. Other investments consist of primarily cash equivalents, as well as insurance contracts. The following table presents reconciliation of United's benefit plan assets measured at fair value using unobservable inputs (Level 3) for the years ended December 31, 2024 and 2023 (in millions): 2024 2023 Balance at beginning of year $ 322 $ 333 Actual income (loss) on plan assets: Sold during the year 1 (50) Held at year end 6 55 Purchases, sales, issuances and settlements (net) (15) (16) Balance at end of year $ 314 $ 322 Funding requirements for tax-qualified defined benefit pension plans are determined by government regulations. The Company expects to make required contributions to its tax-qualified defined benefit pension plans in 2025. In 2025, employer anticipated contributions to all of United's pension and postretirement plans are at least $141 million and approximately $80 million, respectively. The estimated future benefit payments, net of expected participant contributions, in United's pension plans and other postretirement benefit plans for the next ten years, as of December 31, 2024, are as follows (in millions): Pension Other Postretirement 2025 $ 311 $ 88 2026 328 79 2027 348 70 2028 372 66 2029 371 62 Years 2030 – 2034 1,863 218 Defined Contribution Plans. United offers several defined contribution plans to its employees. Depending upon the employee group, employer contributions consist of matching contributions and/or non-elective employer contributions. United's employer contribution percentages to its primary 401(k) defined contribution plans vary from 1% to 17% of eligible earnings depending on the terms of each plan. United recorded expenses for its primary 401(k) defined contribution plans of $1.2 billion, $960 million and $756 million in the years ended December 31, 2024, 2023 and 2022, respectively. Multi-Employer Plans. United's participation in the IAM National Pension Plan ("IAM Plan") for the annual period ended December 31, 2024 is outlined in the table below. The risks of participating in these multi-employer plans are different from single-employer plans, as United may be subject to additional risks that others do not meet their obligations, which in certain circumstances could revert to United, or if a withdrawal from a multi-employer plan occurs for United. The IAM Plan reported $570 million in employers' contributions for the year ended December 31, 2023. For 2023, the Company's contributions to the IAM Plan represented more than 5% of total contributions to the IAM Plan. The 2024 information is not available as the applicable Form 5500 is not final for the plan year. Pension Fund IAM National Pension Fund ("IAM Fund") EIN/ Pension Plan Number 51-6031295 — 002 Pension Protection Act Zone Status (2024 and 2023) Critical (2024 and 2023). A plan is in "critical" status if the funded percentage is less than 65 percent. On April 17, 2019, the IAM National Pension Fund Board of Trustees voluntarily elected for the IAM Fund to be in critical status effective for the plan year beginning January 1, 2019 to strengthen the IAM Fund's financial health. The IAM Fund's funded percentage was 86.5% as of January 1, 2023.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95 million, $87 million and $75 million in the years ended December 31, 2024, 2023 and 2022, respectively. Surcharge Imposed No Expiration Date of Collective Bargaining Agreement N/A Profit Sharing. Substantially all of our employees are eligible to participate in our profit sharing plan. Under the plan, for each year in which our adjusted pre-tax profit (which is calculated as pre-tax profit, excluding unusual, special or non-recurring charges, profit sharing expense and share-based compensation) exceeds a certain amount, a specified portion of that profit will be distributed to eligible employees. The Company recorded profit sharing and related payroll tax expense of $713 million, $681 million and $133 million in 2024, 2023 and 2022, respectively. Profit sharing expense is recorded as a component of Salaries and related costs in the Company's statements of consolidat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INVESTMENTS AND NOTES RECEIVABLE</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INVESTMENTS AND NOTES RECEIVABLE</t>
        </is>
      </c>
      <c r="B4" s="4" t="inlineStr">
        <is>
          <t>FAIR VALUE MEASUREMENTS, INVESTMENTS AND NOTES RECEIVABLE Fair Value Measurement. The table below presents the fair value of financial assets and liabilities measured at fair value, based on the inputs described in Note 1, on a recurring basis in the Company's financial statements as of December 31 (in millions): 2024 2023 Total Level 1 Level 2 Level 3 Total Level 1 Level 2 Level 3 Cash and cash equivalents $ 8,769 $ 8,769 $ — $ — $ 6,058 $ 6,058 $ — $ — Restricted cash - current (Note 1) 11 11 — — 31 31 — — Restricted cash - non-current (Note 1) 166 166 — — 245 245 — — Short-term investments: U.S. government and agency notes 2,280 — 2,280 — 8,257 — 8,257 — Certificates of deposit placed through an account registry service ("CDARS") 59 — 59 — 73 — 73 — Corporate debt 3,127 — 3,127 — — — — — Other fixed-income securities 240 — 240 — — — — — Long-term investments: Equity securities 71 71 — — 177 177 — — Investments presented in the table above have the same fair value as their carrying value. Short-term investments — T he short-term investments shown in the table above are classified as available-for-sale and have remaining maturities of less than two years. Long-term investments: Equity securities — Represents equity and equity-linked securities (such as vested warrants) that make up United's investments in Azul Linhas Aéreas Brasileiras S.A., Archer Aviation Inc., Eve Holding, Inc., Mesa Air Group, Inc. ("Mesa"). United concluded that Mesa is a variable interest entity as of December 31, 2024. United holds a variable interest in Mesa in the form of an approximately 10% equity interest and several loans to Mesa, but United is not the primary beneficiary because it does not have power to direct the activities that most significantly impact Mesa's economic performance. Other fair value information - The table below presents the carrying values and estimated fair values of financial instruments not presented in the tables above as of December 31 (in millions). Carrying amounts include any related discounts, premiums and issuance costs: 2024 2023 Carrying Amount Fair Value Carrying Amount Fair Value Total Level 1 Level 2 Level 3 Total Level 1 Level 2 Level 3 Long-term debt $ 24,653 $ 24,423 $ — $ 17,300 $ 7,123 $ 29,075 $ 28,302 $ — $ 22,543 $ 5,759 Fair value of the financial instruments included in the tables above was determined as follows: Description Fair Value Methodology Cash and cash equivalents and The carrying amounts of these assets approximate fair value. Short-term and Long-term investments Fair value is based on (a) the trading prices of the investment or similar Long-term debt Fair values are based on either market prices or the discounted amount of future cash flows using our current incremental rate of borrowing for similar liabilities. Equity Method Investments. As of December 31, 2024, United holds investments, accounted for using the equity method, with a combined carrying value of approximately $241 million. Significant equity method investments are described below: • Republic Airways Holdings Inc. United holds a 19% minority interest in Republic Airways Holdings Inc., which is the parent company of Republic Airways Inc. ("Republic"). Republic currently operates 66 regional aircraft under CPAs with United that have terms through 2036. • CommuteAir LLC. United owns a 40% minority ownership stake in CommuteAir LLC. CommuteAir currently operates 57 regional aircraft under a CPA that has a term through 2026. • United Airlines Ventures Sustainable Flight Fund (the "Fund"). United holds, through its corporate venture capital arm, United Airlines Ventures, Ltd., a 33% ownership interest in the Fund. The Fund is an investment vehicle designed to invest in start-ups developing technologies focused on decarbonizing aviation and its associated energy supply chains, including through research and production, and technologies associated with sustainable aviation fuel (SAF). Other Investments. United has equity investments in Abra Group Limited, a multinational airline holding company, JetSuiteX, Inc., an independent air carrier doing business as JSX, as well as a number of companies with emerging technologies and sustainable solutions. None of these investments have readily determinable fair values. We account for these investments at cost less impairment, adjusted for observable price changes in orderly transactions for an identical or similar investment of the same issuer. As of December 31, 2024, the carrying value of these investments was $264 million. Notes Receivable. As of December 31, 2024, the Company has $72 million of notes receivable, net of allowance for credit losses, the majority of which is from certain of its regional carriers. The current portions of the notes receivable are recorded in Receivables, net. The long-term portions of the notes receivable are recorded in Investments in affiliates and other, net on the Company'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millions) Maturity Dates Interest Rate(s) at December 31, 2024 At December 31, 2024 2023 Equipment Notes (a) 2025 — 2037 2.70 % — 6.51 % $ 12,983 $ 12,508 MileagePlus Senior Secured Notes 2027 6.50% 1,900 2,660 MileagePlus Term Loan Faci lity n/a n/a — 2,100 2026 and 2029 Notes 2026 — 2029 4.38 % — 4.63 % 4,000 4,000 2021 Term Loan s n/a n/a — 3,870 2024 Term Loans (b) 2031 6.63% 2,082 — Unsecured Notes 2025 4.88% 315 596 PSP Notes (c) 2030 — 2031 1.00% 3,181 3,181 Other unsecured debt 2027 — 2029 4.00 % — 5.75 % 376 437 24,837 29,352 Less: unamortized debt discount, premiums and debt issuance costs (184) (277) Less: current portion of long-term debt (2,973) (4,018) Long-term debt, net $ 21,680 $ 25,057 (a) Financing includes variable rate debt based on the Secured Overnight Financing Rate ("SOFR") (or another index rate), generally subject to a floor, plus a specified margin of 0.64% to 2.00%. (b) Financing includes variable rate debt based on SOFR (or another index rate), subject to a floor, plus a specified margin of 2.00%. (c) The PSP Notes include $1.50 billion of indebtedness evidenced by a 10-year senior unsecured promissory note with Treasury provided under PSP, $0.9 billion of indebtedness evidenced by a 10-year senior unsecured promissory note issued to Treasury pursuant to PSP2 and $0.8 billion of indebtedness evidenced by a 10-year senior unsecured promissory note issued to Treasury pursuant to PSP3. These PSP Notes have a rate of 1.00% in years 1 through 5, and a rate of the SOFR plus 2.00% in years 6 through 10. The table below presents the Company's contractual principal payments (not including debt discount or debt issuance costs) as of December 31, 2024 under then-outstanding long-term debt agreements (in millions): 2025 2026 2027 2028 2029 After 2029 Total Contractual principal payments $ 2,973 $ 4,793 $ 2,326 $ 1,791 $ 2,892 $ 10,062 $ 24,837 On July 2, 2024, the Company voluntarily prepaid in full the $1.8 billion outstanding principal balance of the secured term loan facility, secured ratably with the MileagePlus Senior Secured Notes, by substantially all of the assets of MPH (the "MileagePlus Term Loan"), in addition to all accrued and unpaid interest and fees under the term loan facility and terminated all commitments thereunder. In 2023, United prepaid $1.0 billion of the outstanding principal amount under the 2021 Term Loans. See Note 13 for information related to charges recorded as a result of these prepayments. On February 15, 2024, the Company entered into an Amended and Restated Revolving Credit and Guaranty Agreement (the "Revolving Credit Facility"), increasing the borrowing capacity by $1.115 billion, bringing the total amount available under the Revolving Credit Facility to $2.865 billion, which may be drawn upon until February 15, 2029, in the case of any Revolving Loans (as defined in the Revolving Credit Facility) made by the Extending Lenders (as defined in the Revolving Credit Facility), and until April 21, 2025, in the case of any Revolving Loans made by the 2024 Non-Extending Lenders (as defined in the Revolving Credit Facility). On April 16, 2024, the Company further increased the revolving loan commitments of the Extending Lenders by $100 million for a total amount available thereunder of $2.965 billion. Following such increase, and after the extension of the maturity of $150 million from April 21, 2025 to February 15, 2029, the revolving loan commitments of the Extending Lenders equal $2.95 billion and the revolving loan commitments of the 2024 Non-Extending Lenders equal $15 million. As of December 31, 2024, we had $2.965 billion undrawn and available under the Revolving Credit Facility. The Revolving Loans, if any, bear interest at a variable rate equal to Term SOFR (as defined in the Revolving Credit Facility), generally subject to a floor, plus a credit adjustment spread described in the Revolving Credit Facility, or, at United's election, another rate based on certain market interest rates, also generally subject to a floor, in each case plus a variable margin ranging from 3.00% to 3.50%, in the case of Term SOFR loans, and 2.00% to 2.50%, in the case of loans at other market rates. On February 22, 2024, the Company also entered into Amendment No. 2 to Term Loan Credit and Guaranty Agreement (as amended, the "Term Loan Facility" and, together with the Revolving Credit Facility, the "2024 Loan Facilities") and (i) used available cash in an amount equal to $1.37 billion to partially prepay the term loans under a 2021 term loan facility and (ii) borrowed the entire term loan commitment available under the Term Loan Facility in an amount equal to $2.5 billion and used the proceeds of such terms loans (the "2024 Term Loans") to prepay in full the remaining outstanding principal balance under the existing term loan facility. The 2024 Term Loans bear interest at a variable rate equal to Term SOFR (subject to a floor of 0.0%); or, at United's election, another rate based on certain market interest rates (subject to a floor of 1.0%), in each case plus a margin of 2.75%, in the case of Term SOFR loans, and 1.75%, in the case of loans at other market rates. The remaining balance of the 2024 Term Loans will mature and be due and payable on February 22, 2031. On November 1, 2024, the Company made an optional prepayment of $400 million on its 2024 Term Loans and lowered its margin to 2.00%, in the case of Term SOFR loans, and 1.00%, in the case of loans at other market rates. The 2024 Loan Facilities are secured on a senior basis by continuing security interests granted by United to the Collateral Trustee for the benefit of the lenders under the 2024 Loan Facilities, among other parties, on the following (the "Collateral"), subject to certain exclusions: (i) all of United's route authorities granted by the U.S. Department of Transportation to operate scheduled service between any international airport located in the United States and any international airport located in any country other than the United States (except Cuba), (ii) United's rights to substantially all of its landing and take-off slots at foreign and domestic airports, including at John F. Kennedy International Airport, LaGuardia Airport and Ronald Reagan Washington National Airport, and (iii) United's rights to use or occupy space at airport terminals, each to the extent necessary at the relevant time for servicing scheduled air carrier service authorized by an applicable route authority. The Collateral securing the 2024 Loan Facilities also presently secures on a senior basis (i) the Company's 4.375% senior secured notes due 2026, and (ii) the Company's 4.625% senior secured notes due 2029. On August 5, 2024, the Company and Wilmington Trust, National Association, as subordination agent and pass through trustee (the "Trustee") under certain pass through trusts newly formed by the Company, entered into the Note Purchase Agreement (the "Note Purchase Agreement"). The Note Purchase Agreement provides for the issuance by the Company of equipment notes (the "Equipment Notes") in the aggregate principal amount of approximately $1.4 billion secured by 48 Boeing aircraft delivered new from the manufacturer from October 2010 to December 2023 (collectively, the "Aircraft"). Pursuant to the Note Purchase Agreement, on August 5, 2024, the Trustee purchased Equipment Notes issued under a trust indenture and mortgage (each, an "Indenture" and, collectively, the "Indentures") with respect to each Aircraft entered into by the Company and Wilmington Trust, National Association, as mortgagee. Each Indenture provides for the issuance of Equipment Notes in two series: Series AA, bearing interest at the rate of 5.450% per annum, and Series A, bearing interest at the rate of 5.875% per annum, in aggregate principal amounts equal to $969 million and $385 million , respectively. The Equipment Notes were purchased by the Trustee, using the proceeds from the sale of Pass Through Certificates, Series 2024-1AA, and Pass Through Certificates, Series 2024-1A, issued by two pass through trusts newly-formed by the Company. The interest on the Equipment Notes is payable semi-annually on each February 15 and August 15, beginning on February 15, 2025. The principal payments on the Equipment Notes are scheduled on February 15 and August 15 of each year, beginning on February 15, 2025 for certain Equipment Notes and August 15, 2025 for the remaining Equipment Notes. The final payments on the Equipment Notes will be due on or prior to February 15, 2037. In addition to the Equipment Notes described above, United borrowed $1.4 billion aggregate principal amount from financial institutions to finance the purchase of aircraft. The notes evidencing these borrowings, which are secured by the related aircraft, mature between 2034 and 2036 and bear interest equal to Term SOFR plus a margin with variable rates ranging from 6.17% to 6.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se payments, they are not included in the calculation of the right-of-use asset and lease liability. Lease Cost . The Company's lease cost for the years ended December 31 included the following components (in millions): 2024 2023 2022 Operating lease cost $ 855 $ 925 $ 941 Variable and short-term lease cost 3,592 3,028 2,603 Amortization of finance lease assets 62 52 72 Interest on finance lease liabilities 16 20 13 Sublease income (35) (39) (33) Total lease cost $ 4,490 $ 3,986 $ 3,596 Lease Terms and Commitments . United's leases include aircraft leases for aircraft that are directly leased by United and aircraft that are operated by regional carriers on United's behalf under CPAs (but excluding aircraft owned by United) and non-aircraft leases. Aircraft operating leases relate to leases of 66 mainline and 219 regional aircraft while finance leases relate to leases of 8 mainline and 21 regional aircraft. United's aircraft leases have remaining lease terms of 1 month to 12 years with expiration dates ranging from 2025 through 2036. Under the terms of most aircraft leases, United has the right to purchase the aircraft at the end of the lease term, in some cases at fair market value, and in others, at a percentage of cost. In addition, United also has 66 leases of Boeing 737 MAX, Boeing 787 and Airbus A321neo aircraft under various sale-leaseback transactions. These transactions did not qualify as a sale under the applicable accounting guidance, and, as such, the associated aircraft remain on the Company's consolidated balance sheet as part of Operating property and equipment, net. The related obligations are recorded in Current maturities of long-term debt, finance leases, and other financial liabilities Long-term debt, finance leases, and other financial liabilities Non-aircraft leases have remaining lease terms of 1 month to 32 years. The table below summarizes the Company's scheduled future minimum lease payments under operating and finance leases, recorded on the balance sheet, as of December 31, 2024 (in millions): Operating Leases Finance Leases 2025 $ 757 $ 232 2026 731 33 2027 926 21 2028 742 11 2029 546 5 After 2029 3,081 4 Minimum lease payments 6,783 306 Imputed interest (1,806) (15) Present value of minimum lease payments 4,977 291 Less: current maturities of lease obligations (467) (223) Long-term lease obligations $ 4,510 $ 68 The table below presents the Company's future contractual lease payments at December 31, 2024 under then-outstanding sale and leaseback agreements that did not qualify as a sale under the applicable accounting guidance (in millions): Other Financial Liabilities 2025 $ 453 2026 320 2027 610 2028 283 2029 280 After 2029 3,232 5,178 Imputed interest (1,466) Current maturities of other financial liabilities (257) Other financial liabilities $ 3,455 In November 2024, at the request of United, the City of Houston, Texas issued special facility revenue bonds in the par amount of approximately $1.1 billion (the "IAH SFRBs") to fund a portion of the costs of construction, reconfiguration and redevelopment of portions of Terminal B at George Bush Intercontinental Airport. The IAH SFRBs have interest rates ranging from 5.25% to 5.50% per annum, payable semiannually, commencing in July 2025 through the July 2039 maturity date of the IAH SFRBs. United will account for the lease payments related to these IAH SFRBs as an operating lease recognized as a right-of-use asset and lease liability on the Company's balance sheet. As of December 31, 2024, we had entered into leases with rental obligations of approximately $5.7 billion for several mainline aircraft, regional aircraft under CPAs, airport facilities, including the lease associated with the IAH SFRBs described above, and office space, none of which had commenced as of such date. These leases will commence between 2025 and 2027 with lease terms of up to 27 years.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December 31: 2024 2023 Weighted-average remaining lease term - operating leases 11 years 10 years Weighted-average remaining lease term - finance leases 2 years 2 years Weighted-average remaining lease term - other financial liabilities 10 years 10 years Weighted-average discount rate - operating leases 5.9 % 5.8 % Weighted-average discount rate - finance leases 5.9 % 6.3 % Weighted-average interest rate - other financial liabilities 5.3 % 5.3 % The table below presents supplemental cash flow information related to leases during the year ended December 31 (in millions): 2024 2023 2022 Cash paid for amounts included in the measurement of lease liabilities: Operating cash flows for operating leases $ 851 $ 874 $ 919 Operating cash flows for finance leases 15 21 13 Financing cash flows for finance leases 269 311 124 </t>
        </is>
      </c>
    </row>
    <row r="5">
      <c r="A5" s="4" t="inlineStr">
        <is>
          <t>LEASES</t>
        </is>
      </c>
      <c r="B5" s="4" t="inlineStr">
        <is>
          <t xml:space="preserve">LEASES 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se payments, they are not included in the calculation of the right-of-use asset and lease liability. Lease Cost . The Company's lease cost for the years ended December 31 included the following components (in millions): 2024 2023 2022 Operating lease cost $ 855 $ 925 $ 941 Variable and short-term lease cost 3,592 3,028 2,603 Amortization of finance lease assets 62 52 72 Interest on finance lease liabilities 16 20 13 Sublease income (35) (39) (33) Total lease cost $ 4,490 $ 3,986 $ 3,596 Lease Terms and Commitments . United's leases include aircraft leases for aircraft that are directly leased by United and aircraft that are operated by regional carriers on United's behalf under CPAs (but excluding aircraft owned by United) and non-aircraft leases. Aircraft operating leases relate to leases of 66 mainline and 219 regional aircraft while finance leases relate to leases of 8 mainline and 21 regional aircraft. United's aircraft leases have remaining lease terms of 1 month to 12 years with expiration dates ranging from 2025 through 2036. Under the terms of most aircraft leases, United has the right to purchase the aircraft at the end of the lease term, in some cases at fair market value, and in others, at a percentage of cost. In addition, United also has 66 leases of Boeing 737 MAX, Boeing 787 and Airbus A321neo aircraft under various sale-leaseback transactions. These transactions did not qualify as a sale under the applicable accounting guidance, and, as such, the associated aircraft remain on the Company's consolidated balance sheet as part of Operating property and equipment, net. The related obligations are recorded in Current maturities of long-term debt, finance leases, and other financial liabilities Long-term debt, finance leases, and other financial liabilities Non-aircraft leases have remaining lease terms of 1 month to 32 years. The table below summarizes the Company's scheduled future minimum lease payments under operating and finance leases, recorded on the balance sheet, as of December 31, 2024 (in millions): Operating Leases Finance Leases 2025 $ 757 $ 232 2026 731 33 2027 926 21 2028 742 11 2029 546 5 After 2029 3,081 4 Minimum lease payments 6,783 306 Imputed interest (1,806) (15) Present value of minimum lease payments 4,977 291 Less: current maturities of lease obligations (467) (223) Long-term lease obligations $ 4,510 $ 68 The table below presents the Company's future contractual lease payments at December 31, 2024 under then-outstanding sale and leaseback agreements that did not qualify as a sale under the applicable accounting guidance (in millions): Other Financial Liabilities 2025 $ 453 2026 320 2027 610 2028 283 2029 280 After 2029 3,232 5,178 Imputed interest (1,466) Current maturities of other financial liabilities (257) Other financial liabilities $ 3,455 In November 2024, at the request of United, the City of Houston, Texas issued special facility revenue bonds in the par amount of approximately $1.1 billion (the "IAH SFRBs") to fund a portion of the costs of construction, reconfiguration and redevelopment of portions of Terminal B at George Bush Intercontinental Airport. The IAH SFRBs have interest rates ranging from 5.25% to 5.50% per annum, payable semiannually, commencing in July 2025 through the July 2039 maturity date of the IAH SFRBs. United will account for the lease payments related to these IAH SFRBs as an operating lease recognized as a right-of-use asset and lease liability on the Company's balance sheet. As of December 31, 2024, we had entered into leases with rental obligations of approximately $5.7 billion for several mainline aircraft, regional aircraft under CPAs, airport facilities, including the lease associated with the IAH SFRBs described above, and office space, none of which had commenced as of such date. These leases will commence between 2025 and 2027 with lease terms of up to 27 years.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December 31: 2024 2023 Weighted-average remaining lease term - operating leases 11 years 10 years Weighted-average remaining lease term - finance leases 2 years 2 years Weighted-average remaining lease term - other financial liabilities 10 years 10 years Weighted-average discount rate - operating leases 5.9 % 5.8 % Weighted-average discount rate - finance leases 5.9 % 6.3 % Weighted-average interest rate - other financial liabilities 5.3 % 5.3 % The table below presents supplemental cash flow information related to leases during the year ended December 31 (in millions): 2024 2023 2022 Cash paid for amounts included in the measurement of lease liabilities: Operating cash flows for operating leases $ 851 $ 874 $ 919 Operating cash flows for finance leases 15 21 13 Financing cash flows for finance leases 269 311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Purchase Commitments. The table below summarizes United's firm commitments as of December 31, 2024, which include aircraft and related spare engines, aircraft improvements and non-aircraft capital commitments (in billions): 2025 2026 2027 2028 2029 After 2029 Total Purchase commitments $ 9.6 $ 6.0 $ 4.7 $ 6.5 $ 8.1 $ 19.5 $ 54.4 Aircraft commitments included in the table above are based on contractual scheduled aircraft deliveries. The amount and timing of these commitments could change to the extent that: (i) the Company and the aircraft manufacturers, with whom the Company has existing orders for new aircraft, agree to modify (or further modify) the contracts governing those orders, (ii) rights are exercised pursuant to the relevant agreements to cancel deliveries or modify the timing of deliveries, or (iii) the aircraft manufacturers are unable to deliver in accordance with the terms of those orders.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ate adjustment based on agreed performance metrics, subject to annual adjustments. The fees are based on specific rates multiplied by specific operating statistics (e.g., block hours, departures), as well as fixed monthly amounts. Under these CPAs, the Company is also responsible for all fuel costs incurred, as well as landing fees and other costs, which are either passed through by the regional carrier to the Company without any markup or directly incurred by the Company. In some cases, the Company owns some or all of the aircraft subject to the CPA and leases such aircraft to the regional carrier. United's CPAs are for 412 regional aircraft as of December 31, 2024, and the CPAs have terms expiring through 2036. Aircraft operated under CPAs include aircraft leased directly from the regional carriers and those owned by United and operated by the regional carriers. United recorded approximately $1.1 billion, $1.1 billion and $0.9 billion in expenses related to its CPAs with its regional carriers in which United is a minority shareholder, for the years ended December 31, 2024, 2023 and 2022, respectively. United had prepaid assets and accounts and notes receivables with combined carrying values of $52 million and $84 million with these companies, as of December 31, 2024 and 2023, respectively. There were $110 million and $122 million of liabilities due to these companies as of December 31, 2024 and 2023, respectively. The CPAs with these related parties were executed in the ordinary course of business.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The actual amounts we pay to our regional operators under CPAs could differ materially from these estimates. United's estimates of its future payments under all of the CPAs do not include the portion of the underlying obligation for any aircraft leased to a regional carrier or deemed to be leased from other regional carriers and facility rent that are disclosed as part of operating leases in Note 11.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These amounts exclude variable pass-through costs such as fuel and landing fees, among others. Based on these assumptions as of December 31, 2024, our estimated future payments through the end of the terms of our CPAs are presented in the table below (in billions): 2025 2026 2027 2028 2029 After 2029 Total Future commitments under CPAs $ 2.7 $ 2.8 $ 2.1 $ 1.8 $ 1.4 $ 4.1 $ 14.9 As of December 31, 2024, United had 207 call options to purchase regional jet aircraft being operated by certain of its regional carriers with contract dates extending until 2036. These call options are exercisable upon wrongful termination or breach of contract, among other conditions. Legal and Environmental. The Company has certain contingencies resulting from litigation and claims incident to the ordinary course of business. As of December 31, 2024, management believes, after considering a number of factors, including (but not limited to) the information currently available, the views of legal counsel, the nature of contingencies to which the Company is subject and prior experience, that its defenses and assertions in pending legal proceedings have merit and t he ultimate disposition of any pending matter will not materially affect the Company's financial position, results of operations or cash flows. The Company records liabilities for legal and environmental claims when it is probable that a loss has been incurred and the amount is reasonably estimable. These amounts are recorded based on the Company's assessments of the likelihood of their eventual disposition. Guarantees and Indemnifications. In the normal course of business, the Company enters into numerous real estate leasing and aircraft financing arrangements that have various guarantees included in the contracts. These guarantees are primarily in the form of indemnities under which the Company typically indemnifies the lessors and any tax/financing parties against liabilities that arise out of or relate to the use, operation or maintenance of the leased premises or financed aircraft. Currently, the Company believes that any future payments required under these guarantees or indemnities would be immaterial, as most liabilities and related indemnities are covered by insurance (subject to deductibles). Additionally, certain real estate leases include indemnities for any environmental liability that may arise out of or relate to the use of the leased premises. As of December 31, 2024, United is the guarantor of approximately $2.9 billion in aggregate principal amount of tax-exempt special facility revenue bonds and interest thereon. These bonds, which in most instances are issued by various airport municipalities, are payable solely from rentals paid under long-term agreements with the respective governing bodies. The leasing arrangements associated with these obligations are accounted for as operating leases and the related obligations are included in our lease related disclosures in Note 11. All of these bonds mature between 2027 and 2041. As of December 31, 2024, United had $396 million of surety bonds securing various insurance related obligations with expiration dates through 2028.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SOFR, for certain other increased costs that the lenders incur in carrying these loans as a result of any change in law, subject, in most cases, to obligations of the lenders to take certain limited steps to mitigate the requirement for, or the amount of, such increased costs. At December 31, 2024, the Company had $8.5 billion of floating rate debt with remaining terms of up to approximately 12 years that are subject to these increased cost provisions. In several financing transactions involving loans from non-U.S. entities, with remaining terms of up to approximately 12 years and an aggregate balance of $5.3 billion, the Company bears the risk of any change in tax laws that would subject loan payments thereunder to non-U.S. entities to withholding taxes, subject to customary exclusions. Fuel Consortia. United participates in numerous fuel consortia with other air carriers at major airports to reduce the costs of fuel distribution and storage. Interline agreements govern the rights and responsibilities of the consortia members and provide for the allocation of the overall costs to operate the consortia based on usage. The consortia (and in limited cases, the participating carriers) have entered into long-term agreements to lease certain airport fuel storage and distribution facilities that are typically financed through various debt obligations. In general, each consortium lease agreement requires the consortium to make lease payments in amounts sufficient to pay the maturing principal and interest payments on these debt obligations. As of December 31, 2024, approximately $2.7 billion principal amount of such loans was secured by significant fuel facility leases in which United participates, as to which United and each of the signatory airlines has provided indirect guarantees of the debt. As of December 31, 2024, the Company's contingent exposure was approximately $504 million principal amount of such obligations based on its recent consortia participation. The Company's contingent exposure could increase if the participation of other air carriers decreases. The guarantees will expire when these obligations are paid in full, which ranges from 2027 to 2056. The Company concluded it was not necessary to record a liability for these indirect guarantees.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additional cash or other collateral reserves to be established or additional withholding of payments related to receivables collected if the Company does not maintain certain minimum levels of unrestricted cash, cash equivalents and short-term investments (collectively, "Unrestricted Liquidity"). The Company's current level of Unrestricted Liquidity is substantially in excess of these minimum levels. Labor Negotiations. As of December 31, 2024, United, including its subsidiaries, had approximately 107,300 employees. Approximately 82% of United's employees were represented by various U.S. labor organiz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PECIAL CHARGES</t>
        </is>
      </c>
      <c r="B4" s="4" t="inlineStr">
        <is>
          <t>SPECIAL CHARGES For the years ended December 31, operating and nonoperating special charges and unrealized (gains) losses on investments in the statements of consolidated operations consisted of the following (in millions): 2024 2023 2022 (Gains) losses on sale of assets and other special charges $ 112 $ 135 $ 140 Labor contract ratification bonuses — 814 — Total operating special charges 112 949 140 Nonoperating unrealized (gains) losses on investments, net 199 (27) (20) Nonoperating debt extinguishment and modification fees 128 11 7 Total nonoperating special charges and unrealized (gains) losses on investments, net 327 (16) (13) Total operating and nonoperating special charges and unrealized (gains) losses on investments, net 439 933 127 Income tax benefit, net of valuation allowance (54) (214) (33) Total operating and nonoperating special charges and unrealized (gains) losses on investments, net of income taxes $ 385 $ 719 $ 94 Operating and nonoperating special charges and unrealized (gains) losses on investments included the following: During 2024, the Company recorded $128 million of charges related to the prepayment in full of the outstanding principal balance of the MileagePlus Term Loan in July 2024, the refinancing of its 2021 term loans in February 2024 and a partial prepayment of the 2024 Term Loans. During 2023, the Company recorded $814 million of expense associated with the agreements with its employees represented by the Air Line Pilots Association, the International Association of Machinists and Aerospace Workers and other labor un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149</v>
      </c>
      <c r="C4" s="7" t="n">
        <v>2618</v>
      </c>
      <c r="D4" s="7" t="n">
        <v>73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CONSOLIDATED OPERATIONS (UAH) - USD ($) $ in Million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57063</v>
      </c>
      <c r="C4" s="7" t="n">
        <v>53717</v>
      </c>
      <c r="D4" s="7" t="n">
        <v>44955</v>
      </c>
    </row>
    <row r="5">
      <c r="A5" s="3" t="inlineStr">
        <is>
          <t>Operating expense:</t>
        </is>
      </c>
      <c r="B5" s="4" t="inlineStr">
        <is>
          <t xml:space="preserve"> </t>
        </is>
      </c>
      <c r="C5" s="4" t="inlineStr">
        <is>
          <t xml:space="preserve"> </t>
        </is>
      </c>
      <c r="D5" s="4" t="inlineStr">
        <is>
          <t xml:space="preserve"> </t>
        </is>
      </c>
    </row>
    <row r="6">
      <c r="A6" s="4" t="inlineStr">
        <is>
          <t>Salaries and related costs</t>
        </is>
      </c>
      <c r="B6" s="6" t="n">
        <v>16678</v>
      </c>
      <c r="C6" s="6" t="n">
        <v>14787</v>
      </c>
      <c r="D6" s="6" t="n">
        <v>11466</v>
      </c>
    </row>
    <row r="7">
      <c r="A7" s="4" t="inlineStr">
        <is>
          <t>Aircraft fuel</t>
        </is>
      </c>
      <c r="B7" s="6" t="n">
        <v>11756</v>
      </c>
      <c r="C7" s="6" t="n">
        <v>12651</v>
      </c>
      <c r="D7" s="6" t="n">
        <v>13113</v>
      </c>
    </row>
    <row r="8">
      <c r="A8" s="4" t="inlineStr">
        <is>
          <t>Landing fees and other rent</t>
        </is>
      </c>
      <c r="B8" s="6" t="n">
        <v>3437</v>
      </c>
      <c r="C8" s="6" t="n">
        <v>3076</v>
      </c>
      <c r="D8" s="6" t="n">
        <v>2576</v>
      </c>
    </row>
    <row r="9">
      <c r="A9" s="4" t="inlineStr">
        <is>
          <t>Aircraft maintenance materials and outside repairs</t>
        </is>
      </c>
      <c r="B9" s="6" t="n">
        <v>3063</v>
      </c>
      <c r="C9" s="6" t="n">
        <v>2736</v>
      </c>
      <c r="D9" s="6" t="n">
        <v>2153</v>
      </c>
    </row>
    <row r="10">
      <c r="A10" s="4" t="inlineStr">
        <is>
          <t>Depreciation and amortization</t>
        </is>
      </c>
      <c r="B10" s="6" t="n">
        <v>2928</v>
      </c>
      <c r="C10" s="6" t="n">
        <v>2671</v>
      </c>
      <c r="D10" s="6" t="n">
        <v>2456</v>
      </c>
    </row>
    <row r="11">
      <c r="A11" s="4" t="inlineStr">
        <is>
          <t>Regional capacity purchase</t>
        </is>
      </c>
      <c r="B11" s="6" t="n">
        <v>2516</v>
      </c>
      <c r="C11" s="6" t="n">
        <v>2400</v>
      </c>
      <c r="D11" s="6" t="n">
        <v>2299</v>
      </c>
    </row>
    <row r="12">
      <c r="A12" s="4" t="inlineStr">
        <is>
          <t>Distribution expenses</t>
        </is>
      </c>
      <c r="B12" s="6" t="n">
        <v>2231</v>
      </c>
      <c r="C12" s="6" t="n">
        <v>1977</v>
      </c>
      <c r="D12" s="6" t="n">
        <v>1535</v>
      </c>
    </row>
    <row r="13">
      <c r="A13" s="4" t="inlineStr">
        <is>
          <t>Aircraft rent</t>
        </is>
      </c>
      <c r="B13" s="6" t="n">
        <v>193</v>
      </c>
      <c r="C13" s="6" t="n">
        <v>197</v>
      </c>
      <c r="D13" s="6" t="n">
        <v>252</v>
      </c>
    </row>
    <row r="14">
      <c r="A14" s="4" t="inlineStr">
        <is>
          <t>Special charges</t>
        </is>
      </c>
      <c r="B14" s="6" t="n">
        <v>112</v>
      </c>
      <c r="C14" s="6" t="n">
        <v>949</v>
      </c>
      <c r="D14" s="6" t="n">
        <v>140</v>
      </c>
    </row>
    <row r="15">
      <c r="A15" s="4" t="inlineStr">
        <is>
          <t>Other operating expenses</t>
        </is>
      </c>
      <c r="B15" s="6" t="n">
        <v>9053</v>
      </c>
      <c r="C15" s="6" t="n">
        <v>8062</v>
      </c>
      <c r="D15" s="6" t="n">
        <v>6628</v>
      </c>
    </row>
    <row r="16">
      <c r="A16" s="4" t="inlineStr">
        <is>
          <t>Total operating expense</t>
        </is>
      </c>
      <c r="B16" s="6" t="n">
        <v>51967</v>
      </c>
      <c r="C16" s="6" t="n">
        <v>49506</v>
      </c>
      <c r="D16" s="6" t="n">
        <v>42618</v>
      </c>
    </row>
    <row r="17">
      <c r="A17" s="4" t="inlineStr">
        <is>
          <t>Operating income</t>
        </is>
      </c>
      <c r="B17" s="6" t="n">
        <v>5096</v>
      </c>
      <c r="C17" s="6" t="n">
        <v>4211</v>
      </c>
      <c r="D17" s="6" t="n">
        <v>2337</v>
      </c>
    </row>
    <row r="18">
      <c r="A18" s="3" t="inlineStr">
        <is>
          <t>Nonoperating income (expense):</t>
        </is>
      </c>
      <c r="B18" s="4" t="inlineStr">
        <is>
          <t xml:space="preserve"> </t>
        </is>
      </c>
      <c r="C18" s="4" t="inlineStr">
        <is>
          <t xml:space="preserve"> </t>
        </is>
      </c>
      <c r="D18" s="4" t="inlineStr">
        <is>
          <t xml:space="preserve"> </t>
        </is>
      </c>
    </row>
    <row r="19">
      <c r="A19" s="4" t="inlineStr">
        <is>
          <t>Interest expense</t>
        </is>
      </c>
      <c r="B19" s="6" t="n">
        <v>-1629</v>
      </c>
      <c r="C19" s="6" t="n">
        <v>-1956</v>
      </c>
      <c r="D19" s="6" t="n">
        <v>-1778</v>
      </c>
    </row>
    <row r="20">
      <c r="A20" s="4" t="inlineStr">
        <is>
          <t>Interest income</t>
        </is>
      </c>
      <c r="B20" s="6" t="n">
        <v>726</v>
      </c>
      <c r="C20" s="6" t="n">
        <v>827</v>
      </c>
      <c r="D20" s="6" t="n">
        <v>298</v>
      </c>
    </row>
    <row r="21">
      <c r="A21" s="4" t="inlineStr">
        <is>
          <t>Interest capitalized</t>
        </is>
      </c>
      <c r="B21" s="6" t="n">
        <v>227</v>
      </c>
      <c r="C21" s="6" t="n">
        <v>182</v>
      </c>
      <c r="D21" s="6" t="n">
        <v>105</v>
      </c>
    </row>
    <row r="22">
      <c r="A22" s="4" t="inlineStr">
        <is>
          <t>Unrealized gains (losses) on investments, net</t>
        </is>
      </c>
      <c r="B22" s="6" t="n">
        <v>-199</v>
      </c>
      <c r="C22" s="6" t="n">
        <v>27</v>
      </c>
      <c r="D22" s="6" t="n">
        <v>20</v>
      </c>
    </row>
    <row r="23">
      <c r="A23" s="4" t="inlineStr">
        <is>
          <t>Miscellaneous, net</t>
        </is>
      </c>
      <c r="B23" s="6" t="n">
        <v>-53</v>
      </c>
      <c r="C23" s="6" t="n">
        <v>96</v>
      </c>
      <c r="D23" s="6" t="n">
        <v>8</v>
      </c>
    </row>
    <row r="24">
      <c r="A24" s="4" t="inlineStr">
        <is>
          <t>Total nonoperating expense, net</t>
        </is>
      </c>
      <c r="B24" s="6" t="n">
        <v>-928</v>
      </c>
      <c r="C24" s="6" t="n">
        <v>-824</v>
      </c>
      <c r="D24" s="6" t="n">
        <v>-1347</v>
      </c>
    </row>
    <row r="25">
      <c r="A25" s="4" t="inlineStr">
        <is>
          <t>Income before income taxes</t>
        </is>
      </c>
      <c r="B25" s="6" t="n">
        <v>4168</v>
      </c>
      <c r="C25" s="6" t="n">
        <v>3387</v>
      </c>
      <c r="D25" s="6" t="n">
        <v>990</v>
      </c>
    </row>
    <row r="26">
      <c r="A26" s="4" t="inlineStr">
        <is>
          <t>Income tax expense</t>
        </is>
      </c>
      <c r="B26" s="6" t="n">
        <v>1019</v>
      </c>
      <c r="C26" s="6" t="n">
        <v>769</v>
      </c>
      <c r="D26" s="6" t="n">
        <v>253</v>
      </c>
    </row>
    <row r="27">
      <c r="A27" s="4" t="inlineStr">
        <is>
          <t>Net income</t>
        </is>
      </c>
      <c r="B27" s="7" t="n">
        <v>3149</v>
      </c>
      <c r="C27" s="7" t="n">
        <v>2618</v>
      </c>
      <c r="D27" s="7" t="n">
        <v>737</v>
      </c>
    </row>
    <row r="28">
      <c r="A28" s="4" t="inlineStr">
        <is>
          <t>Earnings per share, basic (in dollars per share)</t>
        </is>
      </c>
      <c r="B28" s="8" t="n">
        <v>9.58</v>
      </c>
      <c r="C28" s="8" t="n">
        <v>7.98</v>
      </c>
      <c r="D28" s="8" t="n">
        <v>2.26</v>
      </c>
    </row>
    <row r="29">
      <c r="A29" s="4" t="inlineStr">
        <is>
          <t>Earnings per share, diluted (in dollars per share)</t>
        </is>
      </c>
      <c r="B29" s="8" t="n">
        <v>9.449999999999999</v>
      </c>
      <c r="C29" s="8" t="n">
        <v>7.89</v>
      </c>
      <c r="D29" s="8" t="n">
        <v>2.23</v>
      </c>
    </row>
    <row r="30">
      <c r="A30" s="4" t="inlineStr">
        <is>
          <t>Passenger revenue</t>
        </is>
      </c>
      <c r="B30" s="4" t="inlineStr">
        <is>
          <t xml:space="preserve"> </t>
        </is>
      </c>
      <c r="C30" s="4" t="inlineStr">
        <is>
          <t xml:space="preserve"> </t>
        </is>
      </c>
      <c r="D30" s="4" t="inlineStr">
        <is>
          <t xml:space="preserve"> </t>
        </is>
      </c>
    </row>
    <row r="31">
      <c r="A31" s="3" t="inlineStr">
        <is>
          <t>Operating revenue:</t>
        </is>
      </c>
      <c r="B31" s="4" t="inlineStr">
        <is>
          <t xml:space="preserve"> </t>
        </is>
      </c>
      <c r="C31" s="4" t="inlineStr">
        <is>
          <t xml:space="preserve"> </t>
        </is>
      </c>
      <c r="D31" s="4" t="inlineStr">
        <is>
          <t xml:space="preserve"> </t>
        </is>
      </c>
    </row>
    <row r="32">
      <c r="A32" s="4" t="inlineStr">
        <is>
          <t>Total operating revenue</t>
        </is>
      </c>
      <c r="B32" s="7" t="n">
        <v>51829</v>
      </c>
      <c r="C32" s="7" t="n">
        <v>49046</v>
      </c>
      <c r="D32" s="7" t="n">
        <v>40032</v>
      </c>
    </row>
    <row r="33">
      <c r="A33" s="4" t="inlineStr">
        <is>
          <t>Cargo</t>
        </is>
      </c>
      <c r="B33" s="4" t="inlineStr">
        <is>
          <t xml:space="preserve"> </t>
        </is>
      </c>
      <c r="C33" s="4" t="inlineStr">
        <is>
          <t xml:space="preserve"> </t>
        </is>
      </c>
      <c r="D33" s="4" t="inlineStr">
        <is>
          <t xml:space="preserve"> </t>
        </is>
      </c>
    </row>
    <row r="34">
      <c r="A34" s="3" t="inlineStr">
        <is>
          <t>Operating revenue:</t>
        </is>
      </c>
      <c r="B34" s="4" t="inlineStr">
        <is>
          <t xml:space="preserve"> </t>
        </is>
      </c>
      <c r="C34" s="4" t="inlineStr">
        <is>
          <t xml:space="preserve"> </t>
        </is>
      </c>
      <c r="D34" s="4" t="inlineStr">
        <is>
          <t xml:space="preserve"> </t>
        </is>
      </c>
    </row>
    <row r="35">
      <c r="A35" s="4" t="inlineStr">
        <is>
          <t>Total operating revenue</t>
        </is>
      </c>
      <c r="B35" s="6" t="n">
        <v>1743</v>
      </c>
      <c r="C35" s="6" t="n">
        <v>1495</v>
      </c>
      <c r="D35" s="6" t="n">
        <v>2171</v>
      </c>
    </row>
    <row r="36">
      <c r="A36" s="4" t="inlineStr">
        <is>
          <t>Other operating revenue</t>
        </is>
      </c>
      <c r="B36" s="4" t="inlineStr">
        <is>
          <t xml:space="preserve"> </t>
        </is>
      </c>
      <c r="C36" s="4" t="inlineStr">
        <is>
          <t xml:space="preserve"> </t>
        </is>
      </c>
      <c r="D36" s="4" t="inlineStr">
        <is>
          <t xml:space="preserve"> </t>
        </is>
      </c>
    </row>
    <row r="37">
      <c r="A37" s="3" t="inlineStr">
        <is>
          <t>Operating revenue:</t>
        </is>
      </c>
      <c r="B37" s="4" t="inlineStr">
        <is>
          <t xml:space="preserve"> </t>
        </is>
      </c>
      <c r="C37" s="4" t="inlineStr">
        <is>
          <t xml:space="preserve"> </t>
        </is>
      </c>
      <c r="D37" s="4" t="inlineStr">
        <is>
          <t xml:space="preserve"> </t>
        </is>
      </c>
    </row>
    <row r="38">
      <c r="A38" s="4" t="inlineStr">
        <is>
          <t>Total operating revenue</t>
        </is>
      </c>
      <c r="B38" s="7" t="n">
        <v>3491</v>
      </c>
      <c r="C38" s="7" t="n">
        <v>3176</v>
      </c>
      <c r="D38" s="7" t="n">
        <v>27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established a risk-based strategy informed by guiding principles from industry standard cybersecurity and risk management frameworks, such as those published by the National Institute of Standards and Technology. The Company's cybersecurity risk management framework is integrated with the Company's Enterprise Risk Management ("ERM") process that is subject to oversight by the Board. Cybersecurity risks are one of the key risks regularly evaluated, assessed and monitored as part of the Company's overall ERM process. As part of its risk-based strategy, the Company maintains appropriate technical and organizational measures and regularly reviews the appropriateness of those controls based on changes to the technical or regulatory environment. The Company also regularly incorporates cybersecurity awareness training into employee communications, engagement and training activities. The Company participates in various information-sharing organizations to timely share and receive threat information, thereby improving the collective defense of the aviation, retail and hospitality and other critical infrastructure sectors. The Company regularly seeks opportunities to improve its capabilities, including through cybersecurity trainings and skill development programs for its CDR members. The Company utilizes a variety of third parties in connection with its cybersecurity risk management. The Company also employs third-party cybersecurity companies to add capacity or expertise when necessary. Additionally, assessments of the Company's cybersecurity program are periodically conducted by independent third-party assessors. The Company is subject to cybersecurity risks related to its business partners and third-party service providers, as further detailed under the heading "Increasing privacy, data security and cybersecurity obligations or a significant data breach may adversely affect the Company's business" included as part of the risk factor disclosures in Part I, Item 1A. of this report. To manage these risks, the Company considers the impact of third-party incidents as part of its cybersecurity incident response processes. The Company also conducts evaluations of key suppliers based on risk and seeks to incorporate appropriate security standards to manage the risk. The Company also regularly monitors the external cybersecurity posture of select third parties through various service providers. Crucially, the Company and its suppliers strive to design and implement technical and organizational controls comprehensively, consistently and effectively as intended to protect the confidentiality, integrity or availability of systems and data. However, because the Company utilizes a risk-based strategy, based on professional judgment and analysis of the risks, it is possible that the Company may underappreciate or not recognize a specific risk. Moreover, even the best designed and implemented security controls may not eliminate the occurrence of cybersecurity incidents. Cybersecurity Incident Management The CDR organization uses a variety of prevention and detection tools and other resources to identify potential cybersecurity incidents. When a cybersecurity incident is identified, CDR's incident response team engages with the appropriate subject matter experts, the relevant management of impacted organization(s) and others to analyze, contain, eradicate, mitigate and recover from the incident as applicable. When appropriate, during the incident response process, the CISO, CDR leadership and the Company's Chief Legal Officer may be informed and consulted and if deemed necessary, incidents may be escalated for review by the Senior Leader Crisis Team, which consists of cross-functional leaders of the Company. The Company maintains a process in which a subgroup of the Company's Disclosure Council would make a recommendation regarding the materiality of a cybersecurity incident to the full Disclosure Council and subsequently to the Audit Committee. Additionally, the CDR organization has frequent operating rhythms to, among other things, review cybersecurity incidents and track the progress of cybersecurity initiativ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established a risk-based strategy informed by guiding principles from industry standard cybersecurity and risk management frameworks, such as those published by the National Institute of Standards and Technology. The Company's cybersecurity risk management framework is integrated with the Company's Enterprise Risk Management ("ERM") process that is subject to oversight by the Board. Cybersecurity risks are one of the key risks regularly evaluated, assessed and monitored as part of the Company's overall ERM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considers management of cybersecurity and digital risk as essential for enabling success. The Audit Committee (the "Audit Committee") of the Board provides oversight of the Company's risk assessment and risk management policies and strategies with respect to significant business risks, including cybersecurity and digital risk. On a regular basis, the Audit Committee reviews reports from the Company's Chief Information Security Officer ("CISO") or her representative(s) regarding the identification and management of cybersecurity risks, including when applicable, notable cybersecurity threats or incidents impacting the aviation sector and the Company; results of independent third-party assessments of the Company's cybersecurity program; key metrics, capabilities, resourcing and strategy regarding the Company's cybersecurity program; and updates related to cybersecurity regulatory developments.</t>
        </is>
      </c>
    </row>
    <row r="11">
      <c r="A11" s="4" t="inlineStr">
        <is>
          <t>Cybersecurity Risk Board Committee or Subcommittee Responsible for Oversight [Text Block]</t>
        </is>
      </c>
      <c r="B11" s="4" t="inlineStr">
        <is>
          <t>The Audit Committee (the "Audit Committee") of the Board provides oversight of the Company's risk assessment and risk management policies and strategies with respect to significant business risks, including cybersecurity and digital risk.</t>
        </is>
      </c>
    </row>
    <row r="12">
      <c r="A12" s="4" t="inlineStr">
        <is>
          <t>Cybersecurity Risk Process for Informing Board Committee or Subcommittee Responsible for Oversight [Text Block]</t>
        </is>
      </c>
      <c r="B12" s="4" t="inlineStr">
        <is>
          <t>On a regular basis, the Audit Committee reviews reports from the Company's Chief Information Security Officer ("CISO") or her representative(s) regarding the identification and management of cybersecurity risks, including when applicable, notable cybersecurity threats or incidents impacting the aviation sector and the Company; results of independent third-party assessments of the Company's cybersecurity program; key metrics, capabilities, resourcing and strategy regarding the Company's cybersecurity program; and updates related to cybersecurity regulatory developments.</t>
        </is>
      </c>
    </row>
    <row r="13">
      <c r="A13" s="4" t="inlineStr">
        <is>
          <t>Cybersecurity Risk Role of Management [Text Block]</t>
        </is>
      </c>
      <c r="B13" s="4" t="inlineStr">
        <is>
          <t>The Company considers management of cybersecurity and digital risk as essential for enabling success. The Audit Committee (the "Audit Committee") of the Board provides oversight of the Company's risk assessment and risk management policies and strategies with respect to significant business risks, including cybersecurity and digital risk. On a regular basis, the Audit Committee reviews reports from the Company's Chief Information Security Officer ("CISO") or her representative(s) regarding the identification and management of cybersecurity risks, including when applicable, notable cybersecurity threats or incidents impacting the aviation sector and the Company; results of independent third-party assessments of the Company's cybersecurity program; key metrics, capabilities, resourcing and strategy regarding the Company's cybersecurity program; and updates related to cybersecurity regulatory developments. The CISO leads the Company's Cybersecurity and Digital Risk ("CDR") organization, which oversees the Company's approach to identifying and managing cybersecurity and digital risk. The Company's current CISO has extensive technology and risk management experience in critical infrastructure sectors and is qualified as a boardroom certified technology expert by the Digital Directors Network. She has served on the U.S. President's National Infrastructure Advisory Council, examining and providing recommendations related to cross-sector critical infrastructure security and resilience. She serves on the board of directors of the Internet Security Alliance, is currently a member of the Cybersecurity Council at Airlines for America (and has served as Chair) and is currently a member of the board of directors of the Aviation Information Sharing and Analysis Center (A-ISAC). The CDR organization includes teams focusing on cyber defense, identity &amp; digital trust, secure product solutions &amp; aircraft cybersecurity operations. The teams include individuals with a variety of cybersecurity expertise, including expertise in penetration testing; application cybersecurity; product cybersecurity; cloud cybersecurity; infrastructure cybersecurity; cybersecurity engineering and architecture; identity and access management; vulnerability and asset management; cybersecurity threat intelligence; cybersecurity regulatory compliance; digital fraud; digital trust; incident response; insider threat assessment; and aircraft cybersecurity. The Company's senior leadership, including across the functions of the Company's safety, legal, government affairs, operations, aviation security, finance, communications and digital technology as well as others when appropriate, support CDR and contribute to the management of cybersecurity and digital risk by attending regular cybersecurity risk reviews and participating in cybersecurity exerci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leads the Company's Cybersecurity and Digital Risk ("CDR") organization, which oversees the Company's approach to identifying and managing cybersecurity and digital risk.</t>
        </is>
      </c>
    </row>
    <row r="16">
      <c r="A16" s="4" t="inlineStr">
        <is>
          <t>Cybersecurity Risk Management Expertise of Management Responsible [Text Block]</t>
        </is>
      </c>
      <c r="B16" s="4" t="inlineStr">
        <is>
          <t>The Company's current CISO has extensive technology and risk management experience in critical infrastructure sectors and is qualified as a boardroom certified technology expert by the Digital Directors Network. She has served on the U.S. President's National Infrastructure Advisory Council, examining and providing recommendations related to cross-sector critical infrastructure security and resilience. She serves on the board of directors of the Internet Security Alliance, is currently a member of the Cybersecurity Council at Airlines for America (and has served as Chair) and is currently a member of the board of directors of the Aviation Information Sharing and Analysis Center (A-ISAC).</t>
        </is>
      </c>
    </row>
    <row r="17">
      <c r="A17" s="4" t="inlineStr">
        <is>
          <t>Cybersecurity Risk Process for Informing Management or Committees Responsible [Text Block]</t>
        </is>
      </c>
      <c r="B17" s="4" t="inlineStr">
        <is>
          <t>On a regular basis, the Audit Committee reviews reports from the Company's Chief Information Security Officer ("CISO") or her representative(s) regarding the identification and management of cybersecurity risks, including when applicable, notable cybersecurity threats or incidents impacting the aviation sector and the Company; results of independent third-party assessments of the Company's cybersecurity program; key metrics, capabilities, resourcing and strategy regarding the Company's cybersecurity program; and updates related to cybersecurity regulatory developments. The CISO leads the Company's Cybersecurity and Digital Risk ("CDR") organization, which oversees the Company's approach to identifying and managing cybersecurity and digital risk. The Company's current CISO has extensive technology and risk management experience in critical infrastructure sectors and is qualified as a boardroom certified technology expert by the Digital Directors Network. She has served on the U.S. President's National Infrastructure Advisory Council, examining and providing recommendations related to cross-sector critical infrastructure security and resilience. She serves on the board of directors of the Internet Security Alliance, is currently a member of the Cybersecurity Council at Airlines for America (and has served as Chair) and is currently a member of the board of directors of the Aviation Information Sharing and Analysis Center (A-ISAC). The CDR organization includes teams focusing on cyber defense, identity &amp; digital trust, secure product solutions &amp; aircraft cybersecurity operations. The teams include individuals with a variety of cybersecurity expertise, including expertise in penetration testing; application cybersecurity; product cybersecurity; cloud cybersecurity; infrastructure cybersecurity; cybersecurity engineering and architecture; identity and access management; vulnerability and asset management; cybersecurity threat intelligence; cybersecurity regulatory compliance; digital fraud; digital trust; incident response; insider threat assessment; and aircraft cybersecurity. The Company's senior leadership, including across the functions of the Company's safety, legal, government affairs, operations, aviation security, finance, communications and digital technology as well as others when appropriate, support CDR and contribute to the management of cybersecurity and digital risk by attending regular cybersecurity risk reviews and participating in cybersecurity exerci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United Airlines Holdings, Inc. (together with its consolidated subsidiaries, "UAL" or the "Company") is a holding company incorporated in Delaware and its wholly-owned subsidiary is United Airlines, Inc. (together with its consolidated subsidiaries, "United"). As UAL consolidates United for financial statement purposes, disclosures that relate to activities of United also apply to UAL, unless otherwise noted. United comprises substantially all of UAL's operating revenues, operating expense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The Company’s consolidated financial statements have been prepared in accordance with accounting principles generally accepted in the United States of America ("GAAP"). The Company consolidates variable interest entities where it has been determined that the Company is the primary beneficiary of those entities' operations. All significant intercompany accounts and transactions have been eliminated in consolidation. Certain prior period amounts have been reclassified to conform to the current period presentation.</t>
        </is>
      </c>
    </row>
    <row r="5">
      <c r="A5" s="4" t="inlineStr">
        <is>
          <t>Use of Estimates</t>
        </is>
      </c>
      <c r="B5" s="4" t="inlineStr">
        <is>
          <t>Use of Estimates The preparation of financial statements in conformity with GAAP requires management to make estimates and assumptions that affect the amounts reported in these financial statements and accompanying notes. Actual results could differ from those estimates.</t>
        </is>
      </c>
    </row>
    <row r="6">
      <c r="A6" s="4" t="inlineStr">
        <is>
          <t>Segments</t>
        </is>
      </c>
      <c r="B6" s="4" t="inlineStr">
        <is>
          <t>Segments Operating segments are defined as components of an enterprise with separate financial information, which are evaluated regularly by the chief operating decision maker ("CODM") and are used in resource allocation and performance assessments. T he Company manages it operations as one segment. Managing the Company as one segment allows management the opportunity to maximize the value of its route network and maximize the Company's consolidated financial results. The Company deploys its aircraft across its route network through a single route scheduling system to maximize its value. The Company's chief executive officer is its CODM. When making resource allocation decisions for the network, the Company's CODM evaluates flight profitability data, which considers aircraft type and route economics. The CODM assesses performance of the Company and makes resource allocation decisions based on net income as reported in the Company's statement of consolidated operations. The measure of segment assets is reported on the consolidated balance sheet as Total assets. Within the statement of consolidated operations, Other expenses represent various purchased services related to the operations of the airline such as ground handling, passenger services, food and beverage offerings, navigation fees, personnel-related costs and information technology projects.</t>
        </is>
      </c>
    </row>
    <row r="7">
      <c r="A7" s="4" t="inlineStr">
        <is>
          <t>Cash and Cash Equivalents and Restricted Cash</t>
        </is>
      </c>
      <c r="B7" s="4" t="inlineStr">
        <is>
          <t>Cash and Cash Equivalents and Restricted Cash. Highly liquid investments with a maturity of three months or less on their acquisition date are classified as cash and cash equivalents. Restricted cash is classified as current or noncurrent in the consolidated balance sheets based on the expected timing of return of the assets to the Company or payment to an outside party. The restricted cash balances primarily include collateral associated with the senior secured notes (the "MileagePlus Senior Secured Notes") secured by substantially all of the assets of Mileage Plus Holdings, LLC ("MPH"), a direct wholly-owned subsidiary of United, collateral for letters of credit and collateral associated with facility leases and certain insurance-related obligations.</t>
        </is>
      </c>
    </row>
    <row r="8">
      <c r="A8" s="4" t="inlineStr">
        <is>
          <t>Investments</t>
        </is>
      </c>
      <c r="B8" s="4" t="inlineStr">
        <is>
          <t>Investments. Highly liquid investments with maturities of greater than three months, but not beyond one year, at the time of purchase are classified as short-term investments and are stated at fair value. Investments with maturities beyond one year when purchased are classified as short-term investments if they are expected to be available to support our short-term liquidity needs. Our short-term investments in debt securities are classified as available-for-sale and are stated at fair value. Realized gains and losses on sales of these investments are reflected in Interest income in the statements of consolidated operations. Unrealized gains and losses on available-for-sale debt securities are reflected as a component of accumulated other comprehensive income (loss). Equity investments are accounted for under the equity method if we are able to exercise significant influence over the investee. Equity investments for which we do not have significant influence are recorded at fair value or at cost, if fair value is not readily determinable, with adjustments for observable changes in price or impairments (referred to as the measurement alternative). Changes in fair value are recorded in Unrealized gains (losses) on investments, net in the statements of consolidated operations. See Note 9 of this report for additional information related to investments.</t>
        </is>
      </c>
    </row>
    <row r="9">
      <c r="A9" s="4" t="inlineStr">
        <is>
          <t>Accounts Receivable</t>
        </is>
      </c>
      <c r="B9" s="4" t="inlineStr">
        <is>
          <t xml:space="preserve">Accounts Receivable. </t>
        </is>
      </c>
    </row>
    <row r="10">
      <c r="A10" s="4" t="inlineStr">
        <is>
          <t>Aircraft Fuel, Spare Parts and Supplies</t>
        </is>
      </c>
      <c r="B10" s="4" t="inlineStr">
        <is>
          <t xml:space="preserve">Aircraft Fuel, Spare Parts and Supplies. </t>
        </is>
      </c>
    </row>
    <row r="11">
      <c r="A11" s="4" t="inlineStr">
        <is>
          <t>Property and Equipment</t>
        </is>
      </c>
      <c r="B11" s="4" t="inlineStr">
        <is>
          <t>Property and Equipment. The Company records additions to owned operating property and equipment at cost when acquired. Costs related to modifications that enhance the operating performance or extend the useful lives of airframes or engines are capitalized as property and equipment. We periodically receive credits in connection with the acquisition of aircraft and engines as well as contractual damages related to delays in delivery or operating performance issues. These credits are generally deferred and are recognized as a reduction to the cost of the related equipment.</t>
        </is>
      </c>
    </row>
    <row r="12">
      <c r="A12" s="4" t="inlineStr">
        <is>
          <t>Leases</t>
        </is>
      </c>
      <c r="B12" s="4" t="inlineStr">
        <is>
          <t>Leases. The Company enters into various leases as a lessee for assets including, but not limited to, airport facilities, airport gates, hanger sites, administrative offices, aircraft, and various other facilities and equipment to support its operations. The Company determines if an arrangement contains a lease at inception. A lease exists when the arrangement conveys the right to control the use of an identified asset over the lease term. Upon lease commencement, the Company records a lease liability for the obligation to make lease payments and right-of-use ("ROU") asset for the right to use the underlying asset for the lease term in the consolidated balance sheets. The lease liability is measured at the commencement date based on the present value of lease payments not yet paid over the lease term, which includes extension and renewal options that are reasonably certain of being exercised, discounted using an incremental borrowing rate that reflects the term of the lease and the particular economic environment at lease commencement. The ROU asset is based on the lease liability, adjusted for lease prepayments, lease incentives received, and the lessee's initial direct costs. The Company does not record a right-of-use asset or lease liability for leases with an initial term of 12 months or less. Lease and non-lease components are combined for all classes of underlying assets, except for capacity purchase agreements ("CPAs") which contain embedded leases for regional aircraft. For these CPAs, the Company allocates consideration to the lease and non-lease components based on their relative standalone values. Many of the Company's leases include variable lease payments, which are not included in the measurement of the right-of-use asset and lease liability. Finance lease right-of-use assets are presented together with Operating property and equipment on the consolidated balance sheets and the related amortization is included in Depreciation and amortization expense.</t>
        </is>
      </c>
    </row>
    <row r="13">
      <c r="A13" s="4" t="inlineStr">
        <is>
          <t>Long-Lived Asset Impairments</t>
        </is>
      </c>
      <c r="B13" s="4" t="inlineStr">
        <is>
          <t>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for its mainline fleet and the contract level for its regional fleet under CPAs. An impairment charge is recognized when the asset's carrying value exceeds its net undiscounted future cash flows. The amount of the charge is the difference between the asset's carrying value and fair market value.</t>
        </is>
      </c>
    </row>
    <row r="14">
      <c r="A14" s="4" t="inlineStr">
        <is>
          <t>Intangibles Assets</t>
        </is>
      </c>
      <c r="B14" s="4" t="inlineStr">
        <is>
          <t>Intangible Assets. The Company has finite-lived and indefinite-lived intangible assets, including goodwill. Finite-lived intangible assets are amortized over their estimated useful lives. Goodwill and indefinite-lived intangible assets are not amortized but are assessed for impairment on an annual basis as of October 1, or more frequently if events or circumstances indicate that the asset may be impaired. The Company typically determines fair value using either market or a variation of the income approach valuation techniques. These measurements include the following key assumptions: (1) forecasted revenues, expenses, margin and cash flows, (2) terminal period growth rate, (3) an estimated weighted average cost of capital, (4) asset-specific risk factor and (5) a tax rate. These assumptions are consistent with those that hypothetical market participants would use. We recognize an impairment when the fair value of an intangible asset is less than its carrying value. For the Company's China route authority, the Company performed a quantitative assessment which involved determining the fair value of the asset and comparing that amount to the asset's carrying value. For all other intangible assets, the Company performed a qualitative assessment of whether it was more likely than not that an impairment had occurred. To determine fair value of the China route authority, the Company used a discounted cash flow method. Key assumptions used in the valuation model included forecasted revenues, margin and an overall discount rate. These assumptions are inherently uncertain as they relate to future events and circumstances.</t>
        </is>
      </c>
    </row>
    <row r="15">
      <c r="A15" s="4" t="inlineStr">
        <is>
          <t>Labor Costs</t>
        </is>
      </c>
      <c r="B15" s="4" t="inlineStr">
        <is>
          <t>Labor Costs. The Company records expenses associated with new or amendable labor agreements when the amounts are probable and estimable. These could include costs associated with retro-active lump sum cash payments made in conjunction with the ratification of labor agreements. To the extent these upfront costs are in lieu of future pay increases, they would be capitalized and amortized over the term of the labor agreements. If not, these amounts would be expensed.</t>
        </is>
      </c>
    </row>
    <row r="16">
      <c r="A16" s="4" t="inlineStr">
        <is>
          <t>Share-Based Compensation</t>
        </is>
      </c>
      <c r="B16" s="4" t="inlineStr">
        <is>
          <t>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which is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5 of this report for additional information on UAL's share-based compensation plans.</t>
        </is>
      </c>
    </row>
    <row r="17">
      <c r="A17" s="4" t="inlineStr">
        <is>
          <t>Maintenance and Repairs</t>
        </is>
      </c>
      <c r="B17" s="4" t="inlineStr">
        <is>
          <t>Maintenance and Repairs .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t>
        </is>
      </c>
    </row>
    <row r="18">
      <c r="A18" s="4" t="inlineStr">
        <is>
          <t>Advertising</t>
        </is>
      </c>
      <c r="B18" s="4" t="inlineStr">
        <is>
          <t xml:space="preserve">Advertising. </t>
        </is>
      </c>
    </row>
    <row r="19">
      <c r="A19" s="4" t="inlineStr">
        <is>
          <t>Third-Party Business</t>
        </is>
      </c>
      <c r="B19" s="4" t="inlineStr">
        <is>
          <t>Third-Party Business. The Company has third-party business activity that includes ground handling, maintenance services, flight academy and frequent flyer award non-travel redemptions. Third-party business revenue is recorded in Other operating revenue. Expenses associated with these third-party business activities are recorded in Other operating expenses, except for non-travel mileage redemption. Non-travel mileage redemption expenses are recorded to Other operating revenue.</t>
        </is>
      </c>
    </row>
    <row r="20">
      <c r="A20" s="4" t="inlineStr">
        <is>
          <t>Uncertain Income Tax Positions</t>
        </is>
      </c>
      <c r="B20" s="4" t="inlineStr">
        <is>
          <t xml:space="preserve">Uncertain Income Tax Positions. The Company has recorded reserves for income taxes and associated interest that may become payable in future years. Although management believes that its positions taken on income tax matters are reasonable, the Company nevertheles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t>
        </is>
      </c>
    </row>
    <row r="21">
      <c r="A21" s="4" t="inlineStr">
        <is>
          <t>Fair Value Measurements</t>
        </is>
      </c>
      <c r="B21" s="4" t="inlineStr">
        <is>
          <t>Fair Value Measurements. The Company measures certain financial assets and liabilities at fair value on a recurring basis, and certain non-financial assets and liabilities on a nonrecurring basis. The Company uses valuation techniques to measure fair value that maximize the use of observable inputs and minimize the use of unobservable inputs. These inputs are prioritized as follows: • Level 1 - Unadjusted quoted prices in active markets for assets or liabilities identical to those to be reported at fair value • Level 2 - Other inputs that are observable directly or indirectly, such as quoted prices for similar assets or liabilities or market-corroborated inputs •</t>
        </is>
      </c>
    </row>
    <row r="22">
      <c r="A22" s="4" t="inlineStr">
        <is>
          <t>Recently Issued Accounting Standards</t>
        </is>
      </c>
      <c r="B22" s="4" t="inlineStr">
        <is>
          <t>Recently Issued Accounting Standards Income Taxes. In December 2023, the Financial Accounting Standards Board ("FASB") issued Accounting Standards Update ("ASU") No. 2023-09, "Income Taxes (Topic 740): Improvements to Income Tax Disclosures." This ASU enhances disclosures related to income taxes, including the rate reconciliation and information on income taxes paid. This ASU becomes effective for us on January 1, 2025. We are assessing the impact of this ASU and upon adoption may be required to include certain additional disclosures. Expense Disaggregation. In November 2024, the FASB issued ASU No. 2024-03, "Income Statement-Reporting Comprehensive Income-Expense Disaggregation Disclosures (Subtopic 220-40): Disaggregation of Income Statement Expenses." This ASU requires disclosing disaggregated information about certain income statement expense captions but does not change the presentation of expense information or expense captions reported on the face of the income statement. This ASU is effective for annual reporting periods beginning after December 15, 2026 and interim reporting periods beginning after December 15, 2027; early adoption is permitted. We are assessing the impact of this ASU and upon adoption may be required to include certain additional disclosures.</t>
        </is>
      </c>
    </row>
    <row r="23">
      <c r="A23" s="4" t="inlineStr">
        <is>
          <t>Revenue Recognition</t>
        </is>
      </c>
      <c r="B23" s="4" t="inlineStr">
        <is>
          <t xml:space="preserve">Passenger Revenue . Passenger revenue is recognized when transportation is provided. Passenger tickets and related ancillary services sold by the Company for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United initially capitalizes the costs of selling airline travel tickets and then recognizes those costs as Distribution expense at the time of travel. Costs to sell a ticket include credit card fees, travel agency and other commissions paid, as well as global distribution systems booking fees. Advance ticket sales. Advance ticket sales represent the Company's liability to provide air transportation in the future. All tickets sold at any given point in time have travel dates through the next 12 months. The Company defers amounts related to future travel in its Advance ticket sales liability account. Estimate of tickets not expected to be used ("ticket breakage"). The Company estimates the value of Advance ticket sales that will expire unused and recognizes revenue and any changes in estimates in proportion to the usage of the related tickets. To determine ticket breakage, the Company uses its historical experience with expired tickets and certificates and other facts, such as recent aging trends, program changes and modifications that could affect the ultimate expiration patterns. The Company attributes revenue among the geographic areas based upon the origin and destination of each flight segment. The Company's operations involve an insignificant level of revenue-producing assets in geographic regions as the overwhelming majority of the Company's revenue-producing assets (primarily U.S. registered aircraft) can be deployed in any of its geographic regions. Ancillary services. Cargo Revenue. </t>
        </is>
      </c>
    </row>
    <row r="24">
      <c r="A24" s="4" t="inlineStr">
        <is>
          <t>Ticket Taxes</t>
        </is>
      </c>
      <c r="B24" s="4" t="inlineStr">
        <is>
          <t xml:space="preserve">Ticket Taxes. </t>
        </is>
      </c>
    </row>
    <row r="25">
      <c r="A25" s="4" t="inlineStr">
        <is>
          <t>Frequent Flyer Accounting</t>
        </is>
      </c>
      <c r="B25" s="4" t="inlineStr">
        <is>
          <t>Frequent Flyer Program .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approximately one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 of miles not expected to be redeemed ("breakage") . The Company's breakage model is based on the assumption that the likelihood that an account will redeem its miles can be estimated based on a consideration of the account's historical behavior. The Company uses a statistical model to estimate the probability that an account will redeem its current miles balance and reviews its breakage estimates annually. The Company's estimate of the expected breakage of miles requires management judgment. Changes to breakage assumptions, or to program rules and program redemption opportunities, may result in material changes to the deferred revenue balance as well as recognized revenues from the program. We recognize breakage proportionally as the remaining miles are redeemed. Estimated selling price of miles . The Company's estimated selling price of miles is based on an equivalent ticket valu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Co-Brand agreement . United's most significant contract to sell MileagePlus miles is with its co-branded credit card partner JPMorgan Chase Bank USA, N.A. ("Chase"). Chase awards miles to MileagePlus members based on their credit card activity. United identified the following significant separately identifiable performance obligations in this contract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operating revenue related to the non-travel awards when the goods or services are delivered. The Company records the cost associated with non-travel awards in Other operating revenue, as an agent.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at the inception of the contract, in order to determine the allocation of proceeds to each of the components to be delivered. Frequent flyer deferred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statements of consolidated cash flows (in millions): At December 31, 2024 2023 2022 Current assets: Cash and cash equivalents $ 8,769 $ 6,058 $ 7,166 Restricted cash in Prepaid expenses and other 11 31 45 Noncurrent assets: Restricted cash in Investments in affiliates and other, net 166 245 210 Total cash, cash equivalents and restricted cash $ 8,946 $ 6,334 $ 7,421 </t>
        </is>
      </c>
    </row>
    <row r="5">
      <c r="A5" s="4" t="inlineStr">
        <is>
          <t>Reconciliation of Cash, Cash Equivalents and Restricted Cash</t>
        </is>
      </c>
      <c r="B5" s="4" t="inlineStr">
        <is>
          <t xml:space="preserve">The following table provides a reconciliation of cash, cash equivalents and restricted cash reported within the consolidated balance sheets that sum to the total of the same such amounts shown in the statements of consolidated cash flows (in millions): At December 31, 2024 2023 2022 Current assets: Cash and cash equivalents $ 8,769 $ 6,058 $ 7,166 Restricted cash in Prepaid expenses and other 11 31 45 Noncurrent assets: Restricted cash in Investments in affiliates and other, net 166 245 210 Total cash, cash equivalents and restricted cash $ 8,946 $ 6,334 $ 7,421 </t>
        </is>
      </c>
    </row>
    <row r="6">
      <c r="A6" s="4" t="inlineStr">
        <is>
          <t>Operating Property and Equipment, Net</t>
        </is>
      </c>
      <c r="B6" s="4" t="inlineStr">
        <is>
          <t xml:space="preserve">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 Operating property and equipment, net at December 31 was as follows (in millions): 2024 2023 Flight equipment $ 52,696 $ 48,448 Other property and equipment 11,908 10,527 Purchase deposits for flight equipment 3,427 3,550 Total operating property and equipment 68,031 62,525 Less—Accumulated depreciation and amortization (25,123) (22,710) Total operating property and equipment, net $ 42,908 $ 39,815 </t>
        </is>
      </c>
    </row>
    <row r="7">
      <c r="A7" s="4" t="inlineStr">
        <is>
          <t>Information about Goodwill and Other Intangible Assets</t>
        </is>
      </c>
      <c r="B7" s="4" t="inlineStr">
        <is>
          <t xml:space="preserve">The following table presents information about the Company's goodwill and other intangible assets at December 31 (in millions): 2024 2023 Gross Accumulated Gross Accumulated Goodwill $ 4,527 $ 4,527 Indefinite-lived intangible assets China route authority $ 1,020 $ 1,020 Airport slots 564 574 Tradenames and logos 593 593 Alliances 404 404 Total $ 2,581 $ 2,591 Finite-lived intangible assets Frequent flyer database $ 1,177 $ 1,092 $ 1,177 $ 1,068 Hubs 145 138 145 131 Other 143 133 307 296 Total $ 1,465 $ 1,363 $ 1,629 $ 1,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Operating Revenue by Geographic Region</t>
        </is>
      </c>
      <c r="B4" s="4" t="inlineStr">
        <is>
          <t xml:space="preserve">The Company further disaggregates its operating revenue by principal geographic region for the years ended December 31 is presented in the table below (in millions): 2024 2023 2022 Domestic (U.S. and Canada) $ 34,067 $ 32,400 $ 28,474 Atlantic 11,097 10,982 9,072 Pacific 6,462 5,267 2,927 Latin America 5,437 5,068 4,482 Total $ 57,063 $ 53,717 $ 44,955 </t>
        </is>
      </c>
    </row>
    <row r="5">
      <c r="A5" s="4" t="inlineStr">
        <is>
          <t>Schedule of Roll Forward of Frequent Flyer Deferred Revenue</t>
        </is>
      </c>
      <c r="B5" s="4" t="inlineStr">
        <is>
          <t xml:space="preserve">The table below presents a roll forward of Frequent flyer deferred revenue (in millions): 2024 2023 Balance at January 1 $ 7,143 $ 6,675 Miles earned 3,563 3,297 Travel miles redeemed (3,150) (2,723) Non-travel miles redeemed (115) (106) Balance at December 31 $ 7,441 $ 7,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HOLDERS' EQUITY AND PREFERRED SECURITIES (Tables)</t>
        </is>
      </c>
      <c r="B1" s="2" t="inlineStr">
        <is>
          <t>12 Months Ended</t>
        </is>
      </c>
    </row>
    <row r="2">
      <c r="B2" s="2" t="inlineStr">
        <is>
          <t>Dec. 31, 2024</t>
        </is>
      </c>
    </row>
    <row r="3">
      <c r="A3" s="3" t="inlineStr">
        <is>
          <t>Equity [Abstract]</t>
        </is>
      </c>
      <c r="B3" s="4" t="inlineStr">
        <is>
          <t xml:space="preserve"> </t>
        </is>
      </c>
    </row>
    <row r="4">
      <c r="A4" s="4" t="inlineStr">
        <is>
          <t>Summary of Warrants Outstanding</t>
        </is>
      </c>
      <c r="B4" s="4" t="inlineStr">
        <is>
          <t xml:space="preserve">As of December 31, 2024, the Company had the below Warrants outstanding: Warrant Description Number of Shares of UAL Common Stock Exercise Price Expiration Dates PSP2 Warrants 2,011,924 $ 43.26 1/15/2026 — 4/29/2026 PSP3 Warrants 1,501,790 53.92 4/29/2026 — 6/10/2026 Total 3,513,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Share</t>
        </is>
      </c>
      <c r="B4" s="4" t="inlineStr">
        <is>
          <t>The computations of UAL's basic and diluted earnings per share are set forth below for the years ended December 31 (in millions, except per share amounts): 2024 2023 2022 Earnings available to common stockholders $ 3,149 $ 2,618 $ 737 Basic weighted-average shares outstanding 328.6 327.8 326.4 Dilutive effect of stock Warrants (a) 1.7 2.2 1.5 Dilutive effect of employee stock awards 2.9 1.9 2.2 Diluted weighted-average shares outstanding 333.2 331.9 330.1 Earnings per share, basic $ 9.58 $ 7.98 $ 2.26 Earnings per share, diluted $ 9.45 $ 7.89 $ 2.23 Potentially dilutive securities (b) Stock Warrants (a) — 1.5 3.5 Employee stock awards 0.3 0.6 0.7 (a) See Note 3 of this report for additional information about these Warrants. (b)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Information Related to Share-Based Compensation Plan Cost</t>
        </is>
      </c>
      <c r="B4" s="4" t="inlineStr">
        <is>
          <t xml:space="preserve">The following table provides information related to UAL's share-based compensation plan cost for the years ended December 31 (in millions): Compensation cost 2024 2023 2022 RSUs $ 141 $ 78 $ 87 Stock options 1 2 2 Total $ 142 $ 80 $ 89 </t>
        </is>
      </c>
    </row>
    <row r="5">
      <c r="A5" s="4" t="inlineStr">
        <is>
          <t>Summary of Unearned Compensation and Weighted-Average Remaining Period to Recognize Costs</t>
        </is>
      </c>
      <c r="B5" s="4" t="inlineStr">
        <is>
          <t xml:space="preserve">The table below summarizes UAL's unearned compensation and weighted-average remaining period to recognize costs for all outstanding share-based awards that are probable of being achieved as of December 31, 2024 (in millions, except as noted): Unearned Compensation Weighted-Average RSUs $ 110 1.5 Stock options 2 2.2 Total $ 112 </t>
        </is>
      </c>
    </row>
    <row r="6">
      <c r="A6" s="4" t="inlineStr">
        <is>
          <t>Summary of RSU and Restricted Stock Activity</t>
        </is>
      </c>
      <c r="B6" s="4" t="inlineStr">
        <is>
          <t xml:space="preserve">The table below summarizes UAL's RSU activity for the years ended December 31 (shares in millions): Liability Awards Equity Awards RSUs RSUs Weighted- Outstanding at December 31, 2021 0.2 4.4 $ 53.63 Granted 0.1 2.3 31.96 Additional issuance due to achievement of performance metrics — 1.6 58.17 Vested (0.2) (4.8) 56.00 Forfeited — (0.2) 53.03 Outstanding at December 31, 2022 0.1 3.3 37.88 Granted 0.1 2.5 43.42 Vested (0.1) (1.6) 44.03 Forfeited — (0.1) 36.90 Outstanding at December 31, 2023 0.1 4.1 38.86 Granted 0.1 3.6 46.65 Vested (0.1) (2.3) 39.37 Forfeited — (0.3) 43.28 Outstanding at December 31, 2024 0.1 5.1 4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AOCI")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 Net of Tax</t>
        </is>
      </c>
      <c r="B4" s="4" t="inlineStr">
        <is>
          <t>The table below presents the components of the Company's AOCI, net of tax (in millions): Pension and Investments and Other Deferred Taxes (a) Total Balance at December 31, 2021 $ (847) $ — $ (95) $ (942) Changes in value 1,474 (35) (321) 1,118 Amounts reclassified to earnings (1) (b) — — (1) Balance at December 31, 2022 626 (35) (416) 175 Changes in value (199) 31 38 (130) Amounts reclassified to earnings (138) (b) — 31 (107) Balance at December 31, 2023 289 (4) (347) (62) Changes in value 417 4 (94) 327 Amounts reclassified to earnings (99) (b) — 22 (77) Balance at December 31, 2024 $ 607 $ — $ (419) $ 188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8 of this report for additional information on pensions and other postretirement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 (Benefit) Differed from Amounts Computed at the Statutory Federal Income Tax Rate and Significant Components</t>
        </is>
      </c>
      <c r="B4" s="4" t="inlineStr">
        <is>
          <t xml:space="preserve">The income tax provision differed from amounts computed at the statutory federal income tax rate and consisted of the following significant components (in millions) : 2024 2023 2022 Income tax provision at statutory rate $ 875 $ 711 $ 208 State income tax provision, net of federal income tax benefit 56 46 13 Nondeductible employee meals 16 15 12 Nondeductible transportation fringe benefit 16 13 10 Valuation allowance 29 (21) (10) Other, net 27 5 20 Income tax expense $ 1,019 $ 769 $ 253 Current $ 84 $ 13 $ 5 Deferred 935 756 248 Income tax expense $ 1,019 $ 769 $ 253 </t>
        </is>
      </c>
    </row>
    <row r="5">
      <c r="A5" s="4" t="inlineStr">
        <is>
          <t>Temporary Differences and Carryforwards Giving Rise to Deferred Tax Assets and Liabilities</t>
        </is>
      </c>
      <c r="B5" s="4" t="inlineStr">
        <is>
          <t>Temporary differences and carryforwards that give rise to deferred tax assets and liabilities at December 31, 2024 and 2023 were as follows (in millions): UAL United 2024 2023 2024 2023 Deferred income tax asset (liability): Federal and state net operating loss ("NOL") carryforwards $ 2,149 $ 2,644 $ 2,119 $ 2,616 Deferred revenue 1,865 1,845 1,865 1,845 Employee benefits, including pension, postretirement and medical 608 695 608 695 Operating lease liabilities 1,110 1,134 1,110 1,134 Other financial liabilities 517 414 517 414 Interest expense carryforward 467 579 467 579 Other 565 575 565 575 Less: Valuation allowance (208) (179) (208) (179) Total deferred tax assets $ 7,073 $ 7,707 $ 7,043 $ 7,679 Depreciation $ (7,171) $ (6,782) $ (7,171) $ (6,782) Operating lease right-of-use asset (863) (887) (863) (887) Intangibles (619) (632) (619) (632) Total deferred tax liabilities $ (8,653) $ (8,301) $ (8,653) $ (8,301) Net deferred tax asset (liability) $ (1,580) $ (594) $ (1,610) $ (6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UAH)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149</v>
      </c>
      <c r="C4" s="7" t="n">
        <v>2618</v>
      </c>
      <c r="D4" s="7" t="n">
        <v>737</v>
      </c>
    </row>
    <row r="5">
      <c r="A5" s="3" t="inlineStr">
        <is>
          <t>Other comprehensive income (loss), net of tax:</t>
        </is>
      </c>
      <c r="B5" s="4" t="inlineStr">
        <is>
          <t xml:space="preserve"> </t>
        </is>
      </c>
      <c r="C5" s="4" t="inlineStr">
        <is>
          <t xml:space="preserve"> </t>
        </is>
      </c>
      <c r="D5" s="4" t="inlineStr">
        <is>
          <t xml:space="preserve"> </t>
        </is>
      </c>
    </row>
    <row r="6">
      <c r="A6" s="4" t="inlineStr">
        <is>
          <t>Employee benefit plans</t>
        </is>
      </c>
      <c r="B6" s="6" t="n">
        <v>247</v>
      </c>
      <c r="C6" s="6" t="n">
        <v>-261</v>
      </c>
      <c r="D6" s="6" t="n">
        <v>1145</v>
      </c>
    </row>
    <row r="7">
      <c r="A7" s="4" t="inlineStr">
        <is>
          <t>Investments and other</t>
        </is>
      </c>
      <c r="B7" s="6" t="n">
        <v>3</v>
      </c>
      <c r="C7" s="6" t="n">
        <v>24</v>
      </c>
      <c r="D7" s="6" t="n">
        <v>-28</v>
      </c>
    </row>
    <row r="8">
      <c r="A8" s="4" t="inlineStr">
        <is>
          <t>Total other comprehensive income (loss), net of tax</t>
        </is>
      </c>
      <c r="B8" s="6" t="n">
        <v>250</v>
      </c>
      <c r="C8" s="6" t="n">
        <v>-237</v>
      </c>
      <c r="D8" s="6" t="n">
        <v>1117</v>
      </c>
    </row>
    <row r="9">
      <c r="A9" s="4" t="inlineStr">
        <is>
          <t>Total comprehensive income, net</t>
        </is>
      </c>
      <c r="B9" s="7" t="n">
        <v>3399</v>
      </c>
      <c r="C9" s="7" t="n">
        <v>2381</v>
      </c>
      <c r="D9" s="7" t="n">
        <v>1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OTHER 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the Change in Benefit Obligation and Plan Assets and Funded Status</t>
        </is>
      </c>
      <c r="B4" s="4" t="inlineStr">
        <is>
          <t>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24 Year Ended December 31, 2023 Accumulated benefit obligation: $ 3,752 $ 3,910 Change in projected benefit obligation: Projected benefit obligation at beginning of year $ 4,550 $ 4,181 Service cost 135 124 Interest cost 229 217 Actuarial (gain) loss (460) 204 Benefits paid (135) (177) Other (4) 1 Projected benefit obligation at end of year $ 4,315 $ 4,550 Change in plan assets: Fair value of plan assets at beginning of year $ 3,599 $ 3,467 Actual income on plan assets 132 281 Employer contributions 5 22 Benefits paid (135) (177) Other — 6 Fair value of plan assets at end of year $ 3,601 $ 3,599 Funded status—Net amount recognized $ (714) $ (951) Pension Benefits December 31, 2024 December 31, 2023 Amounts recognized in the consolidated balance sheets consist of: Noncurrent asset $ 22 $ 21 Current liability (7) (4) Noncurrent liability (729) (968) Total liability $ (714) $ (951) Amounts recognized in accumulated other comprehensive income (loss) consist of: Net actuarial gain (loss) $ 95 $ (242) Total accumulated other comprehensive gain (loss) $ 95 $ (242) Other Postretirement Benefits Year Ended December 31, 2024 Year Ended December 31, 2023 Change in benefit obligation: Benefit obligation at beginning of year $ 746 $ 788 Service cost 5 4 Interest cost 38 42 Plan participants' contributions 65 67 Benefits paid (163) (177) Actuarial (gain) loss (101) 22 Benefit obligation at end of year $ 590 $ 746 Change in plan assets: Fair value of plan assets at beginning of year $ 46 $ 48 Actual return on plan assets 1 1 Employer contributions 96 107 Plan participants' contributions 65 67 Benefits paid (163) (177) Fair value of plan assets at end of year 45 46 Funded status—Net amount recognized $ (545) $ (700)</t>
        </is>
      </c>
    </row>
    <row r="5">
      <c r="A5" s="4" t="inlineStr">
        <is>
          <t>Amounts Recognized in Consolidated Balance Sheet and Accumulated Other Comprehensive Income (Loss)</t>
        </is>
      </c>
      <c r="B5" s="4" t="inlineStr">
        <is>
          <t xml:space="preserve">Other Postretirement Benefits December 31, 2024 December 31, 2023 Amounts recognized in the consolidated balance sheets consist of: Current liability $ (41) $ (63) Noncurrent liability (504) (637) Total liability $ (545) $ (700) Amounts recognized in accumulated other comprehensive income (loss) consist of: Net actuarial gain $ 383 $ 309 Prior service credit 129 222 Total accumulated other comprehensive income $ 512 $ 531 </t>
        </is>
      </c>
    </row>
    <row r="6">
      <c r="A6" s="4" t="inlineStr">
        <is>
          <t>Accumulated Benefit Obligation and Projected Benefit Obligation in Excess of Plan Assets</t>
        </is>
      </c>
      <c r="B6" s="4" t="inlineStr">
        <is>
          <t xml:space="preserve">The following information relates to all pension plans with an accumulated benefit obligation and a projected benefit obligation in excess of plan assets at December 31 (in millions): 2024 2023 Projected benefit obligation $ 4,179 $ 4,407 Accumulated benefit obligation 3,617 3,767 Fair value of plan assets 3,443 3,435 </t>
        </is>
      </c>
    </row>
    <row r="7">
      <c r="A7" s="4" t="inlineStr">
        <is>
          <t>Components Of Net Periodic Benefit Cost</t>
        </is>
      </c>
      <c r="B7" s="4" t="inlineStr">
        <is>
          <t>Net periodic benefit cost (credit) for the years ended December 31 included the following components (in millions): 2024 2023 2022 Pension Benefits Other Postretirement Benefits Pension Benefits Other Postretirement Benefits Pension Benefits Other Postretirement Benefits Service cost $ 135 $ 5 $ 124 $ 4 $ 204 $ 9 Interest cost 229 38 217 42 188 30 Expected return on plan assets (276) (1) (251) (1) (306) (1) Amortization of unrecognized actuarial (gain) loss 19 (26) 8 (38) 120 (14) Amortization of prior service (credits) cost — (93) 1 (112) — (112) Other 1 — 3 — 5 — Net periodic benefit cost (credit) $ 108 $ (77) $ 102 $ (105) $ 211 $ (88) The Company's expected Net periodic benefit cost (credit) for 2025 is as follows (in millions): Pension Benefits Other Postretirement Benefits Net periodic benefit cost (credit) $ 91 $ (81)</t>
        </is>
      </c>
    </row>
    <row r="8">
      <c r="A8" s="4" t="inlineStr">
        <is>
          <t>Assumptions Used for Benefit Plans</t>
        </is>
      </c>
      <c r="B8" s="4" t="inlineStr">
        <is>
          <t>The assumptions used for the benefit plans were as follows: Pension Benefits Assumptions used to determine benefit obligations 2024 2023 Discount rate 5.67 % 5.04 % Rate of compensation increase 3.85 % 3.84 % Assumptions used to determine net expense Discount rate 5.04 % 5.20 % Expected return on plan assets 7.97 % 7.53 % Rate of compensation increase 3.84 % 3.83 % Other Postretirement Benefits Assumptions used to determine benefit obligations 2024 2023 Discount rate 5.70 % 5.43 % Assumptions used to determine net expense Discount rate 5.43 % 5.66 % Expected return on plan assets 3.00 % 3.00 % Health care cost trend rate assumed for next year 6.75 % 7.00 % Rate to which the cost trend rate is assumed to decline (ultimate trend rate in 2033) 4.50 % 4.50 %</t>
        </is>
      </c>
    </row>
    <row r="9">
      <c r="A9" s="4" t="inlineStr">
        <is>
          <t>Allocation of Plan Assets</t>
        </is>
      </c>
      <c r="B9" s="4" t="inlineStr">
        <is>
          <t xml:space="preserve">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Equity securities 27 - 55 % 9 % Fixed-income securities 33 - 61 7 Alternatives 7 - 25 7 </t>
        </is>
      </c>
    </row>
    <row r="10">
      <c r="A10" s="4" t="inlineStr">
        <is>
          <t>Schedule of Change in Assumptions on Net Periodic Benefit Cost and Benefit Obligations</t>
        </is>
      </c>
      <c r="B10" s="4" t="inlineStr">
        <is>
          <t>The table below shows the impacts of a change in certain assumptions on the 2025 net periodic benefit cost and the benefit obligations at December 31, 2024 (in millions): Pension Benefits Other Postretirement Benefits Impact on Benefit Obligation at December 31, 2024 100 basis points decrease in the weighted average discount rate $ 745 $ 38 Impact on 2025 Net Periodic Benefit Cost 100 basis points decrease in the weighted average discount rate (a) $ 83 $ — 100 basis points decrease in the expected long-term rate of return on plan assets 35 — (a) In general, as discount rates increase, the impact of changes in discount rates decreases. Therefore, these sensitivities cannot be extrapolated for larger increases or decreases in the discount rate. In addition, benefit cost is affected by other factors including, but not limited to, investment performance, contributions, demographic experience and other assumption changes.</t>
        </is>
      </c>
    </row>
    <row r="11">
      <c r="A11" s="4" t="inlineStr">
        <is>
          <t>Pension and Other Postretirement Plan Assets</t>
        </is>
      </c>
      <c r="B11" s="4" t="inlineStr">
        <is>
          <t>The following tables present information about United's pension and other postretirement plan assets at December 31 (in millions): 2024 2023 Pension Plan Assets: Total Level 1 Level 2 Level 3 Assets Measured at NAV(a) Total Level 1 Level 2 Level 3 Assets Measured at NAV(a) Equity securities funds $ 1,231 $ 92 $ 4 $ 150 $ 985 $ 1,265 $ 74 $ 3 $ 134 $ 1,054 Fixed-income securities 1,359 — 100 1 1,258 1,325 — 411 3 911 Alternatives 762 — — 116 646 779 — — 136 643 Other investments 249 14 153 2 80 230 13 87 3 127 Total $ 3,601 $ 106 $ 257 $ 269 $ 2,969 $ 3,599 $ 87 $ 501 $ 276 $ 2,735 Other Postretirement Benefit Plan Assets: Deposit administration fund $ 45 $ — $ — $ 45 $ — $ 46 $ — $ — $ 46 $ — (a) In accordance with the relevant accounting standards, certain investments that are measured at fair value using the net asset value ("NAV") per share (or its equivalent) have not been classified in the fair value hierarchy. These investments are commingled funds that invest in equity securities and fixed-income instruments including bonds, debt securities, and other similar instruments issued by various U.S. and non-U.S. public- or private-sector entities. Redemption periods for these investments range from daily to semiannually.</t>
        </is>
      </c>
    </row>
    <row r="12">
      <c r="A12" s="4" t="inlineStr">
        <is>
          <t>Defined Benefit Plan Assets Measured at Fair Value Using Unobservable Inputs</t>
        </is>
      </c>
      <c r="B12" s="4" t="inlineStr">
        <is>
          <t xml:space="preserve">The following table presents reconciliation of United's benefit plan assets measured at fair value using unobservable inputs (Level 3) for the years ended December 31, 2024 and 2023 (in millions): 2024 2023 Balance at beginning of year $ 322 $ 333 Actual income (loss) on plan assets: Sold during the year 1 (50) Held at year end 6 55 Purchases, sales, issuances and settlements (net) (15) (16) Balance at end of year $ 314 $ 322 </t>
        </is>
      </c>
    </row>
    <row r="13">
      <c r="A13" s="4" t="inlineStr">
        <is>
          <t>Estimated Future Benefit Payments</t>
        </is>
      </c>
      <c r="B13" s="4" t="inlineStr">
        <is>
          <t xml:space="preserve">The estimated future benefit payments, net of expected participant contributions, in United's pension plans and other postretirement benefit plans for the next ten years, as of December 31, 2024, are as follows (in millions): Pension Other Postretirement 2025 $ 311 $ 88 2026 328 79 2027 348 70 2028 372 66 2029 371 62 Years 2030 – 2034 1,863 218 </t>
        </is>
      </c>
    </row>
    <row r="14">
      <c r="A14" s="4" t="inlineStr">
        <is>
          <t>Participation in the IAM National Pension Plan</t>
        </is>
      </c>
      <c r="B14" s="4" t="inlineStr">
        <is>
          <t>United's participation in the IAM National Pension Plan ("IAM Plan") for the annual period ended December 31, 2024 is outlined in the table below. The risks of participating in these multi-employer plans are different from single-employer plans, as United may be subject to additional risks that others do not meet their obligations, which in certain circumstances could revert to United, or if a withdrawal from a multi-employer plan occurs for United. The IAM Plan reported $570 million in employers' contributions for the year ended December 31, 2023. For 2023, the Company's contributions to the IAM Plan represented more than 5% of total contributions to the IAM Plan. The 2024 information is not available as the applicable Form 5500 is not final for the plan year. Pension Fund IAM National Pension Fund ("IAM Fund") EIN/ Pension Plan Number 51-6031295 — 002 Pension Protection Act Zone Status (2024 and 2023) Critical (2024 and 2023). A plan is in "critical" status if the funded percentage is less than 65 percent. On April 17, 2019, the IAM National Pension Fund Board of Trustees voluntarily elected for the IAM Fund to be in critical status effective for the plan year beginning January 1, 2019 to strengthen the IAM Fund's financial health. The IAM Fund's funded percentage was 86.5% as of January 1, 2023.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95 million, $87 million and $75 million in the years ended December 31, 2024, 2023 and 2022, respectively. Surcharge Imposed No Expiration Date of Collective Bargaining Agreement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INVESTMENTS AND NOTES RECEIVABLE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table below presents the fair value of financial assets and liabilities measured at fair value, based on the inputs described in Note 1, on a recurring basis in the Company's financial statements as of December 31 (in millions): 2024 2023 Total Level 1 Level 2 Level 3 Total Level 1 Level 2 Level 3 Cash and cash equivalents $ 8,769 $ 8,769 $ — $ — $ 6,058 $ 6,058 $ — $ — Restricted cash - current (Note 1) 11 11 — — 31 31 — — Restricted cash - non-current (Note 1) 166 166 — — 245 245 — — Short-term investments: U.S. government and agency notes 2,280 — 2,280 — 8,257 — 8,257 — Certificates of deposit placed through an account registry service ("CDARS") 59 — 59 — 73 — 73 — Corporate debt 3,127 — 3,127 — — — — — Other fixed-income securities 240 — 240 — — — — — Long-term investments: Equity securities 71 71 — — 177 177 — — </t>
        </is>
      </c>
    </row>
    <row r="5">
      <c r="A5" s="4" t="inlineStr">
        <is>
          <t>Carrying Values and Estimated Fair Values of Financial Instruments</t>
        </is>
      </c>
      <c r="B5" s="4" t="inlineStr">
        <is>
          <t xml:space="preserve">The table below presents the carrying values and estimated fair values of financial instruments not presented in the tables above as of December 31 (in millions). Carrying amounts include any related discounts, premiums and issuance costs: 2024 2023 Carrying Amount Fair Value Carrying Amount Fair Value Total Level 1 Level 2 Level 3 Total Level 1 Level 2 Level 3 Long-term debt $ 24,653 $ 24,423 $ — $ 17,300 $ 7,123 $ 29,075 $ 28,302 $ — $ 22,543 $ 5,759 </t>
        </is>
      </c>
    </row>
    <row r="6">
      <c r="A6" s="4" t="inlineStr">
        <is>
          <t>Description of Fair Value of Financial Instruments and Fair Value Methodology</t>
        </is>
      </c>
      <c r="B6" s="4" t="inlineStr">
        <is>
          <t>Fair value of the financial instruments included in the tables above was determined as follows: Description Fair Value Methodology Cash and cash equivalents and The carrying amounts of these assets approximate fair value. Short-term and Long-term investments Fair value is based on (a) the trading prices of the investment or similar Long-term debt Fair values are based on either market prices or the discounted amount of future cash flows using our current incremental rate of borrowing for similar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In millions) Maturity Dates Interest Rate(s) at December 31, 2024 At December 31, 2024 2023 Equipment Notes (a) 2025 — 2037 2.70 % — 6.51 % $ 12,983 $ 12,508 MileagePlus Senior Secured Notes 2027 6.50% 1,900 2,660 MileagePlus Term Loan Faci lity n/a n/a — 2,100 2026 and 2029 Notes 2026 — 2029 4.38 % — 4.63 % 4,000 4,000 2021 Term Loan s n/a n/a — 3,870 2024 Term Loans (b) 2031 6.63% 2,082 — Unsecured Notes 2025 4.88% 315 596 PSP Notes (c) 2030 — 2031 1.00% 3,181 3,181 Other unsecured debt 2027 — 2029 4.00 % — 5.75 % 376 437 24,837 29,352 Less: unamortized debt discount, premiums and debt issuance costs (184) (277) Less: current portion of long-term debt (2,973) (4,018) Long-term debt, net $ 21,680 $ 25,057 (a) Financing includes variable rate debt based on the Secured Overnight Financing Rate ("SOFR") (or another index rate), generally subject to a floor, plus a specified margin of 0.64% to 2.00%. (b) Financing includes variable rate debt based on SOFR (or another index rate), subject to a floor, plus a specified margin of 2.00%. (c) The PSP Notes include $1.50 billion of indebtedness evidenced by a 10-year senior unsecured promissory note with Treasury provided under PSP, $0.9 billion of indebtedness evidenced by a 10-year senior unsecured promissory note issued to Treasury pursuant to PSP2 and $0.8 billion of indebtedness evidenced by a 10-year senior unsecured promissory note issued to Treasury pursuant to PSP3. These PSP Notes have a rate of 1.00% in years 1 through 5, and a rate of the SOFR plus 2.00% in years 6 through 10.</t>
        </is>
      </c>
    </row>
    <row r="5">
      <c r="A5" s="4" t="inlineStr">
        <is>
          <t>Contractual Principal Payments under Outstanding Long-Term Debt Agreements</t>
        </is>
      </c>
      <c r="B5" s="4" t="inlineStr">
        <is>
          <t xml:space="preserve">The table below presents the Company's contractual principal payments (not including debt discount or debt issuance costs) as of December 31, 2024 under then-outstanding long-term debt agreements (in millions): 2025 2026 2027 2028 2029 After 2029 Total Contractual principal payments $ 2,973 $ 4,793 $ 2,326 $ 1,791 $ 2,892 $ 10,062 $ 24,8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any's lease cost for the years ended December 31 included the following components (in millions): 2024 2023 2022 Operating lease cost $ 855 $ 925 $ 941 Variable and short-term lease cost 3,592 3,028 2,603 Amortization of finance lease assets 62 52 72 Interest on finance lease liabilities 16 20 13 Sublease income (35) (39) (33) Total lease cost $ 4,490 $ 3,986 $ 3,596 </t>
        </is>
      </c>
    </row>
    <row r="5">
      <c r="A5" s="4" t="inlineStr">
        <is>
          <t>Summary of Scheduled Future Minimum Lease Payments under Operating Leases</t>
        </is>
      </c>
      <c r="B5" s="4" t="inlineStr">
        <is>
          <t xml:space="preserve">The table below summarizes the Company's scheduled future minimum lease payments under operating and finance leases, recorded on the balance sheet, as of December 31, 2024 (in millions): Operating Leases Finance Leases 2025 $ 757 $ 232 2026 731 33 2027 926 21 2028 742 11 2029 546 5 After 2029 3,081 4 Minimum lease payments 6,783 306 Imputed interest (1,806) (15) Present value of minimum lease payments 4,977 291 Less: current maturities of lease obligations (467) (223) Long-term lease obligations $ 4,510 $ 68 </t>
        </is>
      </c>
    </row>
    <row r="6">
      <c r="A6" s="4" t="inlineStr">
        <is>
          <t>Summary of Scheduled Future Minimum Lease Payments Under Finance Leases</t>
        </is>
      </c>
      <c r="B6" s="4" t="inlineStr">
        <is>
          <t xml:space="preserve">The table below summarizes the Company's scheduled future minimum lease payments under operating and finance leases, recorded on the balance sheet, as of December 31, 2024 (in millions): Operating Leases Finance Leases 2025 $ 757 $ 232 2026 731 33 2027 926 21 2028 742 11 2029 546 5 After 2029 3,081 4 Minimum lease payments 6,783 306 Imputed interest (1,806) (15) Present value of minimum lease payments 4,977 291 Less: current maturities of lease obligations (467) (223) Long-term lease obligations $ 4,510 $ 68 </t>
        </is>
      </c>
    </row>
    <row r="7">
      <c r="A7" s="4" t="inlineStr">
        <is>
          <t>Contractual Obligation, Fiscal Year Maturity</t>
        </is>
      </c>
      <c r="B7" s="4" t="inlineStr">
        <is>
          <t xml:space="preserve">The table below presents the Company's future contractual lease payments at December 31, 2024 under then-outstanding sale and leaseback agreements that did not qualify as a sale under the applicable accounting guidance (in millions): Other Financial Liabilities 2025 $ 453 2026 320 2027 610 2028 283 2029 280 After 2029 3,232 5,178 Imputed interest (1,466) Current maturities of other financial liabilities (257) Other financial liabilities $ 3,455 2025 2026 2027 2028 2029 After 2029 Total Future commitments under CPAs $ 2.7 $ 2.8 $ 2.1 $ 1.8 $ 1.4 $ 4.1 $ 14.9 </t>
        </is>
      </c>
    </row>
    <row r="8">
      <c r="A8" s="4" t="inlineStr">
        <is>
          <t>Additional Information Related to Leases</t>
        </is>
      </c>
      <c r="B8" s="4" t="inlineStr">
        <is>
          <t>The table below presents additional information related to our leases as of December 31: 2024 2023 Weighted-average remaining lease term - operating leases 11 years 10 years Weighted-average remaining lease term - finance leases 2 years 2 years Weighted-average remaining lease term - other financial liabilities 10 years 10 years Weighted-average discount rate - operating leases 5.9 % 5.8 % Weighted-average discount rate - finance leases 5.9 % 6.3 % Weighted-average interest rate - other financial liabilities 5.3 % 5.3 %</t>
        </is>
      </c>
    </row>
    <row r="9">
      <c r="A9" s="4" t="inlineStr">
        <is>
          <t>Supplemental Cash Flow Information Related to Leases</t>
        </is>
      </c>
      <c r="B9" s="4" t="inlineStr">
        <is>
          <t xml:space="preserve">The table below presents supplemental cash flow information related to leases during the year ended December 31 (in millions): 2024 2023 2022 Cash paid for amounts included in the measurement of lease liabilities: Operating cash flows for operating leases $ 851 $ 874 $ 919 Operating cash flows for finance leases 15 21 13 Financing cash flows for finance leases 269 311 1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Purchase Commitments</t>
        </is>
      </c>
      <c r="B4" s="4" t="inlineStr">
        <is>
          <t xml:space="preserve">The table below summarizes United's firm commitments as of December 31, 2024, which include aircraft and related spare engines, aircraft improvements and non-aircraft capital commitments (in billions): 2025 2026 2027 2028 2029 After 2029 Total Purchase commitments $ 9.6 $ 6.0 $ 4.7 $ 6.5 $ 8.1 $ 19.5 $ 54.4 </t>
        </is>
      </c>
    </row>
    <row r="5">
      <c r="A5" s="4" t="inlineStr">
        <is>
          <t>Schedule of Estimated Future Payments of Contractual Obligation</t>
        </is>
      </c>
      <c r="B5" s="4" t="inlineStr">
        <is>
          <t xml:space="preserve">The table below presents the Company's future contractual lease payments at December 31, 2024 under then-outstanding sale and leaseback agreements that did not qualify as a sale under the applicable accounting guidance (in millions): Other Financial Liabilities 2025 $ 453 2026 320 2027 610 2028 283 2029 280 After 2029 3,232 5,178 Imputed interest (1,466) Current maturities of other financial liabilities (257) Other financial liabilities $ 3,455 2025 2026 2027 2028 2029 After 2029 Total Future commitments under CPAs $ 2.7 $ 2.8 $ 2.1 $ 1.8 $ 1.4 $ 4.1 $ 1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Components of Special Charges</t>
        </is>
      </c>
      <c r="B4" s="4" t="inlineStr">
        <is>
          <t xml:space="preserve">For the years ended December 31, operating and nonoperating special charges and unrealized (gains) losses on investments in the statements of consolidated operations consisted of the following (in millions): 2024 2023 2022 (Gains) losses on sale of assets and other special charges $ 112 $ 135 $ 140 Labor contract ratification bonuses — 814 — Total operating special charges 112 949 140 Nonoperating unrealized (gains) losses on investments, net 199 (27) (20) Nonoperating debt extinguishment and modification fees 128 11 7 Total nonoperating special charges and unrealized (gains) losses on investments, net 327 (16) (13) Total operating and nonoperating special charges and unrealized (gains) losses on investments, net 439 933 127 Income tax benefit, net of valuation allowance (54) (214) (33) Total operating and nonoperating special charges and unrealized (gains) losses on investments, net of income taxes $ 385 $ 719 $ 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IGNIFICANT ACCOUNTING POLICIE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llowance for obsolescence</t>
        </is>
      </c>
      <c r="B5" s="7" t="n">
        <v>739</v>
      </c>
      <c r="C5" s="7" t="n">
        <v>689</v>
      </c>
      <c r="D5" s="4" t="inlineStr">
        <is>
          <t xml:space="preserve"> </t>
        </is>
      </c>
    </row>
    <row r="6">
      <c r="A6" s="4" t="inlineStr">
        <is>
          <t>Obsolescence expense</t>
        </is>
      </c>
      <c r="B6" s="6" t="n">
        <v>175</v>
      </c>
      <c r="C6" s="6" t="n">
        <v>102</v>
      </c>
      <c r="D6" s="7" t="n">
        <v>73</v>
      </c>
    </row>
    <row r="7">
      <c r="A7" s="4" t="inlineStr">
        <is>
          <t>Carrying value of computer software</t>
        </is>
      </c>
      <c r="B7" s="6" t="n">
        <v>456</v>
      </c>
      <c r="C7" s="6" t="n">
        <v>453</v>
      </c>
      <c r="D7" s="4" t="inlineStr">
        <is>
          <t xml:space="preserve"> </t>
        </is>
      </c>
    </row>
    <row r="8">
      <c r="A8" s="4" t="inlineStr">
        <is>
          <t>Amortization expense</t>
        </is>
      </c>
      <c r="B8" s="6" t="n">
        <v>32</v>
      </c>
      <c r="C8" s="6" t="n">
        <v>37</v>
      </c>
      <c r="D8" s="6" t="n">
        <v>41</v>
      </c>
    </row>
    <row r="9">
      <c r="A9" s="4" t="inlineStr">
        <is>
          <t>Projected amortization expense in 2025</t>
        </is>
      </c>
      <c r="B9" s="6" t="n">
        <v>28</v>
      </c>
      <c r="C9" s="4" t="inlineStr">
        <is>
          <t xml:space="preserve"> </t>
        </is>
      </c>
      <c r="D9" s="4" t="inlineStr">
        <is>
          <t xml:space="preserve"> </t>
        </is>
      </c>
    </row>
    <row r="10">
      <c r="A10" s="4" t="inlineStr">
        <is>
          <t>Projected amortization expense in 2026</t>
        </is>
      </c>
      <c r="B10" s="6" t="n">
        <v>18</v>
      </c>
      <c r="C10" s="4" t="inlineStr">
        <is>
          <t xml:space="preserve"> </t>
        </is>
      </c>
      <c r="D10" s="4" t="inlineStr">
        <is>
          <t xml:space="preserve"> </t>
        </is>
      </c>
    </row>
    <row r="11">
      <c r="A11" s="4" t="inlineStr">
        <is>
          <t>Projected amortization expense in 2027</t>
        </is>
      </c>
      <c r="B11" s="6" t="n">
        <v>11</v>
      </c>
      <c r="C11" s="4" t="inlineStr">
        <is>
          <t xml:space="preserve"> </t>
        </is>
      </c>
      <c r="D11" s="4" t="inlineStr">
        <is>
          <t xml:space="preserve"> </t>
        </is>
      </c>
    </row>
    <row r="12">
      <c r="A12" s="4" t="inlineStr">
        <is>
          <t>Projected amortization expense in 2028</t>
        </is>
      </c>
      <c r="B12" s="6" t="n">
        <v>10</v>
      </c>
      <c r="C12" s="4" t="inlineStr">
        <is>
          <t xml:space="preserve"> </t>
        </is>
      </c>
      <c r="D12" s="4" t="inlineStr">
        <is>
          <t xml:space="preserve"> </t>
        </is>
      </c>
    </row>
    <row r="13">
      <c r="A13" s="4" t="inlineStr">
        <is>
          <t>Projected amortization expense in 2029</t>
        </is>
      </c>
      <c r="B13" s="6" t="n">
        <v>8</v>
      </c>
      <c r="C13" s="4" t="inlineStr">
        <is>
          <t xml:space="preserve"> </t>
        </is>
      </c>
      <c r="D13" s="4" t="inlineStr">
        <is>
          <t xml:space="preserve"> </t>
        </is>
      </c>
    </row>
    <row r="14">
      <c r="A14" s="4" t="inlineStr">
        <is>
          <t>Advertising expense</t>
        </is>
      </c>
      <c r="B14" s="6" t="n">
        <v>235</v>
      </c>
      <c r="C14" s="6" t="n">
        <v>221</v>
      </c>
      <c r="D14" s="6" t="n">
        <v>165</v>
      </c>
    </row>
    <row r="15">
      <c r="A15" s="4" t="inlineStr">
        <is>
          <t>Computer software</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Depreciation expense</t>
        </is>
      </c>
      <c r="B17" s="7" t="n">
        <v>155</v>
      </c>
      <c r="C17" s="7" t="n">
        <v>168</v>
      </c>
      <c r="D17" s="7" t="n">
        <v>1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769</v>
      </c>
      <c r="C3" s="7" t="n">
        <v>6058</v>
      </c>
      <c r="D3" s="7" t="n">
        <v>7166</v>
      </c>
      <c r="E3" s="4" t="inlineStr">
        <is>
          <t xml:space="preserve"> </t>
        </is>
      </c>
    </row>
    <row r="4">
      <c r="A4" s="4" t="inlineStr">
        <is>
          <t>Restricted cash in Prepaid expenses and other</t>
        </is>
      </c>
      <c r="B4" s="6" t="n">
        <v>11</v>
      </c>
      <c r="C4" s="6" t="n">
        <v>31</v>
      </c>
      <c r="D4" s="6" t="n">
        <v>45</v>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Restricted cash in Investments in affiliates and other, net</t>
        </is>
      </c>
      <c r="B6" s="6" t="n">
        <v>166</v>
      </c>
      <c r="C6" s="6" t="n">
        <v>245</v>
      </c>
      <c r="D6" s="6" t="n">
        <v>210</v>
      </c>
      <c r="E6" s="4" t="inlineStr">
        <is>
          <t xml:space="preserve"> </t>
        </is>
      </c>
    </row>
    <row r="7">
      <c r="A7" s="4" t="inlineStr">
        <is>
          <t>Total cash, cash equivalents and restricted cash</t>
        </is>
      </c>
      <c r="B7" s="7" t="n">
        <v>8946</v>
      </c>
      <c r="C7" s="7" t="n">
        <v>6334</v>
      </c>
      <c r="D7" s="7" t="n">
        <v>7421</v>
      </c>
      <c r="E7" s="7" t="n">
        <v>18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perating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light equipment</t>
        </is>
      </c>
      <c r="B3" s="7" t="n">
        <v>52696</v>
      </c>
      <c r="C3" s="7" t="n">
        <v>48448</v>
      </c>
    </row>
    <row r="4">
      <c r="A4" s="4" t="inlineStr">
        <is>
          <t>Other property and equipment</t>
        </is>
      </c>
      <c r="B4" s="6" t="n">
        <v>11908</v>
      </c>
      <c r="C4" s="6" t="n">
        <v>10527</v>
      </c>
    </row>
    <row r="5">
      <c r="A5" s="4" t="inlineStr">
        <is>
          <t>Purchase deposits for flight equipment</t>
        </is>
      </c>
      <c r="B5" s="6" t="n">
        <v>3427</v>
      </c>
      <c r="C5" s="6" t="n">
        <v>3550</v>
      </c>
    </row>
    <row r="6">
      <c r="A6" s="4" t="inlineStr">
        <is>
          <t>Total operating property and equipment</t>
        </is>
      </c>
      <c r="B6" s="6" t="n">
        <v>68031</v>
      </c>
      <c r="C6" s="6" t="n">
        <v>62525</v>
      </c>
    </row>
    <row r="7">
      <c r="A7" s="4" t="inlineStr">
        <is>
          <t>Less—Accumulated depreciation and amortization</t>
        </is>
      </c>
      <c r="B7" s="6" t="n">
        <v>-25123</v>
      </c>
      <c r="C7" s="6" t="n">
        <v>-22710</v>
      </c>
    </row>
    <row r="8">
      <c r="A8" s="4" t="inlineStr">
        <is>
          <t>Total operating property and equipment, net</t>
        </is>
      </c>
      <c r="B8" s="7" t="n">
        <v>42908</v>
      </c>
      <c r="C8" s="7" t="n">
        <v>39815</v>
      </c>
    </row>
    <row r="9">
      <c r="A9" s="4" t="inlineStr">
        <is>
          <t>Aircraft, spare engines and related rotable par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25 years</t>
        </is>
      </c>
      <c r="C11" s="4" t="inlineStr">
        <is>
          <t xml:space="preserve"> </t>
        </is>
      </c>
    </row>
    <row r="12">
      <c r="A12" s="4" t="inlineStr">
        <is>
          <t>Aircraft, spare engines and related rotable par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30 years</t>
        </is>
      </c>
      <c r="C14" s="4" t="inlineStr">
        <is>
          <t xml:space="preserve"> </t>
        </is>
      </c>
    </row>
    <row r="15">
      <c r="A15" s="4" t="inlineStr">
        <is>
          <t>Aircraft sea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10 years</t>
        </is>
      </c>
      <c r="C17" s="4" t="inlineStr">
        <is>
          <t xml:space="preserve"> </t>
        </is>
      </c>
    </row>
    <row r="18">
      <c r="A18" s="4" t="inlineStr">
        <is>
          <t>Aircraft sea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15 years</t>
        </is>
      </c>
      <c r="C20" s="4" t="inlineStr">
        <is>
          <t xml:space="preserve"> </t>
        </is>
      </c>
    </row>
    <row r="21">
      <c r="A21" s="4" t="inlineStr">
        <is>
          <t>Building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25 years</t>
        </is>
      </c>
      <c r="C23" s="4" t="inlineStr">
        <is>
          <t xml:space="preserve"> </t>
        </is>
      </c>
    </row>
    <row r="24">
      <c r="A24" s="4" t="inlineStr">
        <is>
          <t>Building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45 years</t>
        </is>
      </c>
      <c r="C26" s="4" t="inlineStr">
        <is>
          <t xml:space="preserve"> </t>
        </is>
      </c>
    </row>
    <row r="27">
      <c r="A27" s="4" t="inlineStr">
        <is>
          <t>Other property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Other property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5 years</t>
        </is>
      </c>
      <c r="C32" s="4" t="inlineStr">
        <is>
          <t xml:space="preserve"> </t>
        </is>
      </c>
    </row>
    <row r="33">
      <c r="A33" s="4" t="inlineStr">
        <is>
          <t>Computer software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5 years</t>
        </is>
      </c>
      <c r="C35" s="4" t="inlineStr">
        <is>
          <t xml:space="preserve"> </t>
        </is>
      </c>
    </row>
    <row r="36">
      <c r="A36" s="4" t="inlineStr">
        <is>
          <t>Computer software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15 years</t>
        </is>
      </c>
      <c r="C38" s="4" t="inlineStr">
        <is>
          <t xml:space="preserve"> </t>
        </is>
      </c>
    </row>
    <row r="39">
      <c r="A39" s="4" t="inlineStr">
        <is>
          <t>Building improvement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1 year</t>
        </is>
      </c>
      <c r="C41" s="4" t="inlineStr">
        <is>
          <t xml:space="preserve"> </t>
        </is>
      </c>
    </row>
    <row r="42">
      <c r="A42" s="4" t="inlineStr">
        <is>
          <t>Building improvement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40 years</t>
        </is>
      </c>
      <c r="C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formation about Goodwill and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7" t="n">
        <v>4527</v>
      </c>
      <c r="C3" s="7" t="n">
        <v>4527</v>
      </c>
    </row>
    <row r="4">
      <c r="A4" s="3" t="inlineStr">
        <is>
          <t>Indefinite-lived intangible assets</t>
        </is>
      </c>
      <c r="B4" s="4" t="inlineStr">
        <is>
          <t xml:space="preserve"> </t>
        </is>
      </c>
      <c r="C4" s="4" t="inlineStr">
        <is>
          <t xml:space="preserve"> </t>
        </is>
      </c>
    </row>
    <row r="5">
      <c r="A5" s="4" t="inlineStr">
        <is>
          <t>Gross  Carrying Amount</t>
        </is>
      </c>
      <c r="B5" s="6" t="n">
        <v>2581</v>
      </c>
      <c r="C5" s="6" t="n">
        <v>2591</v>
      </c>
    </row>
    <row r="6">
      <c r="A6" s="3" t="inlineStr">
        <is>
          <t>Finite-lived intangible assets</t>
        </is>
      </c>
      <c r="B6" s="4" t="inlineStr">
        <is>
          <t xml:space="preserve"> </t>
        </is>
      </c>
      <c r="C6" s="4" t="inlineStr">
        <is>
          <t xml:space="preserve"> </t>
        </is>
      </c>
    </row>
    <row r="7">
      <c r="A7" s="4" t="inlineStr">
        <is>
          <t>Gross  Carrying Amount</t>
        </is>
      </c>
      <c r="B7" s="6" t="n">
        <v>1465</v>
      </c>
      <c r="C7" s="6" t="n">
        <v>1629</v>
      </c>
    </row>
    <row r="8">
      <c r="A8" s="4" t="inlineStr">
        <is>
          <t>Accumulated Amortization</t>
        </is>
      </c>
      <c r="B8" s="6" t="n">
        <v>1363</v>
      </c>
      <c r="C8" s="6" t="n">
        <v>1495</v>
      </c>
    </row>
    <row r="9">
      <c r="A9" s="4" t="inlineStr">
        <is>
          <t>Frequent flyer databas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6" t="n">
        <v>1177</v>
      </c>
      <c r="C11" s="6" t="n">
        <v>1177</v>
      </c>
    </row>
    <row r="12">
      <c r="A12" s="4" t="inlineStr">
        <is>
          <t>Accumulated Amortization</t>
        </is>
      </c>
      <c r="B12" s="6" t="n">
        <v>1092</v>
      </c>
      <c r="C12" s="6" t="n">
        <v>1068</v>
      </c>
    </row>
    <row r="13">
      <c r="A13" s="4" t="inlineStr">
        <is>
          <t>Hub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6" t="n">
        <v>145</v>
      </c>
      <c r="C15" s="6" t="n">
        <v>145</v>
      </c>
    </row>
    <row r="16">
      <c r="A16" s="4" t="inlineStr">
        <is>
          <t>Accumulated Amortization</t>
        </is>
      </c>
      <c r="B16" s="6" t="n">
        <v>138</v>
      </c>
      <c r="C16" s="6" t="n">
        <v>131</v>
      </c>
    </row>
    <row r="17">
      <c r="A17" s="4" t="inlineStr">
        <is>
          <t>Other</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143</v>
      </c>
      <c r="C19" s="6" t="n">
        <v>307</v>
      </c>
    </row>
    <row r="20">
      <c r="A20" s="4" t="inlineStr">
        <is>
          <t>Accumulated Amortization</t>
        </is>
      </c>
      <c r="B20" s="6" t="n">
        <v>133</v>
      </c>
      <c r="C20" s="6" t="n">
        <v>296</v>
      </c>
    </row>
    <row r="21">
      <c r="A21" s="4" t="inlineStr">
        <is>
          <t>China route authority</t>
        </is>
      </c>
      <c r="B21" s="4" t="inlineStr">
        <is>
          <t xml:space="preserve"> </t>
        </is>
      </c>
      <c r="C21" s="4" t="inlineStr">
        <is>
          <t xml:space="preserve"> </t>
        </is>
      </c>
    </row>
    <row r="22">
      <c r="A22" s="3" t="inlineStr">
        <is>
          <t>Indefinite-lived intangible assets</t>
        </is>
      </c>
      <c r="B22" s="4" t="inlineStr">
        <is>
          <t xml:space="preserve"> </t>
        </is>
      </c>
      <c r="C22" s="4" t="inlineStr">
        <is>
          <t xml:space="preserve"> </t>
        </is>
      </c>
    </row>
    <row r="23">
      <c r="A23" s="4" t="inlineStr">
        <is>
          <t>Gross  Carrying Amount</t>
        </is>
      </c>
      <c r="B23" s="6" t="n">
        <v>1020</v>
      </c>
      <c r="C23" s="6" t="n">
        <v>1020</v>
      </c>
    </row>
    <row r="24">
      <c r="A24" s="4" t="inlineStr">
        <is>
          <t>Airport slots</t>
        </is>
      </c>
      <c r="B24" s="4" t="inlineStr">
        <is>
          <t xml:space="preserve"> </t>
        </is>
      </c>
      <c r="C24" s="4" t="inlineStr">
        <is>
          <t xml:space="preserve"> </t>
        </is>
      </c>
    </row>
    <row r="25">
      <c r="A25" s="3" t="inlineStr">
        <is>
          <t>Indefinite-lived intangible assets</t>
        </is>
      </c>
      <c r="B25" s="4" t="inlineStr">
        <is>
          <t xml:space="preserve"> </t>
        </is>
      </c>
      <c r="C25" s="4" t="inlineStr">
        <is>
          <t xml:space="preserve"> </t>
        </is>
      </c>
    </row>
    <row r="26">
      <c r="A26" s="4" t="inlineStr">
        <is>
          <t>Gross  Carrying Amount</t>
        </is>
      </c>
      <c r="B26" s="6" t="n">
        <v>564</v>
      </c>
      <c r="C26" s="6" t="n">
        <v>574</v>
      </c>
    </row>
    <row r="27">
      <c r="A27" s="4" t="inlineStr">
        <is>
          <t>Tradenames and logos</t>
        </is>
      </c>
      <c r="B27" s="4" t="inlineStr">
        <is>
          <t xml:space="preserve"> </t>
        </is>
      </c>
      <c r="C27" s="4" t="inlineStr">
        <is>
          <t xml:space="preserve"> </t>
        </is>
      </c>
    </row>
    <row r="28">
      <c r="A28" s="3" t="inlineStr">
        <is>
          <t>Indefinite-lived intangible assets</t>
        </is>
      </c>
      <c r="B28" s="4" t="inlineStr">
        <is>
          <t xml:space="preserve"> </t>
        </is>
      </c>
      <c r="C28" s="4" t="inlineStr">
        <is>
          <t xml:space="preserve"> </t>
        </is>
      </c>
    </row>
    <row r="29">
      <c r="A29" s="4" t="inlineStr">
        <is>
          <t>Gross  Carrying Amount</t>
        </is>
      </c>
      <c r="B29" s="6" t="n">
        <v>593</v>
      </c>
      <c r="C29" s="6" t="n">
        <v>593</v>
      </c>
    </row>
    <row r="30">
      <c r="A30" s="4" t="inlineStr">
        <is>
          <t>Alliances</t>
        </is>
      </c>
      <c r="B30" s="4" t="inlineStr">
        <is>
          <t xml:space="preserve"> </t>
        </is>
      </c>
      <c r="C30" s="4" t="inlineStr">
        <is>
          <t xml:space="preserve"> </t>
        </is>
      </c>
    </row>
    <row r="31">
      <c r="A31" s="3" t="inlineStr">
        <is>
          <t>Indefinite-lived intangible assets</t>
        </is>
      </c>
      <c r="B31" s="4" t="inlineStr">
        <is>
          <t xml:space="preserve"> </t>
        </is>
      </c>
      <c r="C31" s="4" t="inlineStr">
        <is>
          <t xml:space="preserve"> </t>
        </is>
      </c>
    </row>
    <row r="32">
      <c r="A32" s="4" t="inlineStr">
        <is>
          <t>Gross  Carrying Amount</t>
        </is>
      </c>
      <c r="B32" s="7" t="n">
        <v>404</v>
      </c>
      <c r="C32" s="7" t="n">
        <v>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AH)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8769</v>
      </c>
      <c r="C3" s="7" t="n">
        <v>6058</v>
      </c>
    </row>
    <row r="4">
      <c r="A4" s="4" t="inlineStr">
        <is>
          <t>Short-term investments</t>
        </is>
      </c>
      <c r="B4" s="6" t="n">
        <v>5706</v>
      </c>
      <c r="C4" s="6" t="n">
        <v>8330</v>
      </c>
    </row>
    <row r="5">
      <c r="A5" s="4" t="inlineStr">
        <is>
          <t>Receivables, net</t>
        </is>
      </c>
      <c r="B5" s="6" t="n">
        <v>2163</v>
      </c>
      <c r="C5" s="6" t="n">
        <v>1898</v>
      </c>
    </row>
    <row r="6">
      <c r="A6" s="4" t="inlineStr">
        <is>
          <t>Aircraft fuel, spare parts and supplies, net</t>
        </is>
      </c>
      <c r="B6" s="6" t="n">
        <v>1572</v>
      </c>
      <c r="C6" s="6" t="n">
        <v>1561</v>
      </c>
    </row>
    <row r="7">
      <c r="A7" s="4" t="inlineStr">
        <is>
          <t>Prepaid expenses and other</t>
        </is>
      </c>
      <c r="B7" s="6" t="n">
        <v>673</v>
      </c>
      <c r="C7" s="6" t="n">
        <v>640</v>
      </c>
    </row>
    <row r="8">
      <c r="A8" s="4" t="inlineStr">
        <is>
          <t>Total current assets</t>
        </is>
      </c>
      <c r="B8" s="6" t="n">
        <v>18883</v>
      </c>
      <c r="C8" s="6" t="n">
        <v>18487</v>
      </c>
    </row>
    <row r="9">
      <c r="A9" s="4" t="inlineStr">
        <is>
          <t>Operating property and equipment, net</t>
        </is>
      </c>
      <c r="B9" s="6" t="n">
        <v>42908</v>
      </c>
      <c r="C9" s="6" t="n">
        <v>39815</v>
      </c>
    </row>
    <row r="10">
      <c r="A10" s="4" t="inlineStr">
        <is>
          <t>Operating lease right-of-use assets</t>
        </is>
      </c>
      <c r="B10" s="6" t="n">
        <v>3815</v>
      </c>
      <c r="C10" s="6" t="n">
        <v>3914</v>
      </c>
    </row>
    <row r="11">
      <c r="A11" s="4" t="inlineStr">
        <is>
          <t>Goodwill</t>
        </is>
      </c>
      <c r="B11" s="6" t="n">
        <v>4527</v>
      </c>
      <c r="C11" s="6" t="n">
        <v>4527</v>
      </c>
    </row>
    <row r="12">
      <c r="A12" s="4" t="inlineStr">
        <is>
          <t>Intangible assets, net</t>
        </is>
      </c>
      <c r="B12" s="6" t="n">
        <v>2683</v>
      </c>
      <c r="C12" s="6" t="n">
        <v>2725</v>
      </c>
    </row>
    <row r="13">
      <c r="A13" s="4" t="inlineStr">
        <is>
          <t>Investments in affiliates and other, net</t>
        </is>
      </c>
      <c r="B13" s="6" t="n">
        <v>1267</v>
      </c>
      <c r="C13" s="6" t="n">
        <v>1636</v>
      </c>
    </row>
    <row r="14">
      <c r="A14" s="4" t="inlineStr">
        <is>
          <t>Total noncurrent assets</t>
        </is>
      </c>
      <c r="B14" s="6" t="n">
        <v>55200</v>
      </c>
      <c r="C14" s="6" t="n">
        <v>52617</v>
      </c>
    </row>
    <row r="15">
      <c r="A15" s="4" t="inlineStr">
        <is>
          <t>Total assets</t>
        </is>
      </c>
      <c r="B15" s="6" t="n">
        <v>74083</v>
      </c>
      <c r="C15" s="6" t="n">
        <v>71104</v>
      </c>
    </row>
    <row r="16">
      <c r="A16" s="3" t="inlineStr">
        <is>
          <t>LIABILITIES AND STOCKHOLDERS' EQUITY</t>
        </is>
      </c>
      <c r="B16" s="4" t="inlineStr">
        <is>
          <t xml:space="preserve"> </t>
        </is>
      </c>
      <c r="C16" s="4" t="inlineStr">
        <is>
          <t xml:space="preserve"> </t>
        </is>
      </c>
    </row>
    <row r="17">
      <c r="A17" s="4" t="inlineStr">
        <is>
          <t>Accounts payable</t>
        </is>
      </c>
      <c r="B17" s="6" t="n">
        <v>4193</v>
      </c>
      <c r="C17" s="6" t="n">
        <v>3835</v>
      </c>
    </row>
    <row r="18">
      <c r="A18" s="4" t="inlineStr">
        <is>
          <t>Accrued salaries and benefits</t>
        </is>
      </c>
      <c r="B18" s="6" t="n">
        <v>3289</v>
      </c>
      <c r="C18" s="6" t="n">
        <v>2940</v>
      </c>
    </row>
    <row r="19">
      <c r="A19" s="4" t="inlineStr">
        <is>
          <t>Advance ticket sales</t>
        </is>
      </c>
      <c r="B19" s="6" t="n">
        <v>7561</v>
      </c>
      <c r="C19" s="6" t="n">
        <v>6704</v>
      </c>
    </row>
    <row r="20">
      <c r="A20" s="4" t="inlineStr">
        <is>
          <t>Frequent flyer deferred revenue</t>
        </is>
      </c>
      <c r="B20" s="6" t="n">
        <v>3403</v>
      </c>
      <c r="C20" s="6" t="n">
        <v>3095</v>
      </c>
    </row>
    <row r="21">
      <c r="A21" s="4" t="inlineStr">
        <is>
          <t>Current maturities of long-term debt, finance leases, and other financial liabilities</t>
        </is>
      </c>
      <c r="B21" s="6" t="n">
        <v>3453</v>
      </c>
      <c r="C21" s="6" t="n">
        <v>4247</v>
      </c>
    </row>
    <row r="22">
      <c r="A22" s="4" t="inlineStr">
        <is>
          <t>Current maturities of operating leases</t>
        </is>
      </c>
      <c r="B22" s="6" t="n">
        <v>467</v>
      </c>
      <c r="C22" s="6" t="n">
        <v>576</v>
      </c>
    </row>
    <row r="23">
      <c r="A23" s="4" t="inlineStr">
        <is>
          <t>Other</t>
        </is>
      </c>
      <c r="B23" s="6" t="n">
        <v>948</v>
      </c>
      <c r="C23" s="6" t="n">
        <v>806</v>
      </c>
    </row>
    <row r="24">
      <c r="A24" s="4" t="inlineStr">
        <is>
          <t>Total current liabilities</t>
        </is>
      </c>
      <c r="B24" s="6" t="n">
        <v>23314</v>
      </c>
      <c r="C24" s="6" t="n">
        <v>22203</v>
      </c>
    </row>
    <row r="25">
      <c r="A25" s="4" t="inlineStr">
        <is>
          <t>Long-term debt, finance leases, and other financial liabilities</t>
        </is>
      </c>
      <c r="B25" s="6" t="n">
        <v>25203</v>
      </c>
      <c r="C25" s="6" t="n">
        <v>27413</v>
      </c>
    </row>
    <row r="26">
      <c r="A26" s="4" t="inlineStr">
        <is>
          <t>Long-term obligations under operating leases</t>
        </is>
      </c>
      <c r="B26" s="6" t="n">
        <v>4510</v>
      </c>
      <c r="C26" s="6" t="n">
        <v>4503</v>
      </c>
    </row>
    <row r="27">
      <c r="A27" s="4" t="inlineStr">
        <is>
          <t>Frequent flyer deferred revenue</t>
        </is>
      </c>
      <c r="B27" s="6" t="n">
        <v>4038</v>
      </c>
      <c r="C27" s="6" t="n">
        <v>4048</v>
      </c>
    </row>
    <row r="28">
      <c r="A28" s="4" t="inlineStr">
        <is>
          <t>Pension and postretirement benefit liability</t>
        </is>
      </c>
      <c r="B28" s="6" t="n">
        <v>1233</v>
      </c>
      <c r="C28" s="6" t="n">
        <v>1605</v>
      </c>
    </row>
    <row r="29">
      <c r="A29" s="4" t="inlineStr">
        <is>
          <t>Deferred income taxes</t>
        </is>
      </c>
      <c r="B29" s="6" t="n">
        <v>1580</v>
      </c>
      <c r="C29" s="6" t="n">
        <v>594</v>
      </c>
    </row>
    <row r="30">
      <c r="A30" s="4" t="inlineStr">
        <is>
          <t>Other</t>
        </is>
      </c>
      <c r="B30" s="6" t="n">
        <v>1530</v>
      </c>
      <c r="C30" s="6" t="n">
        <v>1414</v>
      </c>
    </row>
    <row r="31">
      <c r="A31" s="4" t="inlineStr">
        <is>
          <t>Total noncurrent liabilities</t>
        </is>
      </c>
      <c r="B31" s="6" t="n">
        <v>38094</v>
      </c>
      <c r="C31" s="6" t="n">
        <v>3957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6" t="n">
        <v>0</v>
      </c>
      <c r="C34" s="6" t="n">
        <v>0</v>
      </c>
    </row>
    <row r="35">
      <c r="A35" s="4" t="inlineStr">
        <is>
          <t>Common stock at par, $0.01 par value; authorized 1,000,000,000 shares; outstanding 327,899,771 and 328,018,739 shares at December 31, 2024 and 2023, respectively</t>
        </is>
      </c>
      <c r="B35" s="6" t="n">
        <v>4</v>
      </c>
      <c r="C35" s="6" t="n">
        <v>4</v>
      </c>
    </row>
    <row r="36">
      <c r="A36" s="4" t="inlineStr">
        <is>
          <t>Additional capital invested</t>
        </is>
      </c>
      <c r="B36" s="6" t="n">
        <v>8980</v>
      </c>
      <c r="C36" s="6" t="n">
        <v>8992</v>
      </c>
    </row>
    <row r="37">
      <c r="A37" s="4" t="inlineStr">
        <is>
          <t>Stock held in treasury, at cost</t>
        </is>
      </c>
      <c r="B37" s="6" t="n">
        <v>-3377</v>
      </c>
      <c r="C37" s="6" t="n">
        <v>-3441</v>
      </c>
    </row>
    <row r="38">
      <c r="A38" s="4" t="inlineStr">
        <is>
          <t>Retained earnings</t>
        </is>
      </c>
      <c r="B38" s="6" t="n">
        <v>6880</v>
      </c>
      <c r="C38" s="6" t="n">
        <v>3831</v>
      </c>
    </row>
    <row r="39">
      <c r="A39" s="4" t="inlineStr">
        <is>
          <t>Accumulated other comprehensive income (loss)</t>
        </is>
      </c>
      <c r="B39" s="6" t="n">
        <v>188</v>
      </c>
      <c r="C39" s="6" t="n">
        <v>-62</v>
      </c>
    </row>
    <row r="40">
      <c r="A40" s="4" t="inlineStr">
        <is>
          <t>Total stockholders' equity</t>
        </is>
      </c>
      <c r="B40" s="6" t="n">
        <v>12675</v>
      </c>
      <c r="C40" s="6" t="n">
        <v>9324</v>
      </c>
    </row>
    <row r="41">
      <c r="A41" s="4" t="inlineStr">
        <is>
          <t>Total liabilities and stockholders' equity</t>
        </is>
      </c>
      <c r="B41" s="7" t="n">
        <v>74083</v>
      </c>
      <c r="C41" s="7" t="n">
        <v>71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Line Items]</t>
        </is>
      </c>
      <c r="B3" s="4" t="inlineStr">
        <is>
          <t xml:space="preserve"> </t>
        </is>
      </c>
      <c r="C3" s="4" t="inlineStr">
        <is>
          <t xml:space="preserve"> </t>
        </is>
      </c>
      <c r="D3" s="4" t="inlineStr">
        <is>
          <t xml:space="preserve"> </t>
        </is>
      </c>
    </row>
    <row r="4">
      <c r="A4" s="4" t="inlineStr">
        <is>
          <t>Expiration period for refundable tickets</t>
        </is>
      </c>
      <c r="B4" s="4" t="inlineStr">
        <is>
          <t>1 year</t>
        </is>
      </c>
      <c r="C4" s="4" t="inlineStr">
        <is>
          <t xml:space="preserve"> </t>
        </is>
      </c>
      <c r="D4" s="4" t="inlineStr">
        <is>
          <t xml:space="preserve"> </t>
        </is>
      </c>
    </row>
    <row r="5">
      <c r="A5" s="4" t="inlineStr">
        <is>
          <t>Expiration period for advance ticket sales</t>
        </is>
      </c>
      <c r="B5" s="4" t="inlineStr">
        <is>
          <t>12 months</t>
        </is>
      </c>
      <c r="C5" s="4" t="inlineStr">
        <is>
          <t xml:space="preserve"> </t>
        </is>
      </c>
      <c r="D5" s="4" t="inlineStr">
        <is>
          <t xml:space="preserve"> </t>
        </is>
      </c>
    </row>
    <row r="6">
      <c r="A6" s="4" t="inlineStr">
        <is>
          <t>Revenue</t>
        </is>
      </c>
      <c r="B6" s="7" t="n">
        <v>57063</v>
      </c>
      <c r="C6" s="7" t="n">
        <v>53717</v>
      </c>
      <c r="D6" s="7" t="n">
        <v>44955</v>
      </c>
    </row>
    <row r="7">
      <c r="A7" s="4" t="inlineStr">
        <is>
          <t>Period over which miles are expected to be redeemed</t>
        </is>
      </c>
      <c r="B7" s="4" t="inlineStr">
        <is>
          <t>two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row>
    <row r="10">
      <c r="A10" s="4" t="inlineStr">
        <is>
          <t>Term for frequent flyer mileage sales to partner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row>
    <row r="13">
      <c r="A13" s="4" t="inlineStr">
        <is>
          <t>Term for frequent flyer mileage sales to partners</t>
        </is>
      </c>
      <c r="B13" s="4" t="inlineStr">
        <is>
          <t>5 years</t>
        </is>
      </c>
      <c r="C13" s="4" t="inlineStr">
        <is>
          <t xml:space="preserve"> </t>
        </is>
      </c>
      <c r="D13" s="4" t="inlineStr">
        <is>
          <t xml:space="preserve"> </t>
        </is>
      </c>
    </row>
    <row r="14">
      <c r="A14" s="4" t="inlineStr">
        <is>
          <t>Advance Ticket Sales</t>
        </is>
      </c>
      <c r="B14" s="4" t="inlineStr">
        <is>
          <t xml:space="preserve"> </t>
        </is>
      </c>
      <c r="C14" s="4" t="inlineStr">
        <is>
          <t xml:space="preserve"> </t>
        </is>
      </c>
      <c r="D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row>
    <row r="16">
      <c r="A16" s="4" t="inlineStr">
        <is>
          <t>Revenue recognized</t>
        </is>
      </c>
      <c r="B16" s="7" t="n">
        <v>5300</v>
      </c>
      <c r="C16" s="6" t="n">
        <v>5700</v>
      </c>
      <c r="D16" s="6" t="n">
        <v>3300</v>
      </c>
    </row>
    <row r="17">
      <c r="A17" s="4" t="inlineStr">
        <is>
          <t>Ancillary Fees Recorded within Passenger Revenues</t>
        </is>
      </c>
      <c r="B17" s="4" t="inlineStr">
        <is>
          <t xml:space="preserve"> </t>
        </is>
      </c>
      <c r="C17" s="4" t="inlineStr">
        <is>
          <t xml:space="preserve"> </t>
        </is>
      </c>
      <c r="D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row>
    <row r="19">
      <c r="A19" s="4" t="inlineStr">
        <is>
          <t>Revenue</t>
        </is>
      </c>
      <c r="B19" s="6" t="n">
        <v>4500</v>
      </c>
      <c r="C19" s="6" t="n">
        <v>4100</v>
      </c>
      <c r="D19" s="6" t="n">
        <v>3400</v>
      </c>
    </row>
    <row r="20">
      <c r="A20" s="4" t="inlineStr">
        <is>
          <t>Other operating revenue</t>
        </is>
      </c>
      <c r="B20" s="4" t="inlineStr">
        <is>
          <t xml:space="preserve"> </t>
        </is>
      </c>
      <c r="C20" s="4" t="inlineStr">
        <is>
          <t xml:space="preserve"> </t>
        </is>
      </c>
      <c r="D20" s="4" t="inlineStr">
        <is>
          <t xml:space="preserve"> </t>
        </is>
      </c>
    </row>
    <row r="21">
      <c r="A21" s="3" t="inlineStr">
        <is>
          <t>Revenue From Contract With Customer [Line Items]</t>
        </is>
      </c>
      <c r="B21" s="4" t="inlineStr">
        <is>
          <t xml:space="preserve"> </t>
        </is>
      </c>
      <c r="C21" s="4" t="inlineStr">
        <is>
          <t xml:space="preserve"> </t>
        </is>
      </c>
      <c r="D21" s="4" t="inlineStr">
        <is>
          <t xml:space="preserve"> </t>
        </is>
      </c>
    </row>
    <row r="22">
      <c r="A22" s="4" t="inlineStr">
        <is>
          <t>Revenue</t>
        </is>
      </c>
      <c r="B22" s="6" t="n">
        <v>3491</v>
      </c>
      <c r="C22" s="6" t="n">
        <v>3176</v>
      </c>
      <c r="D22" s="6" t="n">
        <v>2752</v>
      </c>
    </row>
    <row r="23">
      <c r="A23" s="4" t="inlineStr">
        <is>
          <t>Other operating revenue | Chase and Other Partner Agreements</t>
        </is>
      </c>
      <c r="B23" s="4" t="inlineStr">
        <is>
          <t xml:space="preserve"> </t>
        </is>
      </c>
      <c r="C23" s="4" t="inlineStr">
        <is>
          <t xml:space="preserve"> </t>
        </is>
      </c>
      <c r="D23" s="4" t="inlineStr">
        <is>
          <t xml:space="preserve"> </t>
        </is>
      </c>
    </row>
    <row r="24">
      <c r="A24" s="3" t="inlineStr">
        <is>
          <t>Revenue From Contract With Customer [Line Items]</t>
        </is>
      </c>
      <c r="B24" s="4" t="inlineStr">
        <is>
          <t xml:space="preserve"> </t>
        </is>
      </c>
      <c r="C24" s="4" t="inlineStr">
        <is>
          <t xml:space="preserve"> </t>
        </is>
      </c>
      <c r="D24" s="4" t="inlineStr">
        <is>
          <t xml:space="preserve"> </t>
        </is>
      </c>
    </row>
    <row r="25">
      <c r="A25" s="4" t="inlineStr">
        <is>
          <t>Revenue</t>
        </is>
      </c>
      <c r="B25" s="7" t="n">
        <v>2900</v>
      </c>
      <c r="C25" s="7" t="n">
        <v>2700</v>
      </c>
      <c r="D25" s="7" t="n">
        <v>2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Operating Revenue by Geographic Reg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7" t="n">
        <v>57063</v>
      </c>
      <c r="C4" s="7" t="n">
        <v>53717</v>
      </c>
      <c r="D4" s="7" t="n">
        <v>44955</v>
      </c>
    </row>
    <row r="5">
      <c r="A5" s="4" t="inlineStr">
        <is>
          <t>Domestic (U.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t>
        </is>
      </c>
      <c r="B7" s="6" t="n">
        <v>34067</v>
      </c>
      <c r="C7" s="6" t="n">
        <v>32400</v>
      </c>
      <c r="D7" s="6" t="n">
        <v>28474</v>
      </c>
    </row>
    <row r="8">
      <c r="A8" s="4" t="inlineStr">
        <is>
          <t>Atlant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t>
        </is>
      </c>
      <c r="B10" s="6" t="n">
        <v>11097</v>
      </c>
      <c r="C10" s="6" t="n">
        <v>10982</v>
      </c>
      <c r="D10" s="6" t="n">
        <v>9072</v>
      </c>
    </row>
    <row r="11">
      <c r="A11" s="4" t="inlineStr">
        <is>
          <t>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t>
        </is>
      </c>
      <c r="B13" s="6" t="n">
        <v>6462</v>
      </c>
      <c r="C13" s="6" t="n">
        <v>5267</v>
      </c>
      <c r="D13" s="6" t="n">
        <v>2927</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t>
        </is>
      </c>
      <c r="B16" s="7" t="n">
        <v>5437</v>
      </c>
      <c r="C16" s="7" t="n">
        <v>5068</v>
      </c>
      <c r="D16" s="7" t="n">
        <v>44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oll Forward of Frequent Flyer Deferred Revenue (Details) - Frequent Flyer - USD ($) $ in Millions</t>
        </is>
      </c>
      <c r="B1" s="2" t="inlineStr">
        <is>
          <t>12 Months Ended</t>
        </is>
      </c>
    </row>
    <row r="2">
      <c r="B2" s="2" t="inlineStr">
        <is>
          <t>Dec. 31, 2024</t>
        </is>
      </c>
      <c r="C2" s="2" t="inlineStr">
        <is>
          <t>Dec. 31, 2023</t>
        </is>
      </c>
    </row>
    <row r="3">
      <c r="A3" s="3" t="inlineStr">
        <is>
          <t>Movement in Deferred Revenue [Roll Forward]</t>
        </is>
      </c>
      <c r="B3" s="4" t="inlineStr">
        <is>
          <t xml:space="preserve"> </t>
        </is>
      </c>
      <c r="C3" s="4" t="inlineStr">
        <is>
          <t xml:space="preserve"> </t>
        </is>
      </c>
    </row>
    <row r="4">
      <c r="A4" s="4" t="inlineStr">
        <is>
          <t>Balance at January 1</t>
        </is>
      </c>
      <c r="B4" s="7" t="n">
        <v>7143</v>
      </c>
      <c r="C4" s="7" t="n">
        <v>6675</v>
      </c>
    </row>
    <row r="5">
      <c r="A5" s="4" t="inlineStr">
        <is>
          <t>Miles earned</t>
        </is>
      </c>
      <c r="B5" s="6" t="n">
        <v>3563</v>
      </c>
      <c r="C5" s="6" t="n">
        <v>3297</v>
      </c>
    </row>
    <row r="6">
      <c r="A6" s="4" t="inlineStr">
        <is>
          <t>Travel miles redeemed</t>
        </is>
      </c>
      <c r="B6" s="6" t="n">
        <v>-3150</v>
      </c>
      <c r="C6" s="6" t="n">
        <v>-2723</v>
      </c>
    </row>
    <row r="7">
      <c r="A7" s="4" t="inlineStr">
        <is>
          <t>Non-travel miles redeemed</t>
        </is>
      </c>
      <c r="B7" s="6" t="n">
        <v>-115</v>
      </c>
      <c r="C7" s="6" t="n">
        <v>-106</v>
      </c>
    </row>
    <row r="8">
      <c r="A8" s="4" t="inlineStr">
        <is>
          <t>Balance at December 31</t>
        </is>
      </c>
      <c r="B8" s="7" t="n">
        <v>7441</v>
      </c>
      <c r="C8" s="7" t="n">
        <v>71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MMON STOCKHOLDERS' EQUITY AND PREFERRED SECURITIES - Narrative (Details) - USD ($) $ / shares in Units, $ in Millions</t>
        </is>
      </c>
      <c r="B1" s="2" t="inlineStr">
        <is>
          <t>1 Months Ended</t>
        </is>
      </c>
      <c r="C1" s="2" t="inlineStr">
        <is>
          <t>3 Months Ended</t>
        </is>
      </c>
      <c r="D1" s="2" t="inlineStr">
        <is>
          <t>12 Months Ended</t>
        </is>
      </c>
    </row>
    <row r="2">
      <c r="B2" s="2" t="inlineStr">
        <is>
          <t>Aug. 31, 2024</t>
        </is>
      </c>
      <c r="C2" s="2" t="inlineStr">
        <is>
          <t>Dec. 31, 2024</t>
        </is>
      </c>
      <c r="D2" s="2" t="inlineStr">
        <is>
          <t>Dec. 31, 2024</t>
        </is>
      </c>
      <c r="E2" s="2" t="inlineStr">
        <is>
          <t>Feb. 24, 2025</t>
        </is>
      </c>
      <c r="F2" s="2" t="inlineStr">
        <is>
          <t>Oct. 15, 2024</t>
        </is>
      </c>
      <c r="G2" s="2" t="inlineStr">
        <is>
          <t>Dec. 31, 2021</t>
        </is>
      </c>
      <c r="H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value of outstanding shares authorized for purchase under share repurchase program</t>
        </is>
      </c>
      <c r="B4" s="4" t="inlineStr">
        <is>
          <t xml:space="preserve"> </t>
        </is>
      </c>
      <c r="C4" s="4" t="inlineStr">
        <is>
          <t xml:space="preserve"> </t>
        </is>
      </c>
      <c r="D4" s="4" t="inlineStr">
        <is>
          <t xml:space="preserve"> </t>
        </is>
      </c>
      <c r="E4" s="4" t="inlineStr">
        <is>
          <t xml:space="preserve"> </t>
        </is>
      </c>
      <c r="F4" s="7" t="n">
        <v>1500</v>
      </c>
      <c r="G4" s="4" t="inlineStr">
        <is>
          <t xml:space="preserve"> </t>
        </is>
      </c>
      <c r="H4" s="4" t="inlineStr">
        <is>
          <t xml:space="preserve"> </t>
        </is>
      </c>
    </row>
    <row r="5">
      <c r="A5" s="4" t="inlineStr">
        <is>
          <t>Value of authorized shares yet to be purchased under share repurchase program</t>
        </is>
      </c>
      <c r="B5" s="4" t="inlineStr">
        <is>
          <t xml:space="preserve"> </t>
        </is>
      </c>
      <c r="C5" s="4" t="inlineStr">
        <is>
          <t xml:space="preserve"> </t>
        </is>
      </c>
      <c r="D5" s="4" t="inlineStr">
        <is>
          <t xml:space="preserve"> </t>
        </is>
      </c>
      <c r="E5" s="4" t="inlineStr">
        <is>
          <t xml:space="preserve"> </t>
        </is>
      </c>
      <c r="F5" s="7" t="n">
        <v>500</v>
      </c>
      <c r="G5" s="4" t="inlineStr">
        <is>
          <t xml:space="preserve"> </t>
        </is>
      </c>
      <c r="H5" s="4" t="inlineStr">
        <is>
          <t xml:space="preserve"> </t>
        </is>
      </c>
    </row>
    <row r="6">
      <c r="A6" s="4" t="inlineStr">
        <is>
          <t>Number of shares repurchased (in shares)</t>
        </is>
      </c>
      <c r="B6" s="6" t="n">
        <v>2043906</v>
      </c>
      <c r="C6" s="6" t="n">
        <v>9970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verage price per share of shares repurchased (in dollars per share)</t>
        </is>
      </c>
      <c r="B7" s="4" t="inlineStr">
        <is>
          <t xml:space="preserve"> </t>
        </is>
      </c>
      <c r="C7" s="8" t="n">
        <v>81.260000000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e of shares repurchased</t>
        </is>
      </c>
      <c r="B8" s="7" t="n">
        <v>82</v>
      </c>
      <c r="C8" s="7" t="n">
        <v>81</v>
      </c>
      <c r="D8" s="7" t="n">
        <v>162</v>
      </c>
      <c r="E8" s="4" t="inlineStr">
        <is>
          <t xml:space="preserve"> </t>
        </is>
      </c>
      <c r="F8" s="4" t="inlineStr">
        <is>
          <t xml:space="preserve"> </t>
        </is>
      </c>
      <c r="G8" s="4" t="inlineStr">
        <is>
          <t xml:space="preserve"> </t>
        </is>
      </c>
      <c r="H8" s="4" t="inlineStr">
        <is>
          <t xml:space="preserve"> </t>
        </is>
      </c>
    </row>
    <row r="9">
      <c r="A9" s="4" t="inlineStr">
        <is>
          <t>Common stock reserved for future issuance (in shares)</t>
        </is>
      </c>
      <c r="B9" s="4" t="inlineStr">
        <is>
          <t xml:space="preserve"> </t>
        </is>
      </c>
      <c r="C9" s="6" t="n">
        <v>3500000</v>
      </c>
      <c r="D9" s="6" t="n">
        <v>3500000</v>
      </c>
      <c r="E9" s="4" t="inlineStr">
        <is>
          <t xml:space="preserve"> </t>
        </is>
      </c>
      <c r="F9" s="4" t="inlineStr">
        <is>
          <t xml:space="preserve"> </t>
        </is>
      </c>
      <c r="G9" s="4" t="inlineStr">
        <is>
          <t xml:space="preserve"> </t>
        </is>
      </c>
      <c r="H9" s="4" t="inlineStr">
        <is>
          <t xml:space="preserve"> </t>
        </is>
      </c>
    </row>
    <row r="10">
      <c r="A10" s="4" t="inlineStr">
        <is>
          <t>Junior preferred stock outstanding (in shares)</t>
        </is>
      </c>
      <c r="B10" s="4" t="inlineStr">
        <is>
          <t xml:space="preserve"> </t>
        </is>
      </c>
      <c r="C10" s="6" t="n">
        <v>2</v>
      </c>
      <c r="D10" s="6" t="n">
        <v>2</v>
      </c>
      <c r="E10" s="4" t="inlineStr">
        <is>
          <t xml:space="preserve"> </t>
        </is>
      </c>
      <c r="F10" s="4" t="inlineStr">
        <is>
          <t xml:space="preserve"> </t>
        </is>
      </c>
      <c r="G10" s="4" t="inlineStr">
        <is>
          <t xml:space="preserve"> </t>
        </is>
      </c>
      <c r="H10" s="4" t="inlineStr">
        <is>
          <t xml:space="preserve"> </t>
        </is>
      </c>
    </row>
    <row r="11">
      <c r="A11" s="4" t="inlineStr">
        <is>
          <t>Junior preferred stock par value per share (in dollars per share)</t>
        </is>
      </c>
      <c r="B11" s="4" t="inlineStr">
        <is>
          <t xml:space="preserve"> </t>
        </is>
      </c>
      <c r="C11" s="8" t="n">
        <v>0.01</v>
      </c>
      <c r="D11" s="8" t="n">
        <v>0.01</v>
      </c>
      <c r="E11" s="4" t="inlineStr">
        <is>
          <t xml:space="preserve"> </t>
        </is>
      </c>
      <c r="F11" s="4" t="inlineStr">
        <is>
          <t xml:space="preserve"> </t>
        </is>
      </c>
      <c r="G11" s="4" t="inlineStr">
        <is>
          <t xml:space="preserve"> </t>
        </is>
      </c>
      <c r="H11" s="4" t="inlineStr">
        <is>
          <t xml:space="preserve"> </t>
        </is>
      </c>
    </row>
    <row r="12">
      <c r="A12" s="4" t="inlineStr">
        <is>
          <t>Preferred stock authorized to issue (in shares)</t>
        </is>
      </c>
      <c r="B12" s="4" t="inlineStr">
        <is>
          <t xml:space="preserve"> </t>
        </is>
      </c>
      <c r="C12" s="6" t="n">
        <v>250000000</v>
      </c>
      <c r="D12" s="6" t="n">
        <v>250000000</v>
      </c>
      <c r="E12" s="4" t="inlineStr">
        <is>
          <t xml:space="preserve"> </t>
        </is>
      </c>
      <c r="F12" s="4" t="inlineStr">
        <is>
          <t xml:space="preserve"> </t>
        </is>
      </c>
      <c r="G12" s="4" t="inlineStr">
        <is>
          <t xml:space="preserve"> </t>
        </is>
      </c>
      <c r="H12" s="4" t="inlineStr">
        <is>
          <t xml:space="preserve"> </t>
        </is>
      </c>
    </row>
    <row r="13">
      <c r="A13" s="4" t="inlineStr">
        <is>
          <t>Exercise price of warrants (in dollars per share)</t>
        </is>
      </c>
      <c r="B13" s="8" t="n">
        <v>3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settlement of warrants exercised (in shares)</t>
        </is>
      </c>
      <c r="B14" s="6" t="n">
        <v>20439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 of authorized shares yet to be purchased under share repurchase program</t>
        </is>
      </c>
      <c r="B17" s="4" t="inlineStr">
        <is>
          <t xml:space="preserve"> </t>
        </is>
      </c>
      <c r="C17" s="4" t="inlineStr">
        <is>
          <t xml:space="preserve"> </t>
        </is>
      </c>
      <c r="D17" s="4" t="inlineStr">
        <is>
          <t xml:space="preserve"> </t>
        </is>
      </c>
      <c r="E17" s="7" t="n">
        <v>1300</v>
      </c>
      <c r="F17" s="4" t="inlineStr">
        <is>
          <t xml:space="preserve"> </t>
        </is>
      </c>
      <c r="G17" s="4" t="inlineStr">
        <is>
          <t xml:space="preserve"> </t>
        </is>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purchased as a result of warrants exercised (in shares)</t>
        </is>
      </c>
      <c r="B20" s="6" t="n">
        <v>6414635</v>
      </c>
      <c r="C20" s="4" t="inlineStr">
        <is>
          <t xml:space="preserve"> </t>
        </is>
      </c>
      <c r="D20" s="4" t="inlineStr">
        <is>
          <t xml:space="preserve"> </t>
        </is>
      </c>
      <c r="E20" s="4" t="inlineStr">
        <is>
          <t xml:space="preserve"> </t>
        </is>
      </c>
      <c r="F20" s="4" t="inlineStr">
        <is>
          <t xml:space="preserve"> </t>
        </is>
      </c>
      <c r="G20" s="6" t="n">
        <v>9928349</v>
      </c>
      <c r="H20" s="6" t="n">
        <v>9928349</v>
      </c>
    </row>
    <row r="21">
      <c r="A21" s="4" t="inlineStr">
        <is>
          <t>Percentage of total warrants exercised</t>
        </is>
      </c>
      <c r="B21" s="9" t="n">
        <v>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HOLDERS' EQUITY AND PREFERRED SECURITIES - Summary of Warrants Outstanding (Details) - $ / shares shares in Millions</t>
        </is>
      </c>
      <c r="B1" s="2" t="inlineStr">
        <is>
          <t>Dec. 31, 2024</t>
        </is>
      </c>
      <c r="C1" s="2" t="inlineStr">
        <is>
          <t>Aug. 31, 2024</t>
        </is>
      </c>
    </row>
    <row r="2">
      <c r="A2" s="3" t="inlineStr">
        <is>
          <t>Class of Warrant or Right [Line Items]</t>
        </is>
      </c>
      <c r="B2" s="4" t="inlineStr">
        <is>
          <t xml:space="preserve"> </t>
        </is>
      </c>
      <c r="C2" s="4" t="inlineStr">
        <is>
          <t xml:space="preserve"> </t>
        </is>
      </c>
    </row>
    <row r="3">
      <c r="A3" s="4" t="inlineStr">
        <is>
          <t>Number of Shares of UAL Common Stock (in shares)</t>
        </is>
      </c>
      <c r="B3" s="6" t="n">
        <v>3513714</v>
      </c>
      <c r="C3" s="4" t="inlineStr">
        <is>
          <t xml:space="preserve"> </t>
        </is>
      </c>
    </row>
    <row r="4">
      <c r="A4" s="4" t="inlineStr">
        <is>
          <t>Exercise Price (in dollars per share)</t>
        </is>
      </c>
      <c r="B4" s="4" t="inlineStr">
        <is>
          <t xml:space="preserve"> </t>
        </is>
      </c>
      <c r="C4" s="8" t="n">
        <v>31.5</v>
      </c>
    </row>
    <row r="5">
      <c r="A5" s="4" t="inlineStr">
        <is>
          <t>PSP2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 of UAL Common Stock (in shares)</t>
        </is>
      </c>
      <c r="B7" s="6" t="n">
        <v>2011924</v>
      </c>
      <c r="C7" s="4" t="inlineStr">
        <is>
          <t xml:space="preserve"> </t>
        </is>
      </c>
    </row>
    <row r="8">
      <c r="A8" s="4" t="inlineStr">
        <is>
          <t>Exercise Price (in dollars per share)</t>
        </is>
      </c>
      <c r="B8" s="8" t="n">
        <v>43.26</v>
      </c>
      <c r="C8" s="4" t="inlineStr">
        <is>
          <t xml:space="preserve"> </t>
        </is>
      </c>
    </row>
    <row r="9">
      <c r="A9" s="4" t="inlineStr">
        <is>
          <t>PSP3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hares of UAL Common Stock (in shares)</t>
        </is>
      </c>
      <c r="B11" s="6" t="n">
        <v>1501790</v>
      </c>
      <c r="C11" s="4" t="inlineStr">
        <is>
          <t xml:space="preserve"> </t>
        </is>
      </c>
    </row>
    <row r="12">
      <c r="A12" s="4" t="inlineStr">
        <is>
          <t>Exercise Price (in dollars per share)</t>
        </is>
      </c>
      <c r="B12" s="8" t="n">
        <v>53.92</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arnings available to common stockholders</t>
        </is>
      </c>
      <c r="B4" s="7" t="n">
        <v>3149</v>
      </c>
      <c r="C4" s="7" t="n">
        <v>2618</v>
      </c>
      <c r="D4" s="7" t="n">
        <v>737</v>
      </c>
    </row>
    <row r="5">
      <c r="A5" s="4" t="inlineStr">
        <is>
          <t>Basic weighted-average shares outstanding (in shares)</t>
        </is>
      </c>
      <c r="B5" s="10" t="n">
        <v>328.6</v>
      </c>
      <c r="C5" s="10" t="n">
        <v>327.8</v>
      </c>
      <c r="D5" s="10" t="n">
        <v>326.4</v>
      </c>
    </row>
    <row r="6">
      <c r="A6" s="4" t="inlineStr">
        <is>
          <t>Dilutive effect of stock Warrants (in shares)</t>
        </is>
      </c>
      <c r="B6" s="10" t="n">
        <v>1.7</v>
      </c>
      <c r="C6" s="10" t="n">
        <v>2.2</v>
      </c>
      <c r="D6" s="10" t="n">
        <v>1.5</v>
      </c>
    </row>
    <row r="7">
      <c r="A7" s="4" t="inlineStr">
        <is>
          <t>Dilutive effect of employee stock awards (in shares)</t>
        </is>
      </c>
      <c r="B7" s="10" t="n">
        <v>2.9</v>
      </c>
      <c r="C7" s="10" t="n">
        <v>1.9</v>
      </c>
      <c r="D7" s="10" t="n">
        <v>2.2</v>
      </c>
    </row>
    <row r="8">
      <c r="A8" s="4" t="inlineStr">
        <is>
          <t>Diluted weighted-average shares outstanding (in shares)</t>
        </is>
      </c>
      <c r="B8" s="10" t="n">
        <v>333.2</v>
      </c>
      <c r="C8" s="10" t="n">
        <v>331.9</v>
      </c>
      <c r="D8" s="10" t="n">
        <v>330.1</v>
      </c>
    </row>
    <row r="9">
      <c r="A9" s="4" t="inlineStr">
        <is>
          <t>Earnings per share, basic (in dollars per share)</t>
        </is>
      </c>
      <c r="B9" s="8" t="n">
        <v>9.58</v>
      </c>
      <c r="C9" s="8" t="n">
        <v>7.98</v>
      </c>
      <c r="D9" s="8" t="n">
        <v>2.26</v>
      </c>
    </row>
    <row r="10">
      <c r="A10" s="4" t="inlineStr">
        <is>
          <t>Earnings per share, diluted (in dollars per share)</t>
        </is>
      </c>
      <c r="B10" s="8" t="n">
        <v>9.449999999999999</v>
      </c>
      <c r="C10" s="8" t="n">
        <v>7.89</v>
      </c>
      <c r="D10" s="8" t="n">
        <v>2.23</v>
      </c>
    </row>
    <row r="11">
      <c r="A11" s="4" t="inlineStr">
        <is>
          <t>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6" t="n">
        <v>0</v>
      </c>
      <c r="C13" s="10" t="n">
        <v>1.5</v>
      </c>
      <c r="D13" s="10" t="n">
        <v>3.5</v>
      </c>
    </row>
    <row r="14">
      <c r="A14" s="4" t="inlineStr">
        <is>
          <t>Employee stock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in shares)</t>
        </is>
      </c>
      <c r="B16" s="10" t="n">
        <v>0.3</v>
      </c>
      <c r="C16" s="10" t="n">
        <v>0.6</v>
      </c>
      <c r="D16" s="10" t="n">
        <v>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SUs and restricted stock vested in period</t>
        </is>
      </c>
      <c r="B4" s="7" t="n">
        <v>91</v>
      </c>
      <c r="C4" s="7" t="n">
        <v>76</v>
      </c>
      <c r="D4" s="7" t="n">
        <v>27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granted (in shares)</t>
        </is>
      </c>
      <c r="B7" s="10" t="n">
        <v>3.7</v>
      </c>
      <c r="C7" s="4" t="inlineStr">
        <is>
          <t xml:space="preserve"> </t>
        </is>
      </c>
      <c r="D7" s="4" t="inlineStr">
        <is>
          <t xml:space="preserve"> </t>
        </is>
      </c>
    </row>
    <row r="8">
      <c r="A8" s="4" t="inlineStr">
        <is>
          <t>Number of days used to compute performance period average closing price of restricted stock units</t>
        </is>
      </c>
      <c r="B8" s="4" t="inlineStr">
        <is>
          <t>20 days</t>
        </is>
      </c>
      <c r="C8" s="4" t="inlineStr">
        <is>
          <t xml:space="preserve"> </t>
        </is>
      </c>
      <c r="D8" s="4" t="inlineStr">
        <is>
          <t xml:space="preserve"> </t>
        </is>
      </c>
    </row>
    <row r="9">
      <c r="A9" s="4" t="inlineStr">
        <is>
          <t>Liabilities related to share based payments</t>
        </is>
      </c>
      <c r="B9" s="7" t="n">
        <v>8</v>
      </c>
      <c r="C9" s="4" t="inlineStr">
        <is>
          <t xml:space="preserve"> </t>
        </is>
      </c>
      <c r="D9" s="4" t="inlineStr">
        <is>
          <t xml:space="preserve"> </t>
        </is>
      </c>
    </row>
    <row r="10">
      <c r="A10" s="4" t="inlineStr">
        <is>
          <t>Payment related to share-based liabilities</t>
        </is>
      </c>
      <c r="B10" s="7" t="n">
        <v>2</v>
      </c>
      <c r="C10" s="7" t="n">
        <v>3</v>
      </c>
      <c r="D10" s="7" t="n">
        <v>7</v>
      </c>
    </row>
    <row r="11">
      <c r="A11" s="4" t="inlineStr">
        <is>
          <t>Time-Vest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s granted (in shares)</t>
        </is>
      </c>
      <c r="B13" s="6" t="n">
        <v>2</v>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Performance-Based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granted (in shares)</t>
        </is>
      </c>
      <c r="B17" s="10" t="n">
        <v>1.7</v>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Continuous employment period</t>
        </is>
      </c>
      <c r="B19" s="4" t="inlineStr">
        <is>
          <t>3 years</t>
        </is>
      </c>
      <c r="C19" s="4" t="inlineStr">
        <is>
          <t xml:space="preserve"> </t>
        </is>
      </c>
      <c r="D19" s="4" t="inlineStr">
        <is>
          <t xml:space="preserve"> </t>
        </is>
      </c>
    </row>
    <row r="20">
      <c r="A20" s="4" t="inlineStr">
        <is>
          <t>Award vesting percentage</t>
        </is>
      </c>
      <c r="B20" s="11" t="n">
        <v>0.3333</v>
      </c>
      <c r="C20" s="4" t="inlineStr">
        <is>
          <t xml:space="preserve"> </t>
        </is>
      </c>
      <c r="D20" s="4" t="inlineStr">
        <is>
          <t xml:space="preserve"> </t>
        </is>
      </c>
    </row>
    <row r="21">
      <c r="A21" s="4" t="inlineStr">
        <is>
          <t>Performance-Based RSU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payout percentage</t>
        </is>
      </c>
      <c r="B23" s="9" t="n">
        <v>0</v>
      </c>
      <c r="C23" s="4" t="inlineStr">
        <is>
          <t xml:space="preserve"> </t>
        </is>
      </c>
      <c r="D23" s="4" t="inlineStr">
        <is>
          <t xml:space="preserve"> </t>
        </is>
      </c>
    </row>
    <row r="24">
      <c r="A24" s="4" t="inlineStr">
        <is>
          <t>Performance-Based RSU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payout percentage</t>
        </is>
      </c>
      <c r="B26" s="9" t="n">
        <v>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Information Related to Share-Based Compensation Plan Cost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t>
        </is>
      </c>
      <c r="B4" s="7" t="n">
        <v>142</v>
      </c>
      <c r="C4" s="7" t="n">
        <v>80</v>
      </c>
      <c r="D4" s="7" t="n">
        <v>89</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cost</t>
        </is>
      </c>
      <c r="B7" s="6" t="n">
        <v>141</v>
      </c>
      <c r="C7" s="6" t="n">
        <v>78</v>
      </c>
      <c r="D7" s="6" t="n">
        <v>87</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cost</t>
        </is>
      </c>
      <c r="B10" s="7" t="n">
        <v>1</v>
      </c>
      <c r="C10" s="7" t="n">
        <v>2</v>
      </c>
      <c r="D10" s="7" t="n">
        <v>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 Summary of Unearned Compensation and Weighted-Average Remaining Period to Recognize Costs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earned Compensation</t>
        </is>
      </c>
      <c r="B4" s="7" t="n">
        <v>112</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Unearned Compensation</t>
        </is>
      </c>
      <c r="B7" s="7" t="n">
        <v>110</v>
      </c>
    </row>
    <row r="8">
      <c r="A8" s="4" t="inlineStr">
        <is>
          <t>Weighted-Average Remaining Period (in years)</t>
        </is>
      </c>
      <c r="B8" s="4" t="inlineStr">
        <is>
          <t>1 year 6 month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Unearned Compensation</t>
        </is>
      </c>
      <c r="B11" s="7" t="n">
        <v>2</v>
      </c>
    </row>
    <row r="12">
      <c r="A12" s="4" t="inlineStr">
        <is>
          <t>Weighted-Average Remaining Period (in years)</t>
        </is>
      </c>
      <c r="B12" s="4" t="inlineStr">
        <is>
          <t>2 years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SU and Restricted Stock Activity (Details) - $ / shares shares in Millions</t>
        </is>
      </c>
      <c r="B1" s="2" t="inlineStr">
        <is>
          <t>12 Months Ended</t>
        </is>
      </c>
    </row>
    <row r="2">
      <c r="B2" s="2" t="inlineStr">
        <is>
          <t>Dec. 31, 2024</t>
        </is>
      </c>
      <c r="C2" s="2" t="inlineStr">
        <is>
          <t>Dec. 31, 2023</t>
        </is>
      </c>
      <c r="D2" s="2" t="inlineStr">
        <is>
          <t>Dec. 31, 2022</t>
        </is>
      </c>
    </row>
    <row r="3">
      <c r="A3" s="4" t="inlineStr">
        <is>
          <t>Liability Awards - RSUs</t>
        </is>
      </c>
      <c r="B3" s="4" t="inlineStr">
        <is>
          <t xml:space="preserve"> </t>
        </is>
      </c>
      <c r="C3" s="4" t="inlineStr">
        <is>
          <t xml:space="preserve"> </t>
        </is>
      </c>
      <c r="D3" s="4" t="inlineStr">
        <is>
          <t xml:space="preserve"> </t>
        </is>
      </c>
    </row>
    <row r="4">
      <c r="A4" s="3" t="inlineStr">
        <is>
          <t>Awards</t>
        </is>
      </c>
      <c r="B4" s="4" t="inlineStr">
        <is>
          <t xml:space="preserve"> </t>
        </is>
      </c>
      <c r="C4" s="4" t="inlineStr">
        <is>
          <t xml:space="preserve"> </t>
        </is>
      </c>
      <c r="D4" s="4" t="inlineStr">
        <is>
          <t xml:space="preserve"> </t>
        </is>
      </c>
    </row>
    <row r="5">
      <c r="A5" s="4" t="inlineStr">
        <is>
          <t>Outstanding (in shares)</t>
        </is>
      </c>
      <c r="B5" s="10" t="n">
        <v>0.1</v>
      </c>
      <c r="C5" s="10" t="n">
        <v>0.1</v>
      </c>
      <c r="D5" s="10" t="n">
        <v>0.2</v>
      </c>
    </row>
    <row r="6">
      <c r="A6" s="4" t="inlineStr">
        <is>
          <t>Granted (in shares)</t>
        </is>
      </c>
      <c r="B6" s="10" t="n">
        <v>0.1</v>
      </c>
      <c r="C6" s="10" t="n">
        <v>0.1</v>
      </c>
      <c r="D6" s="10" t="n">
        <v>0.1</v>
      </c>
    </row>
    <row r="7">
      <c r="A7" s="4" t="inlineStr">
        <is>
          <t>Additional issuance due to achievement of performance metrics</t>
        </is>
      </c>
      <c r="B7" s="4" t="inlineStr">
        <is>
          <t xml:space="preserve"> </t>
        </is>
      </c>
      <c r="C7" s="4" t="inlineStr">
        <is>
          <t xml:space="preserve"> </t>
        </is>
      </c>
      <c r="D7" s="6" t="n">
        <v>0</v>
      </c>
    </row>
    <row r="8">
      <c r="A8" s="4" t="inlineStr">
        <is>
          <t>Vested (in shares)</t>
        </is>
      </c>
      <c r="B8" s="10" t="n">
        <v>-0.1</v>
      </c>
      <c r="C8" s="10" t="n">
        <v>-0.1</v>
      </c>
      <c r="D8" s="10" t="n">
        <v>-0.2</v>
      </c>
    </row>
    <row r="9">
      <c r="A9" s="4" t="inlineStr">
        <is>
          <t>Forfeited (in shares)</t>
        </is>
      </c>
      <c r="B9" s="6" t="n">
        <v>0</v>
      </c>
      <c r="C9" s="6" t="n">
        <v>0</v>
      </c>
      <c r="D9" s="6" t="n">
        <v>0</v>
      </c>
    </row>
    <row r="10">
      <c r="A10" s="4" t="inlineStr">
        <is>
          <t>Outstanding (in shares)</t>
        </is>
      </c>
      <c r="B10" s="10" t="n">
        <v>0.1</v>
      </c>
      <c r="C10" s="10" t="n">
        <v>0.1</v>
      </c>
      <c r="D10" s="10" t="n">
        <v>0.1</v>
      </c>
    </row>
    <row r="11">
      <c r="A11" s="4" t="inlineStr">
        <is>
          <t>Equity Awards - RSUs</t>
        </is>
      </c>
      <c r="B11" s="4" t="inlineStr">
        <is>
          <t xml:space="preserve"> </t>
        </is>
      </c>
      <c r="C11" s="4" t="inlineStr">
        <is>
          <t xml:space="preserve"> </t>
        </is>
      </c>
      <c r="D11" s="4" t="inlineStr">
        <is>
          <t xml:space="preserve"> </t>
        </is>
      </c>
    </row>
    <row r="12">
      <c r="A12" s="3" t="inlineStr">
        <is>
          <t>Awards</t>
        </is>
      </c>
      <c r="B12" s="4" t="inlineStr">
        <is>
          <t xml:space="preserve"> </t>
        </is>
      </c>
      <c r="C12" s="4" t="inlineStr">
        <is>
          <t xml:space="preserve"> </t>
        </is>
      </c>
      <c r="D12" s="4" t="inlineStr">
        <is>
          <t xml:space="preserve"> </t>
        </is>
      </c>
    </row>
    <row r="13">
      <c r="A13" s="4" t="inlineStr">
        <is>
          <t>Outstanding (in shares)</t>
        </is>
      </c>
      <c r="B13" s="10" t="n">
        <v>4.1</v>
      </c>
      <c r="C13" s="10" t="n">
        <v>3.3</v>
      </c>
      <c r="D13" s="10" t="n">
        <v>4.4</v>
      </c>
    </row>
    <row r="14">
      <c r="A14" s="4" t="inlineStr">
        <is>
          <t>Granted (in shares)</t>
        </is>
      </c>
      <c r="B14" s="10" t="n">
        <v>3.6</v>
      </c>
      <c r="C14" s="10" t="n">
        <v>2.5</v>
      </c>
      <c r="D14" s="10" t="n">
        <v>2.3</v>
      </c>
    </row>
    <row r="15">
      <c r="A15" s="4" t="inlineStr">
        <is>
          <t>Additional issuance due to achievement of performance metrics</t>
        </is>
      </c>
      <c r="B15" s="4" t="inlineStr">
        <is>
          <t xml:space="preserve"> </t>
        </is>
      </c>
      <c r="C15" s="4" t="inlineStr">
        <is>
          <t xml:space="preserve"> </t>
        </is>
      </c>
      <c r="D15" s="10" t="n">
        <v>1.6</v>
      </c>
    </row>
    <row r="16">
      <c r="A16" s="4" t="inlineStr">
        <is>
          <t>Vested (in shares)</t>
        </is>
      </c>
      <c r="B16" s="10" t="n">
        <v>-2.3</v>
      </c>
      <c r="C16" s="10" t="n">
        <v>-1.6</v>
      </c>
      <c r="D16" s="10" t="n">
        <v>-4.8</v>
      </c>
    </row>
    <row r="17">
      <c r="A17" s="4" t="inlineStr">
        <is>
          <t>Forfeited (in shares)</t>
        </is>
      </c>
      <c r="B17" s="10" t="n">
        <v>-0.3</v>
      </c>
      <c r="C17" s="10" t="n">
        <v>-0.1</v>
      </c>
      <c r="D17" s="10" t="n">
        <v>-0.2</v>
      </c>
    </row>
    <row r="18">
      <c r="A18" s="4" t="inlineStr">
        <is>
          <t>Outstanding (in shares)</t>
        </is>
      </c>
      <c r="B18" s="10" t="n">
        <v>5.1</v>
      </c>
      <c r="C18" s="10" t="n">
        <v>4.1</v>
      </c>
      <c r="D18" s="10" t="n">
        <v>3.3</v>
      </c>
    </row>
    <row r="19">
      <c r="A19" s="3" t="inlineStr">
        <is>
          <t>Weighted- Average Grant Price</t>
        </is>
      </c>
      <c r="B19" s="4" t="inlineStr">
        <is>
          <t xml:space="preserve"> </t>
        </is>
      </c>
      <c r="C19" s="4" t="inlineStr">
        <is>
          <t xml:space="preserve"> </t>
        </is>
      </c>
      <c r="D19" s="4" t="inlineStr">
        <is>
          <t xml:space="preserve"> </t>
        </is>
      </c>
    </row>
    <row r="20">
      <c r="A20" s="4" t="inlineStr">
        <is>
          <t>Outstanding (in dollars per share)</t>
        </is>
      </c>
      <c r="B20" s="8" t="n">
        <v>38.86</v>
      </c>
      <c r="C20" s="8" t="n">
        <v>37.88</v>
      </c>
      <c r="D20" s="8" t="n">
        <v>53.63</v>
      </c>
    </row>
    <row r="21">
      <c r="A21" s="4" t="inlineStr">
        <is>
          <t>Granted (in dollars per share)</t>
        </is>
      </c>
      <c r="B21" s="12" t="n">
        <v>46.65</v>
      </c>
      <c r="C21" s="12" t="n">
        <v>43.42</v>
      </c>
      <c r="D21" s="12" t="n">
        <v>31.96</v>
      </c>
    </row>
    <row r="22">
      <c r="A22" s="4" t="inlineStr">
        <is>
          <t>Additional issuance due to achievement of performance metrics (in dollars per share)</t>
        </is>
      </c>
      <c r="B22" s="4" t="inlineStr">
        <is>
          <t xml:space="preserve"> </t>
        </is>
      </c>
      <c r="C22" s="4" t="inlineStr">
        <is>
          <t xml:space="preserve"> </t>
        </is>
      </c>
      <c r="D22" s="12" t="n">
        <v>58.17</v>
      </c>
    </row>
    <row r="23">
      <c r="A23" s="4" t="inlineStr">
        <is>
          <t>Vested (in dollars per share)</t>
        </is>
      </c>
      <c r="B23" s="12" t="n">
        <v>39.37</v>
      </c>
      <c r="C23" s="12" t="n">
        <v>44.03</v>
      </c>
      <c r="D23" s="6" t="n">
        <v>56</v>
      </c>
    </row>
    <row r="24">
      <c r="A24" s="4" t="inlineStr">
        <is>
          <t>Forfeited (in dollars per share)</t>
        </is>
      </c>
      <c r="B24" s="12" t="n">
        <v>43.28</v>
      </c>
      <c r="C24" s="12" t="n">
        <v>36.9</v>
      </c>
      <c r="D24" s="12" t="n">
        <v>53.03</v>
      </c>
    </row>
    <row r="25">
      <c r="A25" s="4" t="inlineStr">
        <is>
          <t>Outstanding (in dollars per share)</t>
        </is>
      </c>
      <c r="B25" s="8" t="n">
        <v>43.89</v>
      </c>
      <c r="C25" s="8" t="n">
        <v>38.86</v>
      </c>
      <c r="D25" s="8" t="n">
        <v>37.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UAH)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hares, authorized (in shares)</t>
        </is>
      </c>
      <c r="B4" s="6" t="n">
        <v>1000000000</v>
      </c>
      <c r="C4" s="6" t="n">
        <v>1000000000</v>
      </c>
    </row>
    <row r="5">
      <c r="A5" s="4" t="inlineStr">
        <is>
          <t>Common shares, outstanding (in shares)</t>
        </is>
      </c>
      <c r="B5" s="6" t="n">
        <v>327899771</v>
      </c>
      <c r="C5" s="6" t="n">
        <v>328018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deferred taxes</t>
        </is>
      </c>
      <c r="B4" s="7" t="n">
        <v>-347</v>
      </c>
      <c r="C4" s="7" t="n">
        <v>-416</v>
      </c>
      <c r="D4" s="7" t="n">
        <v>-95</v>
      </c>
    </row>
    <row r="5">
      <c r="A5" s="4" t="inlineStr">
        <is>
          <t>Balance</t>
        </is>
      </c>
      <c r="B5" s="6" t="n">
        <v>9324</v>
      </c>
      <c r="C5" s="6" t="n">
        <v>6896</v>
      </c>
      <c r="D5" s="6" t="n">
        <v>5029</v>
      </c>
    </row>
    <row r="6">
      <c r="A6" s="4" t="inlineStr">
        <is>
          <t>Changes in value, deferred tax</t>
        </is>
      </c>
      <c r="B6" s="6" t="n">
        <v>-94</v>
      </c>
      <c r="C6" s="6" t="n">
        <v>38</v>
      </c>
      <c r="D6" s="6" t="n">
        <v>-321</v>
      </c>
    </row>
    <row r="7">
      <c r="A7" s="4" t="inlineStr">
        <is>
          <t>Changes in value</t>
        </is>
      </c>
      <c r="B7" s="6" t="n">
        <v>327</v>
      </c>
      <c r="C7" s="6" t="n">
        <v>-130</v>
      </c>
      <c r="D7" s="6" t="n">
        <v>1118</v>
      </c>
    </row>
    <row r="8">
      <c r="A8" s="4" t="inlineStr">
        <is>
          <t>Amounts reclassified to earnings, deferred taxes</t>
        </is>
      </c>
      <c r="B8" s="6" t="n">
        <v>22</v>
      </c>
      <c r="C8" s="6" t="n">
        <v>31</v>
      </c>
      <c r="D8" s="6" t="n">
        <v>0</v>
      </c>
    </row>
    <row r="9">
      <c r="A9" s="4" t="inlineStr">
        <is>
          <t>Amounts reclassified to earnings</t>
        </is>
      </c>
      <c r="B9" s="6" t="n">
        <v>-77</v>
      </c>
      <c r="C9" s="6" t="n">
        <v>-107</v>
      </c>
      <c r="D9" s="6" t="n">
        <v>-1</v>
      </c>
    </row>
    <row r="10">
      <c r="A10" s="4" t="inlineStr">
        <is>
          <t>Balance, deferred taxes</t>
        </is>
      </c>
      <c r="B10" s="6" t="n">
        <v>-419</v>
      </c>
      <c r="C10" s="6" t="n">
        <v>-347</v>
      </c>
      <c r="D10" s="6" t="n">
        <v>-416</v>
      </c>
    </row>
    <row r="11">
      <c r="A11" s="4" t="inlineStr">
        <is>
          <t>Balance</t>
        </is>
      </c>
      <c r="B11" s="6" t="n">
        <v>12675</v>
      </c>
      <c r="C11" s="6" t="n">
        <v>9324</v>
      </c>
      <c r="D11" s="6" t="n">
        <v>6896</v>
      </c>
    </row>
    <row r="12">
      <c r="A12" s="4" t="inlineStr">
        <is>
          <t>Accumulated Other Comprehensive Income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t>
        </is>
      </c>
      <c r="B14" s="6" t="n">
        <v>-62</v>
      </c>
      <c r="C14" s="6" t="n">
        <v>175</v>
      </c>
      <c r="D14" s="6" t="n">
        <v>-942</v>
      </c>
    </row>
    <row r="15">
      <c r="A15" s="4" t="inlineStr">
        <is>
          <t>Balance</t>
        </is>
      </c>
      <c r="B15" s="6" t="n">
        <v>188</v>
      </c>
      <c r="C15" s="6" t="n">
        <v>-62</v>
      </c>
      <c r="D15" s="6" t="n">
        <v>175</v>
      </c>
    </row>
    <row r="16">
      <c r="A16" s="4" t="inlineStr">
        <is>
          <t>Deferred income taxes</t>
        </is>
      </c>
      <c r="B16" s="6" t="n">
        <v>285</v>
      </c>
      <c r="C16" s="4" t="inlineStr">
        <is>
          <t xml:space="preserve"> </t>
        </is>
      </c>
      <c r="D16" s="4" t="inlineStr">
        <is>
          <t xml:space="preserve"> </t>
        </is>
      </c>
    </row>
    <row r="17">
      <c r="A17" s="4" t="inlineStr">
        <is>
          <t>Pension and Other Postretirement Liabil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before tax</t>
        </is>
      </c>
      <c r="B19" s="6" t="n">
        <v>289</v>
      </c>
      <c r="C19" s="6" t="n">
        <v>626</v>
      </c>
      <c r="D19" s="6" t="n">
        <v>-847</v>
      </c>
    </row>
    <row r="20">
      <c r="A20" s="4" t="inlineStr">
        <is>
          <t>Changes in value, before tax</t>
        </is>
      </c>
      <c r="B20" s="6" t="n">
        <v>417</v>
      </c>
      <c r="C20" s="6" t="n">
        <v>-199</v>
      </c>
      <c r="D20" s="6" t="n">
        <v>1474</v>
      </c>
    </row>
    <row r="21">
      <c r="A21" s="4" t="inlineStr">
        <is>
          <t>Amounts reclassified to earnings, before tax</t>
        </is>
      </c>
      <c r="B21" s="6" t="n">
        <v>-99</v>
      </c>
      <c r="C21" s="6" t="n">
        <v>-138</v>
      </c>
      <c r="D21" s="6" t="n">
        <v>-1</v>
      </c>
    </row>
    <row r="22">
      <c r="A22" s="4" t="inlineStr">
        <is>
          <t>Balance, before tax</t>
        </is>
      </c>
      <c r="B22" s="6" t="n">
        <v>607</v>
      </c>
      <c r="C22" s="6" t="n">
        <v>289</v>
      </c>
      <c r="D22" s="6" t="n">
        <v>626</v>
      </c>
    </row>
    <row r="23">
      <c r="A23" s="4" t="inlineStr">
        <is>
          <t>Investments and Other</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before tax</t>
        </is>
      </c>
      <c r="B25" s="6" t="n">
        <v>-4</v>
      </c>
      <c r="C25" s="6" t="n">
        <v>-35</v>
      </c>
      <c r="D25" s="6" t="n">
        <v>0</v>
      </c>
    </row>
    <row r="26">
      <c r="A26" s="4" t="inlineStr">
        <is>
          <t>Changes in value, before tax</t>
        </is>
      </c>
      <c r="B26" s="6" t="n">
        <v>4</v>
      </c>
      <c r="C26" s="6" t="n">
        <v>31</v>
      </c>
      <c r="D26" s="6" t="n">
        <v>-35</v>
      </c>
    </row>
    <row r="27">
      <c r="A27" s="4" t="inlineStr">
        <is>
          <t>Amounts reclassified to earnings, before tax</t>
        </is>
      </c>
      <c r="B27" s="6" t="n">
        <v>0</v>
      </c>
      <c r="C27" s="6" t="n">
        <v>0</v>
      </c>
      <c r="D27" s="6" t="n">
        <v>0</v>
      </c>
    </row>
    <row r="28">
      <c r="A28" s="4" t="inlineStr">
        <is>
          <t>Balance, before tax</t>
        </is>
      </c>
      <c r="B28" s="7" t="n">
        <v>0</v>
      </c>
      <c r="C28" s="7" t="n">
        <v>-4</v>
      </c>
      <c r="D28" s="7" t="n">
        <v>-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iffered from Amounts Computed at the Statutory Federal Income Tax Rate and Significant Componen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7" t="n">
        <v>875</v>
      </c>
      <c r="C4" s="7" t="n">
        <v>711</v>
      </c>
      <c r="D4" s="7" t="n">
        <v>208</v>
      </c>
    </row>
    <row r="5">
      <c r="A5" s="4" t="inlineStr">
        <is>
          <t>State income tax provision, net of federal income tax benefit</t>
        </is>
      </c>
      <c r="B5" s="6" t="n">
        <v>56</v>
      </c>
      <c r="C5" s="6" t="n">
        <v>46</v>
      </c>
      <c r="D5" s="6" t="n">
        <v>13</v>
      </c>
    </row>
    <row r="6">
      <c r="A6" s="4" t="inlineStr">
        <is>
          <t>Nondeductible employee meals</t>
        </is>
      </c>
      <c r="B6" s="6" t="n">
        <v>16</v>
      </c>
      <c r="C6" s="6" t="n">
        <v>15</v>
      </c>
      <c r="D6" s="6" t="n">
        <v>12</v>
      </c>
    </row>
    <row r="7">
      <c r="A7" s="4" t="inlineStr">
        <is>
          <t>Nondeductible transportation fringe benefit</t>
        </is>
      </c>
      <c r="B7" s="6" t="n">
        <v>16</v>
      </c>
      <c r="C7" s="6" t="n">
        <v>13</v>
      </c>
      <c r="D7" s="6" t="n">
        <v>10</v>
      </c>
    </row>
    <row r="8">
      <c r="A8" s="4" t="inlineStr">
        <is>
          <t>Valuation allowance</t>
        </is>
      </c>
      <c r="B8" s="6" t="n">
        <v>29</v>
      </c>
      <c r="C8" s="6" t="n">
        <v>-21</v>
      </c>
      <c r="D8" s="6" t="n">
        <v>-10</v>
      </c>
    </row>
    <row r="9">
      <c r="A9" s="4" t="inlineStr">
        <is>
          <t>Other, net</t>
        </is>
      </c>
      <c r="B9" s="6" t="n">
        <v>27</v>
      </c>
      <c r="C9" s="6" t="n">
        <v>5</v>
      </c>
      <c r="D9" s="6" t="n">
        <v>20</v>
      </c>
    </row>
    <row r="10">
      <c r="A10" s="4" t="inlineStr">
        <is>
          <t>Income tax expense</t>
        </is>
      </c>
      <c r="B10" s="6" t="n">
        <v>1019</v>
      </c>
      <c r="C10" s="6" t="n">
        <v>769</v>
      </c>
      <c r="D10" s="6" t="n">
        <v>253</v>
      </c>
    </row>
    <row r="11">
      <c r="A11" s="4" t="inlineStr">
        <is>
          <t>Current</t>
        </is>
      </c>
      <c r="B11" s="6" t="n">
        <v>84</v>
      </c>
      <c r="C11" s="6" t="n">
        <v>13</v>
      </c>
      <c r="D11" s="6" t="n">
        <v>5</v>
      </c>
    </row>
    <row r="12">
      <c r="A12" s="4" t="inlineStr">
        <is>
          <t>Deferred</t>
        </is>
      </c>
      <c r="B12" s="7" t="n">
        <v>935</v>
      </c>
      <c r="C12" s="7" t="n">
        <v>756</v>
      </c>
      <c r="D12" s="7" t="n">
        <v>2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Giving Rise to Deferred Tax Assets and Liabilities (Details) - USD ($) $ in Millions</t>
        </is>
      </c>
      <c r="B1" s="2" t="inlineStr">
        <is>
          <t>Dec. 31, 2024</t>
        </is>
      </c>
      <c r="C1" s="2" t="inlineStr">
        <is>
          <t>Dec. 31, 2023</t>
        </is>
      </c>
    </row>
    <row r="2">
      <c r="A2" s="3" t="inlineStr">
        <is>
          <t>Deferred income tax asset (liability):</t>
        </is>
      </c>
      <c r="B2" s="4" t="inlineStr">
        <is>
          <t xml:space="preserve"> </t>
        </is>
      </c>
      <c r="C2" s="4" t="inlineStr">
        <is>
          <t xml:space="preserve"> </t>
        </is>
      </c>
    </row>
    <row r="3">
      <c r="A3" s="4" t="inlineStr">
        <is>
          <t>Federal and state net operating loss ("NOL") carryforwards</t>
        </is>
      </c>
      <c r="B3" s="7" t="n">
        <v>2149</v>
      </c>
      <c r="C3" s="7" t="n">
        <v>2644</v>
      </c>
    </row>
    <row r="4">
      <c r="A4" s="4" t="inlineStr">
        <is>
          <t>Deferred revenue</t>
        </is>
      </c>
      <c r="B4" s="6" t="n">
        <v>1865</v>
      </c>
      <c r="C4" s="6" t="n">
        <v>1845</v>
      </c>
    </row>
    <row r="5">
      <c r="A5" s="4" t="inlineStr">
        <is>
          <t>Employee benefits, including pension, postretirement and medical</t>
        </is>
      </c>
      <c r="B5" s="6" t="n">
        <v>608</v>
      </c>
      <c r="C5" s="6" t="n">
        <v>695</v>
      </c>
    </row>
    <row r="6">
      <c r="A6" s="4" t="inlineStr">
        <is>
          <t>Operating lease liabilities</t>
        </is>
      </c>
      <c r="B6" s="6" t="n">
        <v>1110</v>
      </c>
      <c r="C6" s="6" t="n">
        <v>1134</v>
      </c>
    </row>
    <row r="7">
      <c r="A7" s="4" t="inlineStr">
        <is>
          <t>Other financial liabilities</t>
        </is>
      </c>
      <c r="B7" s="6" t="n">
        <v>517</v>
      </c>
      <c r="C7" s="6" t="n">
        <v>414</v>
      </c>
    </row>
    <row r="8">
      <c r="A8" s="4" t="inlineStr">
        <is>
          <t>Interest expense carryforward</t>
        </is>
      </c>
      <c r="B8" s="6" t="n">
        <v>467</v>
      </c>
      <c r="C8" s="6" t="n">
        <v>579</v>
      </c>
    </row>
    <row r="9">
      <c r="A9" s="4" t="inlineStr">
        <is>
          <t>Other</t>
        </is>
      </c>
      <c r="B9" s="6" t="n">
        <v>565</v>
      </c>
      <c r="C9" s="6" t="n">
        <v>575</v>
      </c>
    </row>
    <row r="10">
      <c r="A10" s="4" t="inlineStr">
        <is>
          <t>Less: Valuation allowance</t>
        </is>
      </c>
      <c r="B10" s="6" t="n">
        <v>-208</v>
      </c>
      <c r="C10" s="6" t="n">
        <v>-179</v>
      </c>
    </row>
    <row r="11">
      <c r="A11" s="4" t="inlineStr">
        <is>
          <t>Total deferred tax assets</t>
        </is>
      </c>
      <c r="B11" s="6" t="n">
        <v>7073</v>
      </c>
      <c r="C11" s="6" t="n">
        <v>7707</v>
      </c>
    </row>
    <row r="12">
      <c r="A12" s="4" t="inlineStr">
        <is>
          <t>Depreciation</t>
        </is>
      </c>
      <c r="B12" s="6" t="n">
        <v>-7171</v>
      </c>
      <c r="C12" s="6" t="n">
        <v>-6782</v>
      </c>
    </row>
    <row r="13">
      <c r="A13" s="4" t="inlineStr">
        <is>
          <t>Operating lease right-of-use asset</t>
        </is>
      </c>
      <c r="B13" s="6" t="n">
        <v>-863</v>
      </c>
      <c r="C13" s="6" t="n">
        <v>-887</v>
      </c>
    </row>
    <row r="14">
      <c r="A14" s="4" t="inlineStr">
        <is>
          <t>Intangibles</t>
        </is>
      </c>
      <c r="B14" s="6" t="n">
        <v>-619</v>
      </c>
      <c r="C14" s="6" t="n">
        <v>-632</v>
      </c>
    </row>
    <row r="15">
      <c r="A15" s="4" t="inlineStr">
        <is>
          <t>Total deferred tax liabilities</t>
        </is>
      </c>
      <c r="B15" s="6" t="n">
        <v>-8653</v>
      </c>
      <c r="C15" s="6" t="n">
        <v>-8301</v>
      </c>
    </row>
    <row r="16">
      <c r="A16" s="4" t="inlineStr">
        <is>
          <t>Net deferred tax liability</t>
        </is>
      </c>
      <c r="B16" s="6" t="n">
        <v>-1580</v>
      </c>
      <c r="C16" s="6" t="n">
        <v>-594</v>
      </c>
    </row>
    <row r="17">
      <c r="A17" s="4" t="inlineStr">
        <is>
          <t>United Airlines, Inc.</t>
        </is>
      </c>
      <c r="B17" s="4" t="inlineStr">
        <is>
          <t xml:space="preserve"> </t>
        </is>
      </c>
      <c r="C17" s="4" t="inlineStr">
        <is>
          <t xml:space="preserve"> </t>
        </is>
      </c>
    </row>
    <row r="18">
      <c r="A18" s="3" t="inlineStr">
        <is>
          <t>Deferred income tax asset (liability):</t>
        </is>
      </c>
      <c r="B18" s="4" t="inlineStr">
        <is>
          <t xml:space="preserve"> </t>
        </is>
      </c>
      <c r="C18" s="4" t="inlineStr">
        <is>
          <t xml:space="preserve"> </t>
        </is>
      </c>
    </row>
    <row r="19">
      <c r="A19" s="4" t="inlineStr">
        <is>
          <t>Federal and state net operating loss ("NOL") carryforwards</t>
        </is>
      </c>
      <c r="B19" s="6" t="n">
        <v>2119</v>
      </c>
      <c r="C19" s="6" t="n">
        <v>2616</v>
      </c>
    </row>
    <row r="20">
      <c r="A20" s="4" t="inlineStr">
        <is>
          <t>Deferred revenue</t>
        </is>
      </c>
      <c r="B20" s="6" t="n">
        <v>1865</v>
      </c>
      <c r="C20" s="6" t="n">
        <v>1845</v>
      </c>
    </row>
    <row r="21">
      <c r="A21" s="4" t="inlineStr">
        <is>
          <t>Employee benefits, including pension, postretirement and medical</t>
        </is>
      </c>
      <c r="B21" s="6" t="n">
        <v>608</v>
      </c>
      <c r="C21" s="6" t="n">
        <v>695</v>
      </c>
    </row>
    <row r="22">
      <c r="A22" s="4" t="inlineStr">
        <is>
          <t>Operating lease liabilities</t>
        </is>
      </c>
      <c r="B22" s="6" t="n">
        <v>1110</v>
      </c>
      <c r="C22" s="6" t="n">
        <v>1134</v>
      </c>
    </row>
    <row r="23">
      <c r="A23" s="4" t="inlineStr">
        <is>
          <t>Other financial liabilities</t>
        </is>
      </c>
      <c r="B23" s="6" t="n">
        <v>517</v>
      </c>
      <c r="C23" s="6" t="n">
        <v>414</v>
      </c>
    </row>
    <row r="24">
      <c r="A24" s="4" t="inlineStr">
        <is>
          <t>Interest expense carryforward</t>
        </is>
      </c>
      <c r="B24" s="6" t="n">
        <v>467</v>
      </c>
      <c r="C24" s="6" t="n">
        <v>579</v>
      </c>
    </row>
    <row r="25">
      <c r="A25" s="4" t="inlineStr">
        <is>
          <t>Other</t>
        </is>
      </c>
      <c r="B25" s="6" t="n">
        <v>565</v>
      </c>
      <c r="C25" s="6" t="n">
        <v>575</v>
      </c>
    </row>
    <row r="26">
      <c r="A26" s="4" t="inlineStr">
        <is>
          <t>Less: Valuation allowance</t>
        </is>
      </c>
      <c r="B26" s="6" t="n">
        <v>-208</v>
      </c>
      <c r="C26" s="6" t="n">
        <v>-179</v>
      </c>
    </row>
    <row r="27">
      <c r="A27" s="4" t="inlineStr">
        <is>
          <t>Total deferred tax assets</t>
        </is>
      </c>
      <c r="B27" s="6" t="n">
        <v>7043</v>
      </c>
      <c r="C27" s="6" t="n">
        <v>7679</v>
      </c>
    </row>
    <row r="28">
      <c r="A28" s="4" t="inlineStr">
        <is>
          <t>Depreciation</t>
        </is>
      </c>
      <c r="B28" s="6" t="n">
        <v>-7171</v>
      </c>
      <c r="C28" s="6" t="n">
        <v>-6782</v>
      </c>
    </row>
    <row r="29">
      <c r="A29" s="4" t="inlineStr">
        <is>
          <t>Operating lease right-of-use asset</t>
        </is>
      </c>
      <c r="B29" s="6" t="n">
        <v>-863</v>
      </c>
      <c r="C29" s="6" t="n">
        <v>-887</v>
      </c>
    </row>
    <row r="30">
      <c r="A30" s="4" t="inlineStr">
        <is>
          <t>Intangibles</t>
        </is>
      </c>
      <c r="B30" s="6" t="n">
        <v>-619</v>
      </c>
      <c r="C30" s="6" t="n">
        <v>-632</v>
      </c>
    </row>
    <row r="31">
      <c r="A31" s="4" t="inlineStr">
        <is>
          <t>Total deferred tax liabilities</t>
        </is>
      </c>
      <c r="B31" s="6" t="n">
        <v>-8653</v>
      </c>
      <c r="C31" s="6" t="n">
        <v>-8301</v>
      </c>
    </row>
    <row r="32">
      <c r="A32" s="4" t="inlineStr">
        <is>
          <t>Net deferred tax liability</t>
        </is>
      </c>
      <c r="B32" s="7" t="n">
        <v>-1610</v>
      </c>
      <c r="C32" s="7" t="n">
        <v>-6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Capital loss carryforwards, valuation allowance</t>
        </is>
      </c>
      <c r="B4" s="7" t="n">
        <v>179</v>
      </c>
      <c r="C4" s="4" t="inlineStr">
        <is>
          <t xml:space="preserve"> </t>
        </is>
      </c>
      <c r="D4" s="4" t="inlineStr">
        <is>
          <t xml:space="preserve"> </t>
        </is>
      </c>
    </row>
    <row r="5">
      <c r="A5" s="4" t="inlineStr">
        <is>
          <t>Unrecognized tax benefits</t>
        </is>
      </c>
      <c r="B5" s="6" t="n">
        <v>70</v>
      </c>
      <c r="C5" s="7" t="n">
        <v>66</v>
      </c>
      <c r="D5" s="7" t="n">
        <v>58</v>
      </c>
    </row>
    <row r="6">
      <c r="A6" s="4" t="inlineStr">
        <is>
          <t>Federal | United Airlines, Inc.</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NOL carryforwards</t>
        </is>
      </c>
      <c r="B8" s="6" t="n">
        <v>9700</v>
      </c>
      <c r="C8" s="4" t="inlineStr">
        <is>
          <t xml:space="preserve"> </t>
        </is>
      </c>
      <c r="D8" s="4" t="inlineStr">
        <is>
          <t xml:space="preserve"> </t>
        </is>
      </c>
    </row>
    <row r="9">
      <c r="A9" s="4" t="inlineStr">
        <is>
          <t>Tax effected amount of NOLs</t>
        </is>
      </c>
      <c r="B9" s="6" t="n">
        <v>2000</v>
      </c>
      <c r="C9" s="4" t="inlineStr">
        <is>
          <t xml:space="preserve"> </t>
        </is>
      </c>
      <c r="D9" s="4" t="inlineStr">
        <is>
          <t xml:space="preserve"> </t>
        </is>
      </c>
    </row>
    <row r="10">
      <c r="A10" s="4" t="inlineStr">
        <is>
          <t>NOLs without an expiration date</t>
        </is>
      </c>
      <c r="B10" s="6" t="n">
        <v>9600</v>
      </c>
      <c r="C10" s="4" t="inlineStr">
        <is>
          <t xml:space="preserve"> </t>
        </is>
      </c>
      <c r="D10" s="4" t="inlineStr">
        <is>
          <t xml:space="preserve"> </t>
        </is>
      </c>
    </row>
    <row r="11">
      <c r="A11" s="4" t="inlineStr">
        <is>
          <t>Federal | United Airlines, Inc. | 2029</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OL carryforwards</t>
        </is>
      </c>
      <c r="B13" s="6" t="n">
        <v>1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credits</t>
        </is>
      </c>
      <c r="B16" s="6" t="n">
        <v>58</v>
      </c>
      <c r="C16" s="4" t="inlineStr">
        <is>
          <t xml:space="preserve"> </t>
        </is>
      </c>
      <c r="D16" s="4" t="inlineStr">
        <is>
          <t xml:space="preserve"> </t>
        </is>
      </c>
    </row>
    <row r="17">
      <c r="A17" s="4" t="inlineStr">
        <is>
          <t>NOL and tax credit carryforwards, valuation allowance</t>
        </is>
      </c>
      <c r="B17" s="7" t="n">
        <v>29</v>
      </c>
      <c r="C17" s="4" t="inlineStr">
        <is>
          <t xml:space="preserve"> </t>
        </is>
      </c>
      <c r="D17" s="4" t="inlineStr">
        <is>
          <t xml:space="preserve"> </t>
        </is>
      </c>
    </row>
    <row r="18">
      <c r="A18" s="4" t="inlineStr">
        <is>
          <t>State | Minimum</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Tax credit expiration period</t>
        </is>
      </c>
      <c r="B20" s="4" t="inlineStr">
        <is>
          <t>1 year</t>
        </is>
      </c>
      <c r="C20" s="4" t="inlineStr">
        <is>
          <t xml:space="preserve"> </t>
        </is>
      </c>
      <c r="D20" s="4" t="inlineStr">
        <is>
          <t xml:space="preserve"> </t>
        </is>
      </c>
    </row>
    <row r="21">
      <c r="A21" s="4" t="inlineStr">
        <is>
          <t>State | Maximum</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Tax credit expiration period</t>
        </is>
      </c>
      <c r="B23" s="4" t="inlineStr">
        <is>
          <t>15 years</t>
        </is>
      </c>
      <c r="C23" s="4" t="inlineStr">
        <is>
          <t xml:space="preserve"> </t>
        </is>
      </c>
      <c r="D23" s="4" t="inlineStr">
        <is>
          <t xml:space="preserve"> </t>
        </is>
      </c>
    </row>
    <row r="24">
      <c r="A24" s="4" t="inlineStr">
        <is>
          <t>State | United Airlines, Inc.</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OL carryforwards</t>
        </is>
      </c>
      <c r="B26" s="7" t="n">
        <v>3000</v>
      </c>
      <c r="C26" s="4" t="inlineStr">
        <is>
          <t xml:space="preserve"> </t>
        </is>
      </c>
      <c r="D26" s="4" t="inlineStr">
        <is>
          <t xml:space="preserve"> </t>
        </is>
      </c>
    </row>
    <row r="27">
      <c r="A27" s="4" t="inlineStr">
        <is>
          <t>Tax effected amount of NOLs</t>
        </is>
      </c>
      <c r="B27" s="7" t="n">
        <v>200</v>
      </c>
      <c r="C27" s="4" t="inlineStr">
        <is>
          <t xml:space="preserve"> </t>
        </is>
      </c>
      <c r="D27" s="4" t="inlineStr">
        <is>
          <t xml:space="preserve"> </t>
        </is>
      </c>
    </row>
    <row r="28">
      <c r="A28" s="4" t="inlineStr">
        <is>
          <t>State | United Airlines, Inc. | Minimum</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NOL expiration period</t>
        </is>
      </c>
      <c r="B30" s="4" t="inlineStr">
        <is>
          <t>1 year</t>
        </is>
      </c>
      <c r="C30" s="4" t="inlineStr">
        <is>
          <t xml:space="preserve"> </t>
        </is>
      </c>
      <c r="D30" s="4" t="inlineStr">
        <is>
          <t xml:space="preserve"> </t>
        </is>
      </c>
    </row>
    <row r="31">
      <c r="A31" s="4" t="inlineStr">
        <is>
          <t>State | United Airlines, Inc. | Maximum</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NOL expiration period</t>
        </is>
      </c>
      <c r="B33" s="4" t="inlineStr">
        <is>
          <t>20 years</t>
        </is>
      </c>
      <c r="C33" s="4" t="inlineStr">
        <is>
          <t xml:space="preserve"> </t>
        </is>
      </c>
      <c r="D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POSTRETIREMENT AND OTHER EMPLOYEE BENEFIT PLANS - Narrative (Details) $ in Millions</t>
        </is>
      </c>
      <c r="B1" s="2" t="inlineStr">
        <is>
          <t>12 Months Ended</t>
        </is>
      </c>
    </row>
    <row r="2">
      <c r="B2" s="2" t="inlineStr">
        <is>
          <t>Dec. 31, 2024 USD ($) plan</t>
        </is>
      </c>
      <c r="C2" s="2" t="inlineStr">
        <is>
          <t>Dec. 31, 2023 USD ($)</t>
        </is>
      </c>
      <c r="D2" s="2" t="inlineStr">
        <is>
          <t>Dec. 31, 2022 USD ($)</t>
        </is>
      </c>
    </row>
    <row r="3">
      <c r="A3" s="3" t="inlineStr">
        <is>
          <t>Schedule Of Defined Benefit Plans And Defined Contribution Plans Disclosures [Line Items]</t>
        </is>
      </c>
      <c r="B3" s="4" t="inlineStr">
        <is>
          <t xml:space="preserve"> </t>
        </is>
      </c>
      <c r="C3" s="4" t="inlineStr">
        <is>
          <t xml:space="preserve"> </t>
        </is>
      </c>
      <c r="D3" s="4" t="inlineStr">
        <is>
          <t xml:space="preserve"> </t>
        </is>
      </c>
    </row>
    <row r="4">
      <c r="A4" s="4" t="inlineStr">
        <is>
          <t>Number of defined benefit pension plans | plan</t>
        </is>
      </c>
      <c r="B4" s="6" t="n">
        <v>2</v>
      </c>
      <c r="C4" s="4" t="inlineStr">
        <is>
          <t xml:space="preserve"> </t>
        </is>
      </c>
      <c r="D4" s="4" t="inlineStr">
        <is>
          <t xml:space="preserve"> </t>
        </is>
      </c>
    </row>
    <row r="5">
      <c r="A5" s="4" t="inlineStr">
        <is>
          <t>Profit sharing and payroll tax expense</t>
        </is>
      </c>
      <c r="B5" s="7" t="n">
        <v>713</v>
      </c>
      <c r="C5" s="7" t="n">
        <v>681</v>
      </c>
      <c r="D5" s="7" t="n">
        <v>133</v>
      </c>
    </row>
    <row r="6">
      <c r="A6" s="4" t="inlineStr">
        <is>
          <t>United Airlines, Inc.</t>
        </is>
      </c>
      <c r="B6" s="4" t="inlineStr">
        <is>
          <t xml:space="preserve"> </t>
        </is>
      </c>
      <c r="C6" s="4" t="inlineStr">
        <is>
          <t xml:space="preserve"> </t>
        </is>
      </c>
      <c r="D6" s="4" t="inlineStr">
        <is>
          <t xml:space="preserve"> </t>
        </is>
      </c>
    </row>
    <row r="7">
      <c r="A7" s="3" t="inlineStr">
        <is>
          <t>Schedule Of Defined Benefit Plans And Defined Contribution Plans Disclosures [Line Items]</t>
        </is>
      </c>
      <c r="B7" s="4" t="inlineStr">
        <is>
          <t xml:space="preserve"> </t>
        </is>
      </c>
      <c r="C7" s="4" t="inlineStr">
        <is>
          <t xml:space="preserve"> </t>
        </is>
      </c>
      <c r="D7" s="4" t="inlineStr">
        <is>
          <t xml:space="preserve"> </t>
        </is>
      </c>
    </row>
    <row r="8">
      <c r="A8" s="4" t="inlineStr">
        <is>
          <t>Expense for defined contribution plans</t>
        </is>
      </c>
      <c r="B8" s="7" t="n">
        <v>1200</v>
      </c>
      <c r="C8" s="7" t="n">
        <v>960</v>
      </c>
      <c r="D8" s="7" t="n">
        <v>756</v>
      </c>
    </row>
    <row r="9">
      <c r="A9" s="4" t="inlineStr">
        <is>
          <t>United Airlines, Inc. | Minimum</t>
        </is>
      </c>
      <c r="B9" s="4" t="inlineStr">
        <is>
          <t xml:space="preserve"> </t>
        </is>
      </c>
      <c r="C9" s="4" t="inlineStr">
        <is>
          <t xml:space="preserve"> </t>
        </is>
      </c>
      <c r="D9" s="4" t="inlineStr">
        <is>
          <t xml:space="preserve"> </t>
        </is>
      </c>
    </row>
    <row r="10">
      <c r="A10" s="3" t="inlineStr">
        <is>
          <t>Schedule Of Defined Benefit Plans And Defined Contribution Plans Disclosures [Line Items]</t>
        </is>
      </c>
      <c r="B10" s="4" t="inlineStr">
        <is>
          <t xml:space="preserve"> </t>
        </is>
      </c>
      <c r="C10" s="4" t="inlineStr">
        <is>
          <t xml:space="preserve"> </t>
        </is>
      </c>
      <c r="D10" s="4" t="inlineStr">
        <is>
          <t xml:space="preserve"> </t>
        </is>
      </c>
    </row>
    <row r="11">
      <c r="A11" s="4" t="inlineStr">
        <is>
          <t>Employer contribution percentage</t>
        </is>
      </c>
      <c r="B11" s="9" t="n">
        <v>0.01</v>
      </c>
      <c r="C11" s="4" t="inlineStr">
        <is>
          <t xml:space="preserve"> </t>
        </is>
      </c>
      <c r="D11" s="4" t="inlineStr">
        <is>
          <t xml:space="preserve"> </t>
        </is>
      </c>
    </row>
    <row r="12">
      <c r="A12" s="4" t="inlineStr">
        <is>
          <t>United Airlines, Inc. | Maximum</t>
        </is>
      </c>
      <c r="B12" s="4" t="inlineStr">
        <is>
          <t xml:space="preserve"> </t>
        </is>
      </c>
      <c r="C12" s="4" t="inlineStr">
        <is>
          <t xml:space="preserve"> </t>
        </is>
      </c>
      <c r="D12" s="4" t="inlineStr">
        <is>
          <t xml:space="preserve"> </t>
        </is>
      </c>
    </row>
    <row r="13">
      <c r="A13" s="3" t="inlineStr">
        <is>
          <t>Schedule Of Defined Benefit Plans And Defined Contribution Plans Disclosures [Line Items]</t>
        </is>
      </c>
      <c r="B13" s="4" t="inlineStr">
        <is>
          <t xml:space="preserve"> </t>
        </is>
      </c>
      <c r="C13" s="4" t="inlineStr">
        <is>
          <t xml:space="preserve"> </t>
        </is>
      </c>
      <c r="D13" s="4" t="inlineStr">
        <is>
          <t xml:space="preserve"> </t>
        </is>
      </c>
    </row>
    <row r="14">
      <c r="A14" s="4" t="inlineStr">
        <is>
          <t>Employer contribution percentage</t>
        </is>
      </c>
      <c r="B14" s="9" t="n">
        <v>0.17</v>
      </c>
      <c r="C14" s="4" t="inlineStr">
        <is>
          <t xml:space="preserve"> </t>
        </is>
      </c>
      <c r="D14" s="4" t="inlineStr">
        <is>
          <t xml:space="preserve"> </t>
        </is>
      </c>
    </row>
    <row r="15">
      <c r="A15" s="4" t="inlineStr">
        <is>
          <t>Pension Benefits</t>
        </is>
      </c>
      <c r="B15" s="4" t="inlineStr">
        <is>
          <t xml:space="preserve"> </t>
        </is>
      </c>
      <c r="C15" s="4" t="inlineStr">
        <is>
          <t xml:space="preserve"> </t>
        </is>
      </c>
      <c r="D15" s="4" t="inlineStr">
        <is>
          <t xml:space="preserve"> </t>
        </is>
      </c>
    </row>
    <row r="16">
      <c r="A16" s="3" t="inlineStr">
        <is>
          <t>Schedule Of Defined Benefit Plans And Defined Contribution Plans Disclosures [Line Items]</t>
        </is>
      </c>
      <c r="B16" s="4" t="inlineStr">
        <is>
          <t xml:space="preserve"> </t>
        </is>
      </c>
      <c r="C16" s="4" t="inlineStr">
        <is>
          <t xml:space="preserve"> </t>
        </is>
      </c>
      <c r="D16" s="4" t="inlineStr">
        <is>
          <t xml:space="preserve"> </t>
        </is>
      </c>
    </row>
    <row r="17">
      <c r="A17" s="4" t="inlineStr">
        <is>
          <t>Anticipated contributions</t>
        </is>
      </c>
      <c r="B17" s="7" t="n">
        <v>141</v>
      </c>
      <c r="C17" s="4" t="inlineStr">
        <is>
          <t xml:space="preserve"> </t>
        </is>
      </c>
      <c r="D17" s="4" t="inlineStr">
        <is>
          <t xml:space="preserve"> </t>
        </is>
      </c>
    </row>
    <row r="18">
      <c r="A18" s="4" t="inlineStr">
        <is>
          <t>Other Postretirement Benefits</t>
        </is>
      </c>
      <c r="B18" s="4" t="inlineStr">
        <is>
          <t xml:space="preserve"> </t>
        </is>
      </c>
      <c r="C18" s="4" t="inlineStr">
        <is>
          <t xml:space="preserve"> </t>
        </is>
      </c>
      <c r="D18" s="4" t="inlineStr">
        <is>
          <t xml:space="preserve"> </t>
        </is>
      </c>
    </row>
    <row r="19">
      <c r="A19" s="3" t="inlineStr">
        <is>
          <t>Schedule Of Defined Benefit Plans And Defined Contribution Plans Disclosures [Line Items]</t>
        </is>
      </c>
      <c r="B19" s="4" t="inlineStr">
        <is>
          <t xml:space="preserve"> </t>
        </is>
      </c>
      <c r="C19" s="4" t="inlineStr">
        <is>
          <t xml:space="preserve"> </t>
        </is>
      </c>
      <c r="D19" s="4" t="inlineStr">
        <is>
          <t xml:space="preserve"> </t>
        </is>
      </c>
    </row>
    <row r="20">
      <c r="A20" s="4" t="inlineStr">
        <is>
          <t>Anticipated contributions</t>
        </is>
      </c>
      <c r="B20" s="7" t="n">
        <v>8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EMPLOYEE BENEFIT PLANS - Reconciliation of the Change in Benefit Obligation and Plan Asset, Funded Status and Amounts Recognized in the Financial Statemen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benefit obligation</t>
        </is>
      </c>
      <c r="B5" s="7" t="n">
        <v>3752</v>
      </c>
      <c r="C5" s="7" t="n">
        <v>3910</v>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Projected benefit obligation at beginning of year</t>
        </is>
      </c>
      <c r="B7" s="6" t="n">
        <v>4550</v>
      </c>
      <c r="C7" s="6" t="n">
        <v>4181</v>
      </c>
      <c r="D7" s="4" t="inlineStr">
        <is>
          <t xml:space="preserve"> </t>
        </is>
      </c>
    </row>
    <row r="8">
      <c r="A8" s="4" t="inlineStr">
        <is>
          <t>Service cost</t>
        </is>
      </c>
      <c r="B8" s="6" t="n">
        <v>135</v>
      </c>
      <c r="C8" s="6" t="n">
        <v>124</v>
      </c>
      <c r="D8" s="7" t="n">
        <v>204</v>
      </c>
    </row>
    <row r="9">
      <c r="A9" s="4" t="inlineStr">
        <is>
          <t>Interest cost</t>
        </is>
      </c>
      <c r="B9" s="6" t="n">
        <v>229</v>
      </c>
      <c r="C9" s="6" t="n">
        <v>217</v>
      </c>
      <c r="D9" s="6" t="n">
        <v>188</v>
      </c>
    </row>
    <row r="10">
      <c r="A10" s="4" t="inlineStr">
        <is>
          <t>Actuarial (gain) loss</t>
        </is>
      </c>
      <c r="B10" s="6" t="n">
        <v>-460</v>
      </c>
      <c r="C10" s="6" t="n">
        <v>204</v>
      </c>
      <c r="D10" s="4" t="inlineStr">
        <is>
          <t xml:space="preserve"> </t>
        </is>
      </c>
    </row>
    <row r="11">
      <c r="A11" s="4" t="inlineStr">
        <is>
          <t>Benefits paid</t>
        </is>
      </c>
      <c r="B11" s="6" t="n">
        <v>-135</v>
      </c>
      <c r="C11" s="6" t="n">
        <v>-177</v>
      </c>
      <c r="D11" s="4" t="inlineStr">
        <is>
          <t xml:space="preserve"> </t>
        </is>
      </c>
    </row>
    <row r="12">
      <c r="A12" s="4" t="inlineStr">
        <is>
          <t>Other</t>
        </is>
      </c>
      <c r="B12" s="6" t="n">
        <v>-4</v>
      </c>
      <c r="C12" s="6" t="n">
        <v>1</v>
      </c>
      <c r="D12" s="4" t="inlineStr">
        <is>
          <t xml:space="preserve"> </t>
        </is>
      </c>
    </row>
    <row r="13">
      <c r="A13" s="4" t="inlineStr">
        <is>
          <t>Projected benefit obligation at end of year</t>
        </is>
      </c>
      <c r="B13" s="6" t="n">
        <v>4315</v>
      </c>
      <c r="C13" s="6" t="n">
        <v>4550</v>
      </c>
      <c r="D13" s="6" t="n">
        <v>4181</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3599</v>
      </c>
      <c r="C15" s="6" t="n">
        <v>3467</v>
      </c>
      <c r="D15" s="4" t="inlineStr">
        <is>
          <t xml:space="preserve"> </t>
        </is>
      </c>
    </row>
    <row r="16">
      <c r="A16" s="4" t="inlineStr">
        <is>
          <t>Actual income on plan assets</t>
        </is>
      </c>
      <c r="B16" s="6" t="n">
        <v>132</v>
      </c>
      <c r="C16" s="6" t="n">
        <v>281</v>
      </c>
      <c r="D16" s="4" t="inlineStr">
        <is>
          <t xml:space="preserve"> </t>
        </is>
      </c>
    </row>
    <row r="17">
      <c r="A17" s="4" t="inlineStr">
        <is>
          <t>Employer contributions</t>
        </is>
      </c>
      <c r="B17" s="6" t="n">
        <v>5</v>
      </c>
      <c r="C17" s="6" t="n">
        <v>22</v>
      </c>
      <c r="D17" s="4" t="inlineStr">
        <is>
          <t xml:space="preserve"> </t>
        </is>
      </c>
    </row>
    <row r="18">
      <c r="A18" s="4" t="inlineStr">
        <is>
          <t>Benefits paid</t>
        </is>
      </c>
      <c r="B18" s="6" t="n">
        <v>-135</v>
      </c>
      <c r="C18" s="6" t="n">
        <v>-177</v>
      </c>
      <c r="D18" s="4" t="inlineStr">
        <is>
          <t xml:space="preserve"> </t>
        </is>
      </c>
    </row>
    <row r="19">
      <c r="A19" s="4" t="inlineStr">
        <is>
          <t>Other</t>
        </is>
      </c>
      <c r="B19" s="6" t="n">
        <v>0</v>
      </c>
      <c r="C19" s="6" t="n">
        <v>6</v>
      </c>
      <c r="D19" s="4" t="inlineStr">
        <is>
          <t xml:space="preserve"> </t>
        </is>
      </c>
    </row>
    <row r="20">
      <c r="A20" s="4" t="inlineStr">
        <is>
          <t>Fair value of plan assets at end of year</t>
        </is>
      </c>
      <c r="B20" s="6" t="n">
        <v>3601</v>
      </c>
      <c r="C20" s="6" t="n">
        <v>3599</v>
      </c>
      <c r="D20" s="6" t="n">
        <v>3467</v>
      </c>
    </row>
    <row r="21">
      <c r="A21" s="4" t="inlineStr">
        <is>
          <t>Funded status—Net amount recognized</t>
        </is>
      </c>
      <c r="B21" s="6" t="n">
        <v>-714</v>
      </c>
      <c r="C21" s="6" t="n">
        <v>-951</v>
      </c>
      <c r="D21" s="4" t="inlineStr">
        <is>
          <t xml:space="preserve"> </t>
        </is>
      </c>
    </row>
    <row r="22">
      <c r="A22" s="3" t="inlineStr">
        <is>
          <t>Amounts recognized in the consolidated balance sheets consist of:</t>
        </is>
      </c>
      <c r="B22" s="4" t="inlineStr">
        <is>
          <t xml:space="preserve"> </t>
        </is>
      </c>
      <c r="C22" s="4" t="inlineStr">
        <is>
          <t xml:space="preserve"> </t>
        </is>
      </c>
      <c r="D22" s="4" t="inlineStr">
        <is>
          <t xml:space="preserve"> </t>
        </is>
      </c>
    </row>
    <row r="23">
      <c r="A23" s="4" t="inlineStr">
        <is>
          <t>Noncurrent asset</t>
        </is>
      </c>
      <c r="B23" s="6" t="n">
        <v>22</v>
      </c>
      <c r="C23" s="6" t="n">
        <v>21</v>
      </c>
      <c r="D23" s="4" t="inlineStr">
        <is>
          <t xml:space="preserve"> </t>
        </is>
      </c>
    </row>
    <row r="24">
      <c r="A24" s="4" t="inlineStr">
        <is>
          <t>Current liability</t>
        </is>
      </c>
      <c r="B24" s="6" t="n">
        <v>-7</v>
      </c>
      <c r="C24" s="6" t="n">
        <v>-4</v>
      </c>
      <c r="D24" s="4" t="inlineStr">
        <is>
          <t xml:space="preserve"> </t>
        </is>
      </c>
    </row>
    <row r="25">
      <c r="A25" s="4" t="inlineStr">
        <is>
          <t>Noncurrent liability</t>
        </is>
      </c>
      <c r="B25" s="6" t="n">
        <v>-729</v>
      </c>
      <c r="C25" s="6" t="n">
        <v>-968</v>
      </c>
      <c r="D25" s="4" t="inlineStr">
        <is>
          <t xml:space="preserve"> </t>
        </is>
      </c>
    </row>
    <row r="26">
      <c r="A26" s="4" t="inlineStr">
        <is>
          <t>Total liability</t>
        </is>
      </c>
      <c r="B26" s="6" t="n">
        <v>-714</v>
      </c>
      <c r="C26" s="6" t="n">
        <v>-951</v>
      </c>
      <c r="D26" s="4" t="inlineStr">
        <is>
          <t xml:space="preserve"> </t>
        </is>
      </c>
    </row>
    <row r="27">
      <c r="A27" s="3" t="inlineStr">
        <is>
          <t>Amounts recognized in accumulated other comprehensive income (loss) consist of:</t>
        </is>
      </c>
      <c r="B27" s="4" t="inlineStr">
        <is>
          <t xml:space="preserve"> </t>
        </is>
      </c>
      <c r="C27" s="4" t="inlineStr">
        <is>
          <t xml:space="preserve"> </t>
        </is>
      </c>
      <c r="D27" s="4" t="inlineStr">
        <is>
          <t xml:space="preserve"> </t>
        </is>
      </c>
    </row>
    <row r="28">
      <c r="A28" s="4" t="inlineStr">
        <is>
          <t>Net actuarial gain (loss)</t>
        </is>
      </c>
      <c r="B28" s="6" t="n">
        <v>95</v>
      </c>
      <c r="C28" s="6" t="n">
        <v>-242</v>
      </c>
      <c r="D28" s="4" t="inlineStr">
        <is>
          <t xml:space="preserve"> </t>
        </is>
      </c>
    </row>
    <row r="29">
      <c r="A29" s="4" t="inlineStr">
        <is>
          <t>Total accumulated other comprehensive gain (loss)</t>
        </is>
      </c>
      <c r="B29" s="6" t="n">
        <v>95</v>
      </c>
      <c r="C29" s="6" t="n">
        <v>-242</v>
      </c>
      <c r="D29" s="4" t="inlineStr">
        <is>
          <t xml:space="preserve"> </t>
        </is>
      </c>
    </row>
    <row r="30">
      <c r="A30" s="4" t="inlineStr">
        <is>
          <t>Other Postretirement Benefits</t>
        </is>
      </c>
      <c r="B30" s="4" t="inlineStr">
        <is>
          <t xml:space="preserve"> </t>
        </is>
      </c>
      <c r="C30" s="4" t="inlineStr">
        <is>
          <t xml:space="preserve"> </t>
        </is>
      </c>
      <c r="D30" s="4" t="inlineStr">
        <is>
          <t xml:space="preserve"> </t>
        </is>
      </c>
    </row>
    <row r="31">
      <c r="A31" s="3" t="inlineStr">
        <is>
          <t>Change in projected benefit obligation:</t>
        </is>
      </c>
      <c r="B31" s="4" t="inlineStr">
        <is>
          <t xml:space="preserve"> </t>
        </is>
      </c>
      <c r="C31" s="4" t="inlineStr">
        <is>
          <t xml:space="preserve"> </t>
        </is>
      </c>
      <c r="D31" s="4" t="inlineStr">
        <is>
          <t xml:space="preserve"> </t>
        </is>
      </c>
    </row>
    <row r="32">
      <c r="A32" s="4" t="inlineStr">
        <is>
          <t>Projected benefit obligation at beginning of year</t>
        </is>
      </c>
      <c r="B32" s="6" t="n">
        <v>746</v>
      </c>
      <c r="C32" s="6" t="n">
        <v>788</v>
      </c>
      <c r="D32" s="4" t="inlineStr">
        <is>
          <t xml:space="preserve"> </t>
        </is>
      </c>
    </row>
    <row r="33">
      <c r="A33" s="4" t="inlineStr">
        <is>
          <t>Service cost</t>
        </is>
      </c>
      <c r="B33" s="6" t="n">
        <v>5</v>
      </c>
      <c r="C33" s="6" t="n">
        <v>4</v>
      </c>
      <c r="D33" s="6" t="n">
        <v>9</v>
      </c>
    </row>
    <row r="34">
      <c r="A34" s="4" t="inlineStr">
        <is>
          <t>Interest cost</t>
        </is>
      </c>
      <c r="B34" s="6" t="n">
        <v>38</v>
      </c>
      <c r="C34" s="6" t="n">
        <v>42</v>
      </c>
      <c r="D34" s="6" t="n">
        <v>30</v>
      </c>
    </row>
    <row r="35">
      <c r="A35" s="4" t="inlineStr">
        <is>
          <t>Plan participants' contributions</t>
        </is>
      </c>
      <c r="B35" s="6" t="n">
        <v>65</v>
      </c>
      <c r="C35" s="6" t="n">
        <v>67</v>
      </c>
      <c r="D35" s="4" t="inlineStr">
        <is>
          <t xml:space="preserve"> </t>
        </is>
      </c>
    </row>
    <row r="36">
      <c r="A36" s="4" t="inlineStr">
        <is>
          <t>Actuarial (gain) loss</t>
        </is>
      </c>
      <c r="B36" s="6" t="n">
        <v>-101</v>
      </c>
      <c r="C36" s="6" t="n">
        <v>22</v>
      </c>
      <c r="D36" s="4" t="inlineStr">
        <is>
          <t xml:space="preserve"> </t>
        </is>
      </c>
    </row>
    <row r="37">
      <c r="A37" s="4" t="inlineStr">
        <is>
          <t>Benefits paid</t>
        </is>
      </c>
      <c r="B37" s="6" t="n">
        <v>-163</v>
      </c>
      <c r="C37" s="6" t="n">
        <v>-177</v>
      </c>
      <c r="D37" s="4" t="inlineStr">
        <is>
          <t xml:space="preserve"> </t>
        </is>
      </c>
    </row>
    <row r="38">
      <c r="A38" s="4" t="inlineStr">
        <is>
          <t>Projected benefit obligation at end of year</t>
        </is>
      </c>
      <c r="B38" s="6" t="n">
        <v>590</v>
      </c>
      <c r="C38" s="6" t="n">
        <v>746</v>
      </c>
      <c r="D38" s="6" t="n">
        <v>788</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year</t>
        </is>
      </c>
      <c r="B40" s="6" t="n">
        <v>46</v>
      </c>
      <c r="C40" s="6" t="n">
        <v>48</v>
      </c>
      <c r="D40" s="4" t="inlineStr">
        <is>
          <t xml:space="preserve"> </t>
        </is>
      </c>
    </row>
    <row r="41">
      <c r="A41" s="4" t="inlineStr">
        <is>
          <t>Actual income on plan assets</t>
        </is>
      </c>
      <c r="B41" s="6" t="n">
        <v>1</v>
      </c>
      <c r="C41" s="6" t="n">
        <v>1</v>
      </c>
      <c r="D41" s="4" t="inlineStr">
        <is>
          <t xml:space="preserve"> </t>
        </is>
      </c>
    </row>
    <row r="42">
      <c r="A42" s="4" t="inlineStr">
        <is>
          <t>Employer contributions</t>
        </is>
      </c>
      <c r="B42" s="6" t="n">
        <v>96</v>
      </c>
      <c r="C42" s="6" t="n">
        <v>107</v>
      </c>
      <c r="D42" s="4" t="inlineStr">
        <is>
          <t xml:space="preserve"> </t>
        </is>
      </c>
    </row>
    <row r="43">
      <c r="A43" s="4" t="inlineStr">
        <is>
          <t>Plan participants' contributions</t>
        </is>
      </c>
      <c r="B43" s="6" t="n">
        <v>65</v>
      </c>
      <c r="C43" s="6" t="n">
        <v>67</v>
      </c>
      <c r="D43" s="4" t="inlineStr">
        <is>
          <t xml:space="preserve"> </t>
        </is>
      </c>
    </row>
    <row r="44">
      <c r="A44" s="4" t="inlineStr">
        <is>
          <t>Benefits paid</t>
        </is>
      </c>
      <c r="B44" s="6" t="n">
        <v>-163</v>
      </c>
      <c r="C44" s="6" t="n">
        <v>-177</v>
      </c>
      <c r="D44" s="4" t="inlineStr">
        <is>
          <t xml:space="preserve"> </t>
        </is>
      </c>
    </row>
    <row r="45">
      <c r="A45" s="4" t="inlineStr">
        <is>
          <t>Fair value of plan assets at end of year</t>
        </is>
      </c>
      <c r="B45" s="6" t="n">
        <v>45</v>
      </c>
      <c r="C45" s="6" t="n">
        <v>46</v>
      </c>
      <c r="D45" s="7" t="n">
        <v>48</v>
      </c>
    </row>
    <row r="46">
      <c r="A46" s="4" t="inlineStr">
        <is>
          <t>Funded status—Net amount recognized</t>
        </is>
      </c>
      <c r="B46" s="6" t="n">
        <v>-545</v>
      </c>
      <c r="C46" s="6" t="n">
        <v>-700</v>
      </c>
      <c r="D46" s="4" t="inlineStr">
        <is>
          <t xml:space="preserve"> </t>
        </is>
      </c>
    </row>
    <row r="47">
      <c r="A47" s="3" t="inlineStr">
        <is>
          <t>Amounts recognized in the consolidated balance sheets consist of:</t>
        </is>
      </c>
      <c r="B47" s="4" t="inlineStr">
        <is>
          <t xml:space="preserve"> </t>
        </is>
      </c>
      <c r="C47" s="4" t="inlineStr">
        <is>
          <t xml:space="preserve"> </t>
        </is>
      </c>
      <c r="D47" s="4" t="inlineStr">
        <is>
          <t xml:space="preserve"> </t>
        </is>
      </c>
    </row>
    <row r="48">
      <c r="A48" s="4" t="inlineStr">
        <is>
          <t>Current liability</t>
        </is>
      </c>
      <c r="B48" s="6" t="n">
        <v>-41</v>
      </c>
      <c r="C48" s="6" t="n">
        <v>-63</v>
      </c>
      <c r="D48" s="4" t="inlineStr">
        <is>
          <t xml:space="preserve"> </t>
        </is>
      </c>
    </row>
    <row r="49">
      <c r="A49" s="4" t="inlineStr">
        <is>
          <t>Noncurrent liability</t>
        </is>
      </c>
      <c r="B49" s="6" t="n">
        <v>-504</v>
      </c>
      <c r="C49" s="6" t="n">
        <v>-637</v>
      </c>
      <c r="D49" s="4" t="inlineStr">
        <is>
          <t xml:space="preserve"> </t>
        </is>
      </c>
    </row>
    <row r="50">
      <c r="A50" s="4" t="inlineStr">
        <is>
          <t>Total liability</t>
        </is>
      </c>
      <c r="B50" s="6" t="n">
        <v>-545</v>
      </c>
      <c r="C50" s="6" t="n">
        <v>-700</v>
      </c>
      <c r="D50" s="4" t="inlineStr">
        <is>
          <t xml:space="preserve"> </t>
        </is>
      </c>
    </row>
    <row r="51">
      <c r="A51" s="3" t="inlineStr">
        <is>
          <t>Amounts recognized in accumulated other comprehensive income (loss) consist of:</t>
        </is>
      </c>
      <c r="B51" s="4" t="inlineStr">
        <is>
          <t xml:space="preserve"> </t>
        </is>
      </c>
      <c r="C51" s="4" t="inlineStr">
        <is>
          <t xml:space="preserve"> </t>
        </is>
      </c>
      <c r="D51" s="4" t="inlineStr">
        <is>
          <t xml:space="preserve"> </t>
        </is>
      </c>
    </row>
    <row r="52">
      <c r="A52" s="4" t="inlineStr">
        <is>
          <t>Net actuarial gain (loss)</t>
        </is>
      </c>
      <c r="B52" s="6" t="n">
        <v>383</v>
      </c>
      <c r="C52" s="6" t="n">
        <v>309</v>
      </c>
      <c r="D52" s="4" t="inlineStr">
        <is>
          <t xml:space="preserve"> </t>
        </is>
      </c>
    </row>
    <row r="53">
      <c r="A53" s="4" t="inlineStr">
        <is>
          <t>Prior service cost</t>
        </is>
      </c>
      <c r="B53" s="6" t="n">
        <v>129</v>
      </c>
      <c r="C53" s="6" t="n">
        <v>222</v>
      </c>
      <c r="D53" s="4" t="inlineStr">
        <is>
          <t xml:space="preserve"> </t>
        </is>
      </c>
    </row>
    <row r="54">
      <c r="A54" s="4" t="inlineStr">
        <is>
          <t>Total accumulated other comprehensive gain (loss)</t>
        </is>
      </c>
      <c r="B54" s="7" t="n">
        <v>512</v>
      </c>
      <c r="C54" s="7" t="n">
        <v>531</v>
      </c>
      <c r="D5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EMPLOYEE BENEFIT PLANS - Accumulated Benefit Obligation and Projected Benefit Obligation in Excess of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4179</v>
      </c>
      <c r="C3" s="7" t="n">
        <v>4407</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umulated benefit obligation</t>
        </is>
      </c>
      <c r="B6" s="6" t="n">
        <v>3617</v>
      </c>
      <c r="C6" s="6" t="n">
        <v>3767</v>
      </c>
    </row>
    <row r="7">
      <c r="A7" s="4" t="inlineStr">
        <is>
          <t>Fair value of plan assets</t>
        </is>
      </c>
      <c r="B7" s="7" t="n">
        <v>3443</v>
      </c>
      <c r="C7" s="7" t="n">
        <v>34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OSTRETIREMENT AND OTHER EMPLOYEE BENEFIT PLANS - Components of Net Periodic Benefit Cost (Details) - USD ($) $ in Millions</t>
        </is>
      </c>
      <c r="B1" s="2" t="inlineStr">
        <is>
          <t>12 Months Ended</t>
        </is>
      </c>
    </row>
    <row r="2">
      <c r="B2" s="2" t="inlineStr">
        <is>
          <t>Dec. 31, 2025</t>
        </is>
      </c>
      <c r="C2" s="2" t="inlineStr">
        <is>
          <t>Dec. 31, 2024</t>
        </is>
      </c>
      <c r="D2" s="2" t="inlineStr">
        <is>
          <t>Dec. 31, 2023</t>
        </is>
      </c>
      <c r="E2" s="2" t="inlineStr">
        <is>
          <t>Dec. 31,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7" t="n">
        <v>135</v>
      </c>
      <c r="D5" s="7" t="n">
        <v>124</v>
      </c>
      <c r="E5" s="7" t="n">
        <v>204</v>
      </c>
    </row>
    <row r="6">
      <c r="A6" s="4" t="inlineStr">
        <is>
          <t>Interest cost</t>
        </is>
      </c>
      <c r="B6" s="4" t="inlineStr">
        <is>
          <t xml:space="preserve"> </t>
        </is>
      </c>
      <c r="C6" s="6" t="n">
        <v>229</v>
      </c>
      <c r="D6" s="6" t="n">
        <v>217</v>
      </c>
      <c r="E6" s="6" t="n">
        <v>188</v>
      </c>
    </row>
    <row r="7">
      <c r="A7" s="4" t="inlineStr">
        <is>
          <t>Expected return on plan assets</t>
        </is>
      </c>
      <c r="B7" s="4" t="inlineStr">
        <is>
          <t xml:space="preserve"> </t>
        </is>
      </c>
      <c r="C7" s="6" t="n">
        <v>-276</v>
      </c>
      <c r="D7" s="6" t="n">
        <v>-251</v>
      </c>
      <c r="E7" s="6" t="n">
        <v>-306</v>
      </c>
    </row>
    <row r="8">
      <c r="A8" s="4" t="inlineStr">
        <is>
          <t>Amortization of unrecognized actuarial (gain) loss</t>
        </is>
      </c>
      <c r="B8" s="4" t="inlineStr">
        <is>
          <t xml:space="preserve"> </t>
        </is>
      </c>
      <c r="C8" s="6" t="n">
        <v>19</v>
      </c>
      <c r="D8" s="6" t="n">
        <v>8</v>
      </c>
      <c r="E8" s="6" t="n">
        <v>120</v>
      </c>
    </row>
    <row r="9">
      <c r="A9" s="4" t="inlineStr">
        <is>
          <t>Amortization of prior service (credits) cost</t>
        </is>
      </c>
      <c r="B9" s="4" t="inlineStr">
        <is>
          <t xml:space="preserve"> </t>
        </is>
      </c>
      <c r="C9" s="6" t="n">
        <v>0</v>
      </c>
      <c r="D9" s="6" t="n">
        <v>1</v>
      </c>
      <c r="E9" s="6" t="n">
        <v>0</v>
      </c>
    </row>
    <row r="10">
      <c r="A10" s="4" t="inlineStr">
        <is>
          <t>Other</t>
        </is>
      </c>
      <c r="B10" s="4" t="inlineStr">
        <is>
          <t xml:space="preserve"> </t>
        </is>
      </c>
      <c r="C10" s="6" t="n">
        <v>1</v>
      </c>
      <c r="D10" s="6" t="n">
        <v>3</v>
      </c>
      <c r="E10" s="6" t="n">
        <v>5</v>
      </c>
    </row>
    <row r="11">
      <c r="A11" s="4" t="inlineStr">
        <is>
          <t>Net periodic benefit cost (credit)</t>
        </is>
      </c>
      <c r="B11" s="4" t="inlineStr">
        <is>
          <t xml:space="preserve"> </t>
        </is>
      </c>
      <c r="C11" s="6" t="n">
        <v>108</v>
      </c>
      <c r="D11" s="6" t="n">
        <v>102</v>
      </c>
      <c r="E11" s="6" t="n">
        <v>211</v>
      </c>
    </row>
    <row r="12">
      <c r="A12" s="4" t="inlineStr">
        <is>
          <t>Pension Benefits | Forecast</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Net periodic benefit cost (credit)</t>
        </is>
      </c>
      <c r="B14" s="7" t="n">
        <v>91</v>
      </c>
      <c r="C14" s="4" t="inlineStr">
        <is>
          <t xml:space="preserve"> </t>
        </is>
      </c>
      <c r="D14" s="4" t="inlineStr">
        <is>
          <t xml:space="preserve"> </t>
        </is>
      </c>
      <c r="E14" s="4" t="inlineStr">
        <is>
          <t xml:space="preserve"> </t>
        </is>
      </c>
    </row>
    <row r="15">
      <c r="A15" s="4" t="inlineStr">
        <is>
          <t>Other Postretirement Benefits</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4" t="inlineStr">
        <is>
          <t xml:space="preserve"> </t>
        </is>
      </c>
      <c r="C17" s="6" t="n">
        <v>5</v>
      </c>
      <c r="D17" s="6" t="n">
        <v>4</v>
      </c>
      <c r="E17" s="6" t="n">
        <v>9</v>
      </c>
    </row>
    <row r="18">
      <c r="A18" s="4" t="inlineStr">
        <is>
          <t>Interest cost</t>
        </is>
      </c>
      <c r="B18" s="4" t="inlineStr">
        <is>
          <t xml:space="preserve"> </t>
        </is>
      </c>
      <c r="C18" s="6" t="n">
        <v>38</v>
      </c>
      <c r="D18" s="6" t="n">
        <v>42</v>
      </c>
      <c r="E18" s="6" t="n">
        <v>30</v>
      </c>
    </row>
    <row r="19">
      <c r="A19" s="4" t="inlineStr">
        <is>
          <t>Expected return on plan assets</t>
        </is>
      </c>
      <c r="B19" s="4" t="inlineStr">
        <is>
          <t xml:space="preserve"> </t>
        </is>
      </c>
      <c r="C19" s="6" t="n">
        <v>-1</v>
      </c>
      <c r="D19" s="6" t="n">
        <v>-1</v>
      </c>
      <c r="E19" s="6" t="n">
        <v>-1</v>
      </c>
    </row>
    <row r="20">
      <c r="A20" s="4" t="inlineStr">
        <is>
          <t>Amortization of unrecognized actuarial (gain) loss</t>
        </is>
      </c>
      <c r="B20" s="4" t="inlineStr">
        <is>
          <t xml:space="preserve"> </t>
        </is>
      </c>
      <c r="C20" s="6" t="n">
        <v>-26</v>
      </c>
      <c r="D20" s="6" t="n">
        <v>-38</v>
      </c>
      <c r="E20" s="6" t="n">
        <v>-14</v>
      </c>
    </row>
    <row r="21">
      <c r="A21" s="4" t="inlineStr">
        <is>
          <t>Amortization of prior service (credits) cost</t>
        </is>
      </c>
      <c r="B21" s="4" t="inlineStr">
        <is>
          <t xml:space="preserve"> </t>
        </is>
      </c>
      <c r="C21" s="6" t="n">
        <v>-93</v>
      </c>
      <c r="D21" s="6" t="n">
        <v>-112</v>
      </c>
      <c r="E21" s="6" t="n">
        <v>-112</v>
      </c>
    </row>
    <row r="22">
      <c r="A22" s="4" t="inlineStr">
        <is>
          <t>Other</t>
        </is>
      </c>
      <c r="B22" s="4" t="inlineStr">
        <is>
          <t xml:space="preserve"> </t>
        </is>
      </c>
      <c r="C22" s="6" t="n">
        <v>0</v>
      </c>
      <c r="D22" s="6" t="n">
        <v>0</v>
      </c>
      <c r="E22" s="6" t="n">
        <v>0</v>
      </c>
    </row>
    <row r="23">
      <c r="A23" s="4" t="inlineStr">
        <is>
          <t>Net periodic benefit cost (credit)</t>
        </is>
      </c>
      <c r="B23" s="4" t="inlineStr">
        <is>
          <t xml:space="preserve"> </t>
        </is>
      </c>
      <c r="C23" s="7" t="n">
        <v>-77</v>
      </c>
      <c r="D23" s="7" t="n">
        <v>-105</v>
      </c>
      <c r="E23" s="7" t="n">
        <v>-88</v>
      </c>
    </row>
    <row r="24">
      <c r="A24" s="4" t="inlineStr">
        <is>
          <t>Other Postretirement Benefits | Forecast</t>
        </is>
      </c>
      <c r="B24" s="4" t="inlineStr">
        <is>
          <t xml:space="preserve"> </t>
        </is>
      </c>
      <c r="C24" s="4" t="inlineStr">
        <is>
          <t xml:space="preserve"> </t>
        </is>
      </c>
      <c r="D24" s="4" t="inlineStr">
        <is>
          <t xml:space="preserve"> </t>
        </is>
      </c>
      <c r="E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row>
    <row r="26">
      <c r="A26" s="4" t="inlineStr">
        <is>
          <t>Net periodic benefit cost (credit)</t>
        </is>
      </c>
      <c r="B26" s="7" t="n">
        <v>-81</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EMPLOYEE BENEFIT PLANS - Assumptions Used for Benefit Plans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Assumptions used to determine benefit obligations</t>
        </is>
      </c>
      <c r="B4" s="4" t="inlineStr">
        <is>
          <t xml:space="preserve"> </t>
        </is>
      </c>
      <c r="C4" s="4" t="inlineStr">
        <is>
          <t xml:space="preserve"> </t>
        </is>
      </c>
    </row>
    <row r="5">
      <c r="A5" s="4" t="inlineStr">
        <is>
          <t>Discount rate</t>
        </is>
      </c>
      <c r="B5" s="11" t="n">
        <v>0.0567</v>
      </c>
      <c r="C5" s="11" t="n">
        <v>0.0504</v>
      </c>
    </row>
    <row r="6">
      <c r="A6" s="4" t="inlineStr">
        <is>
          <t>Rate of compensation increase</t>
        </is>
      </c>
      <c r="B6" s="11" t="n">
        <v>0.0385</v>
      </c>
      <c r="C6" s="11" t="n">
        <v>0.0384</v>
      </c>
    </row>
    <row r="7">
      <c r="A7" s="3" t="inlineStr">
        <is>
          <t>Assumptions used to determine net expense</t>
        </is>
      </c>
      <c r="B7" s="4" t="inlineStr">
        <is>
          <t xml:space="preserve"> </t>
        </is>
      </c>
      <c r="C7" s="4" t="inlineStr">
        <is>
          <t xml:space="preserve"> </t>
        </is>
      </c>
    </row>
    <row r="8">
      <c r="A8" s="4" t="inlineStr">
        <is>
          <t>Discount rate</t>
        </is>
      </c>
      <c r="B8" s="11" t="n">
        <v>0.0504</v>
      </c>
      <c r="C8" s="11" t="n">
        <v>0.052</v>
      </c>
    </row>
    <row r="9">
      <c r="A9" s="4" t="inlineStr">
        <is>
          <t>Expected return on plan assets</t>
        </is>
      </c>
      <c r="B9" s="11" t="n">
        <v>0.07969999999999999</v>
      </c>
      <c r="C9" s="11" t="n">
        <v>0.07530000000000001</v>
      </c>
    </row>
    <row r="10">
      <c r="A10" s="4" t="inlineStr">
        <is>
          <t>Rate of compensation increase</t>
        </is>
      </c>
      <c r="B10" s="11" t="n">
        <v>0.0384</v>
      </c>
      <c r="C10" s="11" t="n">
        <v>0.0383</v>
      </c>
    </row>
    <row r="11">
      <c r="A11" s="4" t="inlineStr">
        <is>
          <t>Other Postretirement Benefits</t>
        </is>
      </c>
      <c r="B11" s="4" t="inlineStr">
        <is>
          <t xml:space="preserve"> </t>
        </is>
      </c>
      <c r="C11" s="4" t="inlineStr">
        <is>
          <t xml:space="preserve"> </t>
        </is>
      </c>
    </row>
    <row r="12">
      <c r="A12" s="3" t="inlineStr">
        <is>
          <t>Assumptions used to determine benefit obligations</t>
        </is>
      </c>
      <c r="B12" s="4" t="inlineStr">
        <is>
          <t xml:space="preserve"> </t>
        </is>
      </c>
      <c r="C12" s="4" t="inlineStr">
        <is>
          <t xml:space="preserve"> </t>
        </is>
      </c>
    </row>
    <row r="13">
      <c r="A13" s="4" t="inlineStr">
        <is>
          <t>Discount rate</t>
        </is>
      </c>
      <c r="B13" s="11" t="n">
        <v>0.057</v>
      </c>
      <c r="C13" s="11" t="n">
        <v>0.0543</v>
      </c>
    </row>
    <row r="14">
      <c r="A14" s="3" t="inlineStr">
        <is>
          <t>Assumptions used to determine net expense</t>
        </is>
      </c>
      <c r="B14" s="4" t="inlineStr">
        <is>
          <t xml:space="preserve"> </t>
        </is>
      </c>
      <c r="C14" s="4" t="inlineStr">
        <is>
          <t xml:space="preserve"> </t>
        </is>
      </c>
    </row>
    <row r="15">
      <c r="A15" s="4" t="inlineStr">
        <is>
          <t>Discount rate</t>
        </is>
      </c>
      <c r="B15" s="11" t="n">
        <v>0.0543</v>
      </c>
      <c r="C15" s="11" t="n">
        <v>0.0566</v>
      </c>
    </row>
    <row r="16">
      <c r="A16" s="4" t="inlineStr">
        <is>
          <t>Expected return on plan assets</t>
        </is>
      </c>
      <c r="B16" s="9" t="n">
        <v>0.03</v>
      </c>
      <c r="C16" s="9" t="n">
        <v>0.03</v>
      </c>
    </row>
    <row r="17">
      <c r="A17" s="4" t="inlineStr">
        <is>
          <t>Health care cost trend rate assumed for next year</t>
        </is>
      </c>
      <c r="B17" s="11" t="n">
        <v>0.0675</v>
      </c>
      <c r="C17" s="9" t="n">
        <v>0.07000000000000001</v>
      </c>
    </row>
    <row r="18">
      <c r="A18" s="4" t="inlineStr">
        <is>
          <t>Rate to which the cost trend rate is assumed to decline (ultimate trend rate in 2033)</t>
        </is>
      </c>
      <c r="B18" s="11" t="n">
        <v>0.045</v>
      </c>
      <c r="C18" s="11" t="n">
        <v>0.0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EMPLOYEE BENEFIT PLANS - Allocation of Plan Assets (Details) - Pension Benefit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Expected Long-Term Rate of Return</t>
        </is>
      </c>
      <c r="B4" s="11" t="n">
        <v>0.07969999999999999</v>
      </c>
      <c r="C4" s="11" t="n">
        <v>0.07530000000000001</v>
      </c>
    </row>
    <row r="5">
      <c r="A5" s="4" t="inlineStr">
        <is>
          <t>United Airlines, Inc. |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Long-Term Rate of Return</t>
        </is>
      </c>
      <c r="B7" s="9" t="n">
        <v>0.09</v>
      </c>
      <c r="C7" s="4" t="inlineStr">
        <is>
          <t xml:space="preserve"> </t>
        </is>
      </c>
    </row>
    <row r="8">
      <c r="A8" s="4" t="inlineStr">
        <is>
          <t>United Airlines, Inc. | Equity securities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 xml:space="preserve"> Percent of Total</t>
        </is>
      </c>
      <c r="B10" s="9" t="n">
        <v>0.27</v>
      </c>
      <c r="C10" s="4" t="inlineStr">
        <is>
          <t xml:space="preserve"> </t>
        </is>
      </c>
    </row>
    <row r="11">
      <c r="A11" s="4" t="inlineStr">
        <is>
          <t>United Airlines, Inc. | Equity securities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 xml:space="preserve"> Percent of Total</t>
        </is>
      </c>
      <c r="B13" s="9" t="n">
        <v>0.55</v>
      </c>
      <c r="C13" s="4" t="inlineStr">
        <is>
          <t xml:space="preserve"> </t>
        </is>
      </c>
    </row>
    <row r="14">
      <c r="A14" s="4" t="inlineStr">
        <is>
          <t>United Airlines, Inc. | Fixed-income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Expected Long-Term Rate of Return</t>
        </is>
      </c>
      <c r="B16" s="9" t="n">
        <v>0.07000000000000001</v>
      </c>
      <c r="C16" s="4" t="inlineStr">
        <is>
          <t xml:space="preserve"> </t>
        </is>
      </c>
    </row>
    <row r="17">
      <c r="A17" s="4" t="inlineStr">
        <is>
          <t>United Airlines, Inc. | Fixed-income securities | Min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 xml:space="preserve"> Percent of Total</t>
        </is>
      </c>
      <c r="B19" s="9" t="n">
        <v>0.33</v>
      </c>
      <c r="C19" s="4" t="inlineStr">
        <is>
          <t xml:space="preserve"> </t>
        </is>
      </c>
    </row>
    <row r="20">
      <c r="A20" s="4" t="inlineStr">
        <is>
          <t>United Airlines, Inc. | Fixed-income securities | Max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 xml:space="preserve"> Percent of Total</t>
        </is>
      </c>
      <c r="B22" s="9" t="n">
        <v>0.61</v>
      </c>
      <c r="C22" s="4" t="inlineStr">
        <is>
          <t xml:space="preserve"> </t>
        </is>
      </c>
    </row>
    <row r="23">
      <c r="A23" s="4" t="inlineStr">
        <is>
          <t>United Airlines, Inc. | Alternativ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Expected Long-Term Rate of Return</t>
        </is>
      </c>
      <c r="B25" s="9" t="n">
        <v>0.07000000000000001</v>
      </c>
      <c r="C25" s="4" t="inlineStr">
        <is>
          <t xml:space="preserve"> </t>
        </is>
      </c>
    </row>
    <row r="26">
      <c r="A26" s="4" t="inlineStr">
        <is>
          <t>United Airlines, Inc. | Alternatives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 xml:space="preserve"> Percent of Total</t>
        </is>
      </c>
      <c r="B28" s="9" t="n">
        <v>0.07000000000000001</v>
      </c>
      <c r="C28" s="4" t="inlineStr">
        <is>
          <t xml:space="preserve"> </t>
        </is>
      </c>
    </row>
    <row r="29">
      <c r="A29" s="4" t="inlineStr">
        <is>
          <t>United Airlines, Inc. | Alternatives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 xml:space="preserve"> Percent of Total</t>
        </is>
      </c>
      <c r="B31" s="9" t="n">
        <v>0.25</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UAH)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149</v>
      </c>
      <c r="C4" s="7" t="n">
        <v>2618</v>
      </c>
      <c r="D4" s="7" t="n">
        <v>737</v>
      </c>
    </row>
    <row r="5">
      <c r="A5" s="3" t="inlineStr">
        <is>
          <t>Adjustments to reconcile net income to net cash provided by (used in) operating activities -</t>
        </is>
      </c>
      <c r="B5" s="4" t="inlineStr">
        <is>
          <t xml:space="preserve"> </t>
        </is>
      </c>
      <c r="C5" s="4" t="inlineStr">
        <is>
          <t xml:space="preserve"> </t>
        </is>
      </c>
      <c r="D5" s="4" t="inlineStr">
        <is>
          <t xml:space="preserve"> </t>
        </is>
      </c>
    </row>
    <row r="6">
      <c r="A6" s="4" t="inlineStr">
        <is>
          <t>Deferred income tax</t>
        </is>
      </c>
      <c r="B6" s="6" t="n">
        <v>935</v>
      </c>
      <c r="C6" s="6" t="n">
        <v>756</v>
      </c>
      <c r="D6" s="6" t="n">
        <v>248</v>
      </c>
    </row>
    <row r="7">
      <c r="A7" s="4" t="inlineStr">
        <is>
          <t>Depreciation and amortization</t>
        </is>
      </c>
      <c r="B7" s="6" t="n">
        <v>2928</v>
      </c>
      <c r="C7" s="6" t="n">
        <v>2671</v>
      </c>
      <c r="D7" s="6" t="n">
        <v>2456</v>
      </c>
    </row>
    <row r="8">
      <c r="A8" s="4" t="inlineStr">
        <is>
          <t>Operating and non-operating special charges, non-cash portion</t>
        </is>
      </c>
      <c r="B8" s="6" t="n">
        <v>158</v>
      </c>
      <c r="C8" s="6" t="n">
        <v>84</v>
      </c>
      <c r="D8" s="6" t="n">
        <v>16</v>
      </c>
    </row>
    <row r="9">
      <c r="A9" s="4" t="inlineStr">
        <is>
          <t>Unrealized (gains) losses on investments</t>
        </is>
      </c>
      <c r="B9" s="6" t="n">
        <v>199</v>
      </c>
      <c r="C9" s="6" t="n">
        <v>-27</v>
      </c>
      <c r="D9" s="6" t="n">
        <v>-20</v>
      </c>
    </row>
    <row r="10">
      <c r="A10" s="4" t="inlineStr">
        <is>
          <t>Amortization of debt discount and debt issuance costs</t>
        </is>
      </c>
      <c r="B10" s="6" t="n">
        <v>166</v>
      </c>
      <c r="C10" s="6" t="n">
        <v>139</v>
      </c>
      <c r="D10" s="6" t="n">
        <v>156</v>
      </c>
    </row>
    <row r="11">
      <c r="A11" s="4" t="inlineStr">
        <is>
          <t>Other operating activities</t>
        </is>
      </c>
      <c r="B11" s="6" t="n">
        <v>9</v>
      </c>
      <c r="C11" s="6" t="n">
        <v>6</v>
      </c>
      <c r="D11" s="6" t="n">
        <v>218</v>
      </c>
    </row>
    <row r="12">
      <c r="A12" s="3" t="inlineStr">
        <is>
          <t>Changes in operating assets and liabilities -</t>
        </is>
      </c>
      <c r="B12" s="4" t="inlineStr">
        <is>
          <t xml:space="preserve"> </t>
        </is>
      </c>
      <c r="C12" s="4" t="inlineStr">
        <is>
          <t xml:space="preserve"> </t>
        </is>
      </c>
      <c r="D12" s="4" t="inlineStr">
        <is>
          <t xml:space="preserve"> </t>
        </is>
      </c>
    </row>
    <row r="13">
      <c r="A13" s="4" t="inlineStr">
        <is>
          <t>(Increase) decrease in receivables</t>
        </is>
      </c>
      <c r="B13" s="6" t="n">
        <v>280</v>
      </c>
      <c r="C13" s="6" t="n">
        <v>-100</v>
      </c>
      <c r="D13" s="6" t="n">
        <v>-158</v>
      </c>
    </row>
    <row r="14">
      <c r="A14" s="4" t="inlineStr">
        <is>
          <t>Increase in prepaids and other assets</t>
        </is>
      </c>
      <c r="B14" s="6" t="n">
        <v>-166</v>
      </c>
      <c r="C14" s="6" t="n">
        <v>-463</v>
      </c>
      <c r="D14" s="6" t="n">
        <v>-86</v>
      </c>
    </row>
    <row r="15">
      <c r="A15" s="4" t="inlineStr">
        <is>
          <t>Increase (decrease) in advance ticket sales</t>
        </is>
      </c>
      <c r="B15" s="6" t="n">
        <v>857</v>
      </c>
      <c r="C15" s="6" t="n">
        <v>-851</v>
      </c>
      <c r="D15" s="6" t="n">
        <v>1200</v>
      </c>
    </row>
    <row r="16">
      <c r="A16" s="4" t="inlineStr">
        <is>
          <t>Increase in frequent flyer deferred revenue</t>
        </is>
      </c>
      <c r="B16" s="6" t="n">
        <v>298</v>
      </c>
      <c r="C16" s="6" t="n">
        <v>468</v>
      </c>
      <c r="D16" s="6" t="n">
        <v>393</v>
      </c>
    </row>
    <row r="17">
      <c r="A17" s="4" t="inlineStr">
        <is>
          <t>Increase in accounts payable</t>
        </is>
      </c>
      <c r="B17" s="6" t="n">
        <v>178</v>
      </c>
      <c r="C17" s="6" t="n">
        <v>572</v>
      </c>
      <c r="D17" s="6" t="n">
        <v>796</v>
      </c>
    </row>
    <row r="18">
      <c r="A18" s="4" t="inlineStr">
        <is>
          <t>Increase in other liabilities</t>
        </is>
      </c>
      <c r="B18" s="6" t="n">
        <v>454</v>
      </c>
      <c r="C18" s="6" t="n">
        <v>1038</v>
      </c>
      <c r="D18" s="6" t="n">
        <v>110</v>
      </c>
    </row>
    <row r="19">
      <c r="A19" s="4" t="inlineStr">
        <is>
          <t>Net cash provided by operating activities</t>
        </is>
      </c>
      <c r="B19" s="6" t="n">
        <v>9445</v>
      </c>
      <c r="C19" s="6" t="n">
        <v>6911</v>
      </c>
      <c r="D19" s="6" t="n">
        <v>6066</v>
      </c>
    </row>
    <row r="20">
      <c r="A20" s="3" t="inlineStr">
        <is>
          <t>Investing Activities:</t>
        </is>
      </c>
      <c r="B20" s="4" t="inlineStr">
        <is>
          <t xml:space="preserve"> </t>
        </is>
      </c>
      <c r="C20" s="4" t="inlineStr">
        <is>
          <t xml:space="preserve"> </t>
        </is>
      </c>
      <c r="D20" s="4" t="inlineStr">
        <is>
          <t xml:space="preserve"> </t>
        </is>
      </c>
    </row>
    <row r="21">
      <c r="A21" s="4" t="inlineStr">
        <is>
          <t>Capital expenditures, net of flight equipment purchase deposit returns</t>
        </is>
      </c>
      <c r="B21" s="6" t="n">
        <v>-5615</v>
      </c>
      <c r="C21" s="6" t="n">
        <v>-7171</v>
      </c>
      <c r="D21" s="6" t="n">
        <v>-4819</v>
      </c>
    </row>
    <row r="22">
      <c r="A22" s="4" t="inlineStr">
        <is>
          <t>Purchases of short-term and other investments</t>
        </is>
      </c>
      <c r="B22" s="6" t="n">
        <v>-5809</v>
      </c>
      <c r="C22" s="6" t="n">
        <v>-9470</v>
      </c>
      <c r="D22" s="6" t="n">
        <v>-11232</v>
      </c>
    </row>
    <row r="23">
      <c r="A23" s="4" t="inlineStr">
        <is>
          <t>Proceeds from sale of short-term and other investments</t>
        </is>
      </c>
      <c r="B23" s="6" t="n">
        <v>8661</v>
      </c>
      <c r="C23" s="6" t="n">
        <v>10519</v>
      </c>
      <c r="D23" s="6" t="n">
        <v>2084</v>
      </c>
    </row>
    <row r="24">
      <c r="A24" s="4" t="inlineStr">
        <is>
          <t>Proceeds from sale of property and equipment</t>
        </is>
      </c>
      <c r="B24" s="6" t="n">
        <v>109</v>
      </c>
      <c r="C24" s="6" t="n">
        <v>39</v>
      </c>
      <c r="D24" s="6" t="n">
        <v>207</v>
      </c>
    </row>
    <row r="25">
      <c r="A25" s="4" t="inlineStr">
        <is>
          <t>Other, net</t>
        </is>
      </c>
      <c r="B25" s="6" t="n">
        <v>3</v>
      </c>
      <c r="C25" s="6" t="n">
        <v>-23</v>
      </c>
      <c r="D25" s="6" t="n">
        <v>-69</v>
      </c>
    </row>
    <row r="26">
      <c r="A26" s="4" t="inlineStr">
        <is>
          <t>Net cash used in investing activities</t>
        </is>
      </c>
      <c r="B26" s="6" t="n">
        <v>-2651</v>
      </c>
      <c r="C26" s="6" t="n">
        <v>-6106</v>
      </c>
      <c r="D26" s="6" t="n">
        <v>-13829</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debt and other financial liabilities, net of discounts and fees</t>
        </is>
      </c>
      <c r="B28" s="6" t="n">
        <v>6139</v>
      </c>
      <c r="C28" s="6" t="n">
        <v>2388</v>
      </c>
      <c r="D28" s="6" t="n">
        <v>736</v>
      </c>
    </row>
    <row r="29">
      <c r="A29" s="4" t="inlineStr">
        <is>
          <t>Payments of long-term debt, finance leases and other financial liabilities</t>
        </is>
      </c>
      <c r="B29" s="6" t="n">
        <v>-10138</v>
      </c>
      <c r="C29" s="6" t="n">
        <v>-4248</v>
      </c>
      <c r="D29" s="6" t="n">
        <v>-4011</v>
      </c>
    </row>
    <row r="30">
      <c r="A30" s="4" t="inlineStr">
        <is>
          <t>Repurchases of common stock</t>
        </is>
      </c>
      <c r="B30" s="6" t="n">
        <v>-162</v>
      </c>
      <c r="C30" s="6" t="n">
        <v>0</v>
      </c>
      <c r="D30" s="6" t="n">
        <v>0</v>
      </c>
    </row>
    <row r="31">
      <c r="A31" s="4" t="inlineStr">
        <is>
          <t>Other, net</t>
        </is>
      </c>
      <c r="B31" s="6" t="n">
        <v>-21</v>
      </c>
      <c r="C31" s="6" t="n">
        <v>-32</v>
      </c>
      <c r="D31" s="6" t="n">
        <v>-74</v>
      </c>
    </row>
    <row r="32">
      <c r="A32" s="4" t="inlineStr">
        <is>
          <t>Net cash used in financing activities</t>
        </is>
      </c>
      <c r="B32" s="6" t="n">
        <v>-4182</v>
      </c>
      <c r="C32" s="6" t="n">
        <v>-1892</v>
      </c>
      <c r="D32" s="6" t="n">
        <v>-3349</v>
      </c>
    </row>
    <row r="33">
      <c r="A33" s="4" t="inlineStr">
        <is>
          <t>Net increase (decrease) in cash, cash equivalents and restricted cash</t>
        </is>
      </c>
      <c r="B33" s="6" t="n">
        <v>2612</v>
      </c>
      <c r="C33" s="6" t="n">
        <v>-1087</v>
      </c>
      <c r="D33" s="6" t="n">
        <v>-11112</v>
      </c>
    </row>
    <row r="34">
      <c r="A34" s="4" t="inlineStr">
        <is>
          <t>Cash, cash equivalents and restricted cash at beginning of year</t>
        </is>
      </c>
      <c r="B34" s="6" t="n">
        <v>6334</v>
      </c>
      <c r="C34" s="6" t="n">
        <v>7421</v>
      </c>
      <c r="D34" s="6" t="n">
        <v>18533</v>
      </c>
    </row>
    <row r="35">
      <c r="A35" s="4" t="inlineStr">
        <is>
          <t>Cash, cash equivalents and restricted cash at end of year</t>
        </is>
      </c>
      <c r="B35" s="6" t="n">
        <v>8946</v>
      </c>
      <c r="C35" s="6" t="n">
        <v>6334</v>
      </c>
      <c r="D35" s="6" t="n">
        <v>7421</v>
      </c>
    </row>
    <row r="36">
      <c r="A36" s="3" t="inlineStr">
        <is>
          <t>Investing and Financing Activities Not Affecting Cash:</t>
        </is>
      </c>
      <c r="B36" s="4" t="inlineStr">
        <is>
          <t xml:space="preserve"> </t>
        </is>
      </c>
      <c r="C36" s="4" t="inlineStr">
        <is>
          <t xml:space="preserve"> </t>
        </is>
      </c>
      <c r="D36" s="4" t="inlineStr">
        <is>
          <t xml:space="preserve"> </t>
        </is>
      </c>
    </row>
    <row r="37">
      <c r="A37" s="4" t="inlineStr">
        <is>
          <t>Property and equipment acquired through the issuance of debt, finance leases and other</t>
        </is>
      </c>
      <c r="B37" s="6" t="n">
        <v>406</v>
      </c>
      <c r="C37" s="6" t="n">
        <v>777</v>
      </c>
      <c r="D37" s="6" t="n">
        <v>19</v>
      </c>
    </row>
    <row r="38">
      <c r="A38" s="4" t="inlineStr">
        <is>
          <t>Right-of-use assets acquired through operating leases</t>
        </is>
      </c>
      <c r="B38" s="6" t="n">
        <v>577</v>
      </c>
      <c r="C38" s="6" t="n">
        <v>552</v>
      </c>
      <c r="D38" s="6" t="n">
        <v>137</v>
      </c>
    </row>
    <row r="39">
      <c r="A39" s="4" t="inlineStr">
        <is>
          <t>Lease modifications and lease conversions</t>
        </is>
      </c>
      <c r="B39" s="6" t="n">
        <v>290</v>
      </c>
      <c r="C39" s="6" t="n">
        <v>546</v>
      </c>
      <c r="D39" s="6" t="n">
        <v>-84</v>
      </c>
    </row>
    <row r="40">
      <c r="A40" s="4" t="inlineStr">
        <is>
          <t>Investment interests received in exchange for goods and services</t>
        </is>
      </c>
      <c r="B40" s="6" t="n">
        <v>18</v>
      </c>
      <c r="C40" s="6" t="n">
        <v>33</v>
      </c>
      <c r="D40" s="6" t="n">
        <v>103</v>
      </c>
    </row>
    <row r="41">
      <c r="A41" s="3" t="inlineStr">
        <is>
          <t>Cash Paid During the Period for:</t>
        </is>
      </c>
      <c r="B41" s="4" t="inlineStr">
        <is>
          <t xml:space="preserve"> </t>
        </is>
      </c>
      <c r="C41" s="4" t="inlineStr">
        <is>
          <t xml:space="preserve"> </t>
        </is>
      </c>
      <c r="D41" s="4" t="inlineStr">
        <is>
          <t xml:space="preserve"> </t>
        </is>
      </c>
    </row>
    <row r="42">
      <c r="A42" s="4" t="inlineStr">
        <is>
          <t>Interest</t>
        </is>
      </c>
      <c r="B42" s="6" t="n">
        <v>1494</v>
      </c>
      <c r="C42" s="6" t="n">
        <v>1848</v>
      </c>
      <c r="D42" s="6" t="n">
        <v>1573</v>
      </c>
    </row>
    <row r="43">
      <c r="A43" s="4" t="inlineStr">
        <is>
          <t>Income taxes</t>
        </is>
      </c>
      <c r="B43" s="7" t="n">
        <v>88</v>
      </c>
      <c r="C43" s="7" t="n">
        <v>7</v>
      </c>
      <c r="D43" s="7" t="n">
        <v>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OTHER EMPLOYEE BENEFIT PLANS - Change in Assumption of Benefit Obligation (Details) $ in Millions</t>
        </is>
      </c>
      <c r="B1" s="2" t="inlineStr">
        <is>
          <t>12 Months Ended</t>
        </is>
      </c>
    </row>
    <row r="2">
      <c r="B2" s="2" t="inlineStr">
        <is>
          <t>Dec. 31, 2024 USD ($)</t>
        </is>
      </c>
    </row>
    <row r="3">
      <c r="A3" s="4" t="inlineStr">
        <is>
          <t>Pension Benefits</t>
        </is>
      </c>
      <c r="B3" s="4" t="inlineStr">
        <is>
          <t xml:space="preserve"> </t>
        </is>
      </c>
    </row>
    <row r="4">
      <c r="A4" s="3" t="inlineStr">
        <is>
          <t>Schedule Of Defined Benefit Plans And Defined Contribution Plans Disclosures [Line Items]</t>
        </is>
      </c>
      <c r="B4" s="4" t="inlineStr">
        <is>
          <t xml:space="preserve"> </t>
        </is>
      </c>
    </row>
    <row r="5">
      <c r="A5" s="4" t="inlineStr">
        <is>
          <t>100 basis points decrease in the weighted average discount rate</t>
        </is>
      </c>
      <c r="B5" s="7" t="n">
        <v>745</v>
      </c>
    </row>
    <row r="6">
      <c r="A6" s="4" t="inlineStr">
        <is>
          <t>100 basis points decrease in the weighted average discount rate</t>
        </is>
      </c>
      <c r="B6" s="6" t="n">
        <v>83</v>
      </c>
    </row>
    <row r="7">
      <c r="A7" s="4" t="inlineStr">
        <is>
          <t>100 basis points decrease in the expected long-term rate of return on plan assets</t>
        </is>
      </c>
      <c r="B7" s="6" t="n">
        <v>35</v>
      </c>
    </row>
    <row r="8">
      <c r="A8" s="4" t="inlineStr">
        <is>
          <t>Other Postretirement Benefits</t>
        </is>
      </c>
      <c r="B8" s="4" t="inlineStr">
        <is>
          <t xml:space="preserve"> </t>
        </is>
      </c>
    </row>
    <row r="9">
      <c r="A9" s="3" t="inlineStr">
        <is>
          <t>Schedule Of Defined Benefit Plans And Defined Contribution Plans Disclosures [Line Items]</t>
        </is>
      </c>
      <c r="B9" s="4" t="inlineStr">
        <is>
          <t xml:space="preserve"> </t>
        </is>
      </c>
    </row>
    <row r="10">
      <c r="A10" s="4" t="inlineStr">
        <is>
          <t>100 basis points decrease in the weighted average discount rate</t>
        </is>
      </c>
      <c r="B10" s="6" t="n">
        <v>38</v>
      </c>
    </row>
    <row r="11">
      <c r="A11" s="4" t="inlineStr">
        <is>
          <t>100 basis points decrease in the weighted average discount rate</t>
        </is>
      </c>
      <c r="B11" s="6" t="n">
        <v>0</v>
      </c>
    </row>
    <row r="12">
      <c r="A12" s="4" t="inlineStr">
        <is>
          <t>100 basis points decrease in the expected long-term rate of return on plan assets</t>
        </is>
      </c>
      <c r="B12"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AND OTHER EMPLOYEE BENEFIT PLANS - Pension and Other Postretirement Plan Assets (Details) - USD ($) $ in Millions</t>
        </is>
      </c>
      <c r="B1" s="2" t="inlineStr">
        <is>
          <t>Dec. 31, 2024</t>
        </is>
      </c>
      <c r="C1" s="2" t="inlineStr">
        <is>
          <t>Dec. 31, 2023</t>
        </is>
      </c>
      <c r="D1" s="2" t="inlineStr">
        <is>
          <t>Dec. 31, 2022</t>
        </is>
      </c>
    </row>
    <row r="2">
      <c r="A2" s="4" t="inlineStr">
        <is>
          <t>Level 3</t>
        </is>
      </c>
      <c r="B2" s="4" t="inlineStr">
        <is>
          <t xml:space="preserve"> </t>
        </is>
      </c>
      <c r="C2" s="4" t="inlineStr">
        <is>
          <t xml:space="preserve"> </t>
        </is>
      </c>
      <c r="D2" s="4" t="inlineStr">
        <is>
          <t xml:space="preserve"> </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Fair value of plan assets</t>
        </is>
      </c>
      <c r="B4" s="7" t="n">
        <v>314</v>
      </c>
      <c r="C4" s="7" t="n">
        <v>322</v>
      </c>
      <c r="D4" s="7" t="n">
        <v>333</v>
      </c>
    </row>
    <row r="5">
      <c r="A5" s="4" t="inlineStr">
        <is>
          <t>Pension Benefits</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Fair value of plan assets</t>
        </is>
      </c>
      <c r="B7" s="6" t="n">
        <v>3601</v>
      </c>
      <c r="C7" s="6" t="n">
        <v>3599</v>
      </c>
      <c r="D7" s="6" t="n">
        <v>3467</v>
      </c>
    </row>
    <row r="8">
      <c r="A8" s="4" t="inlineStr">
        <is>
          <t>Pension Benefits | Level 1</t>
        </is>
      </c>
      <c r="B8" s="4" t="inlineStr">
        <is>
          <t xml:space="preserve"> </t>
        </is>
      </c>
      <c r="C8" s="4" t="inlineStr">
        <is>
          <t xml:space="preserve"> </t>
        </is>
      </c>
      <c r="D8" s="4" t="inlineStr">
        <is>
          <t xml:space="preserve"> </t>
        </is>
      </c>
    </row>
    <row r="9">
      <c r="A9" s="3" t="inlineStr">
        <is>
          <t>Defined Benefit Plan, Plan Assets, Category [Line Items]</t>
        </is>
      </c>
      <c r="B9" s="4" t="inlineStr">
        <is>
          <t xml:space="preserve"> </t>
        </is>
      </c>
      <c r="C9" s="4" t="inlineStr">
        <is>
          <t xml:space="preserve"> </t>
        </is>
      </c>
      <c r="D9" s="4" t="inlineStr">
        <is>
          <t xml:space="preserve"> </t>
        </is>
      </c>
    </row>
    <row r="10">
      <c r="A10" s="4" t="inlineStr">
        <is>
          <t>Fair value of plan assets</t>
        </is>
      </c>
      <c r="B10" s="6" t="n">
        <v>106</v>
      </c>
      <c r="C10" s="6" t="n">
        <v>87</v>
      </c>
      <c r="D10" s="4" t="inlineStr">
        <is>
          <t xml:space="preserve"> </t>
        </is>
      </c>
    </row>
    <row r="11">
      <c r="A11" s="4" t="inlineStr">
        <is>
          <t>Pension Benefits | Level 2</t>
        </is>
      </c>
      <c r="B11" s="4" t="inlineStr">
        <is>
          <t xml:space="preserve"> </t>
        </is>
      </c>
      <c r="C11" s="4" t="inlineStr">
        <is>
          <t xml:space="preserve"> </t>
        </is>
      </c>
      <c r="D11" s="4" t="inlineStr">
        <is>
          <t xml:space="preserve"> </t>
        </is>
      </c>
    </row>
    <row r="12">
      <c r="A12" s="3" t="inlineStr">
        <is>
          <t>Defined Benefit Plan, Plan Assets, Category [Line Items]</t>
        </is>
      </c>
      <c r="B12" s="4" t="inlineStr">
        <is>
          <t xml:space="preserve"> </t>
        </is>
      </c>
      <c r="C12" s="4" t="inlineStr">
        <is>
          <t xml:space="preserve"> </t>
        </is>
      </c>
      <c r="D12" s="4" t="inlineStr">
        <is>
          <t xml:space="preserve"> </t>
        </is>
      </c>
    </row>
    <row r="13">
      <c r="A13" s="4" t="inlineStr">
        <is>
          <t>Fair value of plan assets</t>
        </is>
      </c>
      <c r="B13" s="6" t="n">
        <v>257</v>
      </c>
      <c r="C13" s="6" t="n">
        <v>501</v>
      </c>
      <c r="D13" s="4" t="inlineStr">
        <is>
          <t xml:space="preserve"> </t>
        </is>
      </c>
    </row>
    <row r="14">
      <c r="A14" s="4" t="inlineStr">
        <is>
          <t>Pension Benefits | Level 3</t>
        </is>
      </c>
      <c r="B14" s="4" t="inlineStr">
        <is>
          <t xml:space="preserve"> </t>
        </is>
      </c>
      <c r="C14" s="4" t="inlineStr">
        <is>
          <t xml:space="preserve"> </t>
        </is>
      </c>
      <c r="D14" s="4" t="inlineStr">
        <is>
          <t xml:space="preserve"> </t>
        </is>
      </c>
    </row>
    <row r="15">
      <c r="A15" s="3" t="inlineStr">
        <is>
          <t>Defined Benefit Plan, Plan Assets, Category [Line Items]</t>
        </is>
      </c>
      <c r="B15" s="4" t="inlineStr">
        <is>
          <t xml:space="preserve"> </t>
        </is>
      </c>
      <c r="C15" s="4" t="inlineStr">
        <is>
          <t xml:space="preserve"> </t>
        </is>
      </c>
      <c r="D15" s="4" t="inlineStr">
        <is>
          <t xml:space="preserve"> </t>
        </is>
      </c>
    </row>
    <row r="16">
      <c r="A16" s="4" t="inlineStr">
        <is>
          <t>Fair value of plan assets</t>
        </is>
      </c>
      <c r="B16" s="6" t="n">
        <v>269</v>
      </c>
      <c r="C16" s="6" t="n">
        <v>276</v>
      </c>
      <c r="D16" s="4" t="inlineStr">
        <is>
          <t xml:space="preserve"> </t>
        </is>
      </c>
    </row>
    <row r="17">
      <c r="A17" s="4" t="inlineStr">
        <is>
          <t>Pension Benefits | Assets Measured at NAV</t>
        </is>
      </c>
      <c r="B17" s="4" t="inlineStr">
        <is>
          <t xml:space="preserve"> </t>
        </is>
      </c>
      <c r="C17" s="4" t="inlineStr">
        <is>
          <t xml:space="preserve"> </t>
        </is>
      </c>
      <c r="D17" s="4" t="inlineStr">
        <is>
          <t xml:space="preserve"> </t>
        </is>
      </c>
    </row>
    <row r="18">
      <c r="A18" s="3" t="inlineStr">
        <is>
          <t>Defined Benefit Plan, Plan Assets, Category [Line Items]</t>
        </is>
      </c>
      <c r="B18" s="4" t="inlineStr">
        <is>
          <t xml:space="preserve"> </t>
        </is>
      </c>
      <c r="C18" s="4" t="inlineStr">
        <is>
          <t xml:space="preserve"> </t>
        </is>
      </c>
      <c r="D18" s="4" t="inlineStr">
        <is>
          <t xml:space="preserve"> </t>
        </is>
      </c>
    </row>
    <row r="19">
      <c r="A19" s="4" t="inlineStr">
        <is>
          <t>Fair value of plan assets</t>
        </is>
      </c>
      <c r="B19" s="6" t="n">
        <v>2969</v>
      </c>
      <c r="C19" s="6" t="n">
        <v>2735</v>
      </c>
      <c r="D19" s="4" t="inlineStr">
        <is>
          <t xml:space="preserve"> </t>
        </is>
      </c>
    </row>
    <row r="20">
      <c r="A20" s="4" t="inlineStr">
        <is>
          <t>Pension Benefits | Equity securities funds</t>
        </is>
      </c>
      <c r="B20" s="4" t="inlineStr">
        <is>
          <t xml:space="preserve"> </t>
        </is>
      </c>
      <c r="C20" s="4" t="inlineStr">
        <is>
          <t xml:space="preserve"> </t>
        </is>
      </c>
      <c r="D20" s="4" t="inlineStr">
        <is>
          <t xml:space="preserve"> </t>
        </is>
      </c>
    </row>
    <row r="21">
      <c r="A21" s="3" t="inlineStr">
        <is>
          <t>Defined Benefit Plan, Plan Assets, Category [Line Items]</t>
        </is>
      </c>
      <c r="B21" s="4" t="inlineStr">
        <is>
          <t xml:space="preserve"> </t>
        </is>
      </c>
      <c r="C21" s="4" t="inlineStr">
        <is>
          <t xml:space="preserve"> </t>
        </is>
      </c>
      <c r="D21" s="4" t="inlineStr">
        <is>
          <t xml:space="preserve"> </t>
        </is>
      </c>
    </row>
    <row r="22">
      <c r="A22" s="4" t="inlineStr">
        <is>
          <t>Fair value of plan assets</t>
        </is>
      </c>
      <c r="B22" s="6" t="n">
        <v>1231</v>
      </c>
      <c r="C22" s="6" t="n">
        <v>1265</v>
      </c>
      <c r="D22" s="4" t="inlineStr">
        <is>
          <t xml:space="preserve"> </t>
        </is>
      </c>
    </row>
    <row r="23">
      <c r="A23" s="4" t="inlineStr">
        <is>
          <t>Pension Benefits | Equity securities funds | Level 1</t>
        </is>
      </c>
      <c r="B23" s="4" t="inlineStr">
        <is>
          <t xml:space="preserve"> </t>
        </is>
      </c>
      <c r="C23" s="4" t="inlineStr">
        <is>
          <t xml:space="preserve"> </t>
        </is>
      </c>
      <c r="D23" s="4" t="inlineStr">
        <is>
          <t xml:space="preserve"> </t>
        </is>
      </c>
    </row>
    <row r="24">
      <c r="A24" s="3" t="inlineStr">
        <is>
          <t>Defined Benefit Plan, Plan Assets, Category [Line Items]</t>
        </is>
      </c>
      <c r="B24" s="4" t="inlineStr">
        <is>
          <t xml:space="preserve"> </t>
        </is>
      </c>
      <c r="C24" s="4" t="inlineStr">
        <is>
          <t xml:space="preserve"> </t>
        </is>
      </c>
      <c r="D24" s="4" t="inlineStr">
        <is>
          <t xml:space="preserve"> </t>
        </is>
      </c>
    </row>
    <row r="25">
      <c r="A25" s="4" t="inlineStr">
        <is>
          <t>Fair value of plan assets</t>
        </is>
      </c>
      <c r="B25" s="6" t="n">
        <v>92</v>
      </c>
      <c r="C25" s="6" t="n">
        <v>74</v>
      </c>
      <c r="D25" s="4" t="inlineStr">
        <is>
          <t xml:space="preserve"> </t>
        </is>
      </c>
    </row>
    <row r="26">
      <c r="A26" s="4" t="inlineStr">
        <is>
          <t>Pension Benefits | Equity securities funds | Level 2</t>
        </is>
      </c>
      <c r="B26" s="4" t="inlineStr">
        <is>
          <t xml:space="preserve"> </t>
        </is>
      </c>
      <c r="C26" s="4" t="inlineStr">
        <is>
          <t xml:space="preserve"> </t>
        </is>
      </c>
      <c r="D26" s="4" t="inlineStr">
        <is>
          <t xml:space="preserve"> </t>
        </is>
      </c>
    </row>
    <row r="27">
      <c r="A27" s="3" t="inlineStr">
        <is>
          <t>Defined Benefit Plan, Plan Assets, Category [Line Items]</t>
        </is>
      </c>
      <c r="B27" s="4" t="inlineStr">
        <is>
          <t xml:space="preserve"> </t>
        </is>
      </c>
      <c r="C27" s="4" t="inlineStr">
        <is>
          <t xml:space="preserve"> </t>
        </is>
      </c>
      <c r="D27" s="4" t="inlineStr">
        <is>
          <t xml:space="preserve"> </t>
        </is>
      </c>
    </row>
    <row r="28">
      <c r="A28" s="4" t="inlineStr">
        <is>
          <t>Fair value of plan assets</t>
        </is>
      </c>
      <c r="B28" s="6" t="n">
        <v>4</v>
      </c>
      <c r="C28" s="6" t="n">
        <v>3</v>
      </c>
      <c r="D28" s="4" t="inlineStr">
        <is>
          <t xml:space="preserve"> </t>
        </is>
      </c>
    </row>
    <row r="29">
      <c r="A29" s="4" t="inlineStr">
        <is>
          <t>Pension Benefits | Equity securities funds | Level 3</t>
        </is>
      </c>
      <c r="B29" s="4" t="inlineStr">
        <is>
          <t xml:space="preserve"> </t>
        </is>
      </c>
      <c r="C29" s="4" t="inlineStr">
        <is>
          <t xml:space="preserve"> </t>
        </is>
      </c>
      <c r="D29" s="4" t="inlineStr">
        <is>
          <t xml:space="preserve"> </t>
        </is>
      </c>
    </row>
    <row r="30">
      <c r="A30" s="3" t="inlineStr">
        <is>
          <t>Defined Benefit Plan, Plan Assets, Category [Line Items]</t>
        </is>
      </c>
      <c r="B30" s="4" t="inlineStr">
        <is>
          <t xml:space="preserve"> </t>
        </is>
      </c>
      <c r="C30" s="4" t="inlineStr">
        <is>
          <t xml:space="preserve"> </t>
        </is>
      </c>
      <c r="D30" s="4" t="inlineStr">
        <is>
          <t xml:space="preserve"> </t>
        </is>
      </c>
    </row>
    <row r="31">
      <c r="A31" s="4" t="inlineStr">
        <is>
          <t>Fair value of plan assets</t>
        </is>
      </c>
      <c r="B31" s="6" t="n">
        <v>150</v>
      </c>
      <c r="C31" s="6" t="n">
        <v>134</v>
      </c>
      <c r="D31" s="4" t="inlineStr">
        <is>
          <t xml:space="preserve"> </t>
        </is>
      </c>
    </row>
    <row r="32">
      <c r="A32" s="4" t="inlineStr">
        <is>
          <t>Pension Benefits | Equity securities funds | Assets Measured at NAV</t>
        </is>
      </c>
      <c r="B32" s="4" t="inlineStr">
        <is>
          <t xml:space="preserve"> </t>
        </is>
      </c>
      <c r="C32" s="4" t="inlineStr">
        <is>
          <t xml:space="preserve"> </t>
        </is>
      </c>
      <c r="D32" s="4" t="inlineStr">
        <is>
          <t xml:space="preserve"> </t>
        </is>
      </c>
    </row>
    <row r="33">
      <c r="A33" s="3" t="inlineStr">
        <is>
          <t>Defined Benefit Plan, Plan Assets, Category [Line Items]</t>
        </is>
      </c>
      <c r="B33" s="4" t="inlineStr">
        <is>
          <t xml:space="preserve"> </t>
        </is>
      </c>
      <c r="C33" s="4" t="inlineStr">
        <is>
          <t xml:space="preserve"> </t>
        </is>
      </c>
      <c r="D33" s="4" t="inlineStr">
        <is>
          <t xml:space="preserve"> </t>
        </is>
      </c>
    </row>
    <row r="34">
      <c r="A34" s="4" t="inlineStr">
        <is>
          <t>Fair value of plan assets</t>
        </is>
      </c>
      <c r="B34" s="6" t="n">
        <v>985</v>
      </c>
      <c r="C34" s="6" t="n">
        <v>1054</v>
      </c>
      <c r="D34" s="4" t="inlineStr">
        <is>
          <t xml:space="preserve"> </t>
        </is>
      </c>
    </row>
    <row r="35">
      <c r="A35" s="4" t="inlineStr">
        <is>
          <t>Pension Benefits | Fixed-income securities</t>
        </is>
      </c>
      <c r="B35" s="4" t="inlineStr">
        <is>
          <t xml:space="preserve"> </t>
        </is>
      </c>
      <c r="C35" s="4" t="inlineStr">
        <is>
          <t xml:space="preserve"> </t>
        </is>
      </c>
      <c r="D35" s="4" t="inlineStr">
        <is>
          <t xml:space="preserve"> </t>
        </is>
      </c>
    </row>
    <row r="36">
      <c r="A36" s="3" t="inlineStr">
        <is>
          <t>Defined Benefit Plan, Plan Assets, Category [Line Items]</t>
        </is>
      </c>
      <c r="B36" s="4" t="inlineStr">
        <is>
          <t xml:space="preserve"> </t>
        </is>
      </c>
      <c r="C36" s="4" t="inlineStr">
        <is>
          <t xml:space="preserve"> </t>
        </is>
      </c>
      <c r="D36" s="4" t="inlineStr">
        <is>
          <t xml:space="preserve"> </t>
        </is>
      </c>
    </row>
    <row r="37">
      <c r="A37" s="4" t="inlineStr">
        <is>
          <t>Fair value of plan assets</t>
        </is>
      </c>
      <c r="B37" s="6" t="n">
        <v>1359</v>
      </c>
      <c r="C37" s="6" t="n">
        <v>1325</v>
      </c>
      <c r="D37" s="4" t="inlineStr">
        <is>
          <t xml:space="preserve"> </t>
        </is>
      </c>
    </row>
    <row r="38">
      <c r="A38" s="4" t="inlineStr">
        <is>
          <t>Pension Benefits | Fixed-income securities | Level 1</t>
        </is>
      </c>
      <c r="B38" s="4" t="inlineStr">
        <is>
          <t xml:space="preserve"> </t>
        </is>
      </c>
      <c r="C38" s="4" t="inlineStr">
        <is>
          <t xml:space="preserve"> </t>
        </is>
      </c>
      <c r="D38" s="4" t="inlineStr">
        <is>
          <t xml:space="preserve"> </t>
        </is>
      </c>
    </row>
    <row r="39">
      <c r="A39" s="3" t="inlineStr">
        <is>
          <t>Defined Benefit Plan, Plan Assets, Category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Benefits | Fixed-income securities | Level 2</t>
        </is>
      </c>
      <c r="B41" s="4" t="inlineStr">
        <is>
          <t xml:space="preserve"> </t>
        </is>
      </c>
      <c r="C41" s="4" t="inlineStr">
        <is>
          <t xml:space="preserve"> </t>
        </is>
      </c>
      <c r="D41" s="4" t="inlineStr">
        <is>
          <t xml:space="preserve"> </t>
        </is>
      </c>
    </row>
    <row r="42">
      <c r="A42" s="3" t="inlineStr">
        <is>
          <t>Defined Benefit Plan, Plan Assets, Category [Line Items]</t>
        </is>
      </c>
      <c r="B42" s="4" t="inlineStr">
        <is>
          <t xml:space="preserve"> </t>
        </is>
      </c>
      <c r="C42" s="4" t="inlineStr">
        <is>
          <t xml:space="preserve"> </t>
        </is>
      </c>
      <c r="D42" s="4" t="inlineStr">
        <is>
          <t xml:space="preserve"> </t>
        </is>
      </c>
    </row>
    <row r="43">
      <c r="A43" s="4" t="inlineStr">
        <is>
          <t>Fair value of plan assets</t>
        </is>
      </c>
      <c r="B43" s="6" t="n">
        <v>100</v>
      </c>
      <c r="C43" s="6" t="n">
        <v>411</v>
      </c>
      <c r="D43" s="4" t="inlineStr">
        <is>
          <t xml:space="preserve"> </t>
        </is>
      </c>
    </row>
    <row r="44">
      <c r="A44" s="4" t="inlineStr">
        <is>
          <t>Pension Benefits | Fixed-income securities | Level 3</t>
        </is>
      </c>
      <c r="B44" s="4" t="inlineStr">
        <is>
          <t xml:space="preserve"> </t>
        </is>
      </c>
      <c r="C44" s="4" t="inlineStr">
        <is>
          <t xml:space="preserve"> </t>
        </is>
      </c>
      <c r="D44" s="4" t="inlineStr">
        <is>
          <t xml:space="preserve"> </t>
        </is>
      </c>
    </row>
    <row r="45">
      <c r="A45" s="3" t="inlineStr">
        <is>
          <t>Defined Benefit Plan, Plan Assets, Category [Line Items]</t>
        </is>
      </c>
      <c r="B45" s="4" t="inlineStr">
        <is>
          <t xml:space="preserve"> </t>
        </is>
      </c>
      <c r="C45" s="4" t="inlineStr">
        <is>
          <t xml:space="preserve"> </t>
        </is>
      </c>
      <c r="D45" s="4" t="inlineStr">
        <is>
          <t xml:space="preserve"> </t>
        </is>
      </c>
    </row>
    <row r="46">
      <c r="A46" s="4" t="inlineStr">
        <is>
          <t>Fair value of plan assets</t>
        </is>
      </c>
      <c r="B46" s="6" t="n">
        <v>1</v>
      </c>
      <c r="C46" s="6" t="n">
        <v>3</v>
      </c>
      <c r="D46" s="4" t="inlineStr">
        <is>
          <t xml:space="preserve"> </t>
        </is>
      </c>
    </row>
    <row r="47">
      <c r="A47" s="4" t="inlineStr">
        <is>
          <t>Pension Benefits | Fixed-income securities | Assets Measured at NAV</t>
        </is>
      </c>
      <c r="B47" s="4" t="inlineStr">
        <is>
          <t xml:space="preserve"> </t>
        </is>
      </c>
      <c r="C47" s="4" t="inlineStr">
        <is>
          <t xml:space="preserve"> </t>
        </is>
      </c>
      <c r="D47" s="4" t="inlineStr">
        <is>
          <t xml:space="preserve"> </t>
        </is>
      </c>
    </row>
    <row r="48">
      <c r="A48" s="3" t="inlineStr">
        <is>
          <t>Defined Benefit Plan, Plan Assets, Category [Line Items]</t>
        </is>
      </c>
      <c r="B48" s="4" t="inlineStr">
        <is>
          <t xml:space="preserve"> </t>
        </is>
      </c>
      <c r="C48" s="4" t="inlineStr">
        <is>
          <t xml:space="preserve"> </t>
        </is>
      </c>
      <c r="D48" s="4" t="inlineStr">
        <is>
          <t xml:space="preserve"> </t>
        </is>
      </c>
    </row>
    <row r="49">
      <c r="A49" s="4" t="inlineStr">
        <is>
          <t>Fair value of plan assets</t>
        </is>
      </c>
      <c r="B49" s="6" t="n">
        <v>1258</v>
      </c>
      <c r="C49" s="6" t="n">
        <v>911</v>
      </c>
      <c r="D49" s="4" t="inlineStr">
        <is>
          <t xml:space="preserve"> </t>
        </is>
      </c>
    </row>
    <row r="50">
      <c r="A50" s="4" t="inlineStr">
        <is>
          <t>Pension Benefits | Alternatives</t>
        </is>
      </c>
      <c r="B50" s="4" t="inlineStr">
        <is>
          <t xml:space="preserve"> </t>
        </is>
      </c>
      <c r="C50" s="4" t="inlineStr">
        <is>
          <t xml:space="preserve"> </t>
        </is>
      </c>
      <c r="D50" s="4" t="inlineStr">
        <is>
          <t xml:space="preserve"> </t>
        </is>
      </c>
    </row>
    <row r="51">
      <c r="A51" s="3" t="inlineStr">
        <is>
          <t>Defined Benefit Plan, Plan Assets, Category [Line Items]</t>
        </is>
      </c>
      <c r="B51" s="4" t="inlineStr">
        <is>
          <t xml:space="preserve"> </t>
        </is>
      </c>
      <c r="C51" s="4" t="inlineStr">
        <is>
          <t xml:space="preserve"> </t>
        </is>
      </c>
      <c r="D51" s="4" t="inlineStr">
        <is>
          <t xml:space="preserve"> </t>
        </is>
      </c>
    </row>
    <row r="52">
      <c r="A52" s="4" t="inlineStr">
        <is>
          <t>Fair value of plan assets</t>
        </is>
      </c>
      <c r="B52" s="6" t="n">
        <v>762</v>
      </c>
      <c r="C52" s="6" t="n">
        <v>779</v>
      </c>
      <c r="D52" s="4" t="inlineStr">
        <is>
          <t xml:space="preserve"> </t>
        </is>
      </c>
    </row>
    <row r="53">
      <c r="A53" s="4" t="inlineStr">
        <is>
          <t>Pension Benefits | Alternatives | Level 1</t>
        </is>
      </c>
      <c r="B53" s="4" t="inlineStr">
        <is>
          <t xml:space="preserve"> </t>
        </is>
      </c>
      <c r="C53" s="4" t="inlineStr">
        <is>
          <t xml:space="preserve"> </t>
        </is>
      </c>
      <c r="D53" s="4" t="inlineStr">
        <is>
          <t xml:space="preserve"> </t>
        </is>
      </c>
    </row>
    <row r="54">
      <c r="A54" s="3" t="inlineStr">
        <is>
          <t>Defined Benefit Plan, Plan Assets, Category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Benefits | Alternatives | Level 2</t>
        </is>
      </c>
      <c r="B56" s="4" t="inlineStr">
        <is>
          <t xml:space="preserve"> </t>
        </is>
      </c>
      <c r="C56" s="4" t="inlineStr">
        <is>
          <t xml:space="preserve"> </t>
        </is>
      </c>
      <c r="D56" s="4" t="inlineStr">
        <is>
          <t xml:space="preserve"> </t>
        </is>
      </c>
    </row>
    <row r="57">
      <c r="A57" s="3" t="inlineStr">
        <is>
          <t>Defined Benefit Plan, Plan Assets, Category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Benefits | Alternatives | Level 3</t>
        </is>
      </c>
      <c r="B59" s="4" t="inlineStr">
        <is>
          <t xml:space="preserve"> </t>
        </is>
      </c>
      <c r="C59" s="4" t="inlineStr">
        <is>
          <t xml:space="preserve"> </t>
        </is>
      </c>
      <c r="D59" s="4" t="inlineStr">
        <is>
          <t xml:space="preserve"> </t>
        </is>
      </c>
    </row>
    <row r="60">
      <c r="A60" s="3" t="inlineStr">
        <is>
          <t>Defined Benefit Plan, Plan Assets, Category [Line Items]</t>
        </is>
      </c>
      <c r="B60" s="4" t="inlineStr">
        <is>
          <t xml:space="preserve"> </t>
        </is>
      </c>
      <c r="C60" s="4" t="inlineStr">
        <is>
          <t xml:space="preserve"> </t>
        </is>
      </c>
      <c r="D60" s="4" t="inlineStr">
        <is>
          <t xml:space="preserve"> </t>
        </is>
      </c>
    </row>
    <row r="61">
      <c r="A61" s="4" t="inlineStr">
        <is>
          <t>Fair value of plan assets</t>
        </is>
      </c>
      <c r="B61" s="6" t="n">
        <v>116</v>
      </c>
      <c r="C61" s="6" t="n">
        <v>136</v>
      </c>
      <c r="D61" s="4" t="inlineStr">
        <is>
          <t xml:space="preserve"> </t>
        </is>
      </c>
    </row>
    <row r="62">
      <c r="A62" s="4" t="inlineStr">
        <is>
          <t>Pension Benefits | Alternatives | Assets Measured at NAV</t>
        </is>
      </c>
      <c r="B62" s="4" t="inlineStr">
        <is>
          <t xml:space="preserve"> </t>
        </is>
      </c>
      <c r="C62" s="4" t="inlineStr">
        <is>
          <t xml:space="preserve"> </t>
        </is>
      </c>
      <c r="D62" s="4" t="inlineStr">
        <is>
          <t xml:space="preserve"> </t>
        </is>
      </c>
    </row>
    <row r="63">
      <c r="A63" s="3" t="inlineStr">
        <is>
          <t>Defined Benefit Plan, Plan Assets, Category [Line Items]</t>
        </is>
      </c>
      <c r="B63" s="4" t="inlineStr">
        <is>
          <t xml:space="preserve"> </t>
        </is>
      </c>
      <c r="C63" s="4" t="inlineStr">
        <is>
          <t xml:space="preserve"> </t>
        </is>
      </c>
      <c r="D63" s="4" t="inlineStr">
        <is>
          <t xml:space="preserve"> </t>
        </is>
      </c>
    </row>
    <row r="64">
      <c r="A64" s="4" t="inlineStr">
        <is>
          <t>Fair value of plan assets</t>
        </is>
      </c>
      <c r="B64" s="6" t="n">
        <v>646</v>
      </c>
      <c r="C64" s="6" t="n">
        <v>643</v>
      </c>
      <c r="D64" s="4" t="inlineStr">
        <is>
          <t xml:space="preserve"> </t>
        </is>
      </c>
    </row>
    <row r="65">
      <c r="A65" s="4" t="inlineStr">
        <is>
          <t>Pension Benefits | Other investments</t>
        </is>
      </c>
      <c r="B65" s="4" t="inlineStr">
        <is>
          <t xml:space="preserve"> </t>
        </is>
      </c>
      <c r="C65" s="4" t="inlineStr">
        <is>
          <t xml:space="preserve"> </t>
        </is>
      </c>
      <c r="D65" s="4" t="inlineStr">
        <is>
          <t xml:space="preserve"> </t>
        </is>
      </c>
    </row>
    <row r="66">
      <c r="A66" s="3" t="inlineStr">
        <is>
          <t>Defined Benefit Plan, Plan Assets, Category [Line Items]</t>
        </is>
      </c>
      <c r="B66" s="4" t="inlineStr">
        <is>
          <t xml:space="preserve"> </t>
        </is>
      </c>
      <c r="C66" s="4" t="inlineStr">
        <is>
          <t xml:space="preserve"> </t>
        </is>
      </c>
      <c r="D66" s="4" t="inlineStr">
        <is>
          <t xml:space="preserve"> </t>
        </is>
      </c>
    </row>
    <row r="67">
      <c r="A67" s="4" t="inlineStr">
        <is>
          <t>Fair value of plan assets</t>
        </is>
      </c>
      <c r="B67" s="6" t="n">
        <v>249</v>
      </c>
      <c r="C67" s="6" t="n">
        <v>230</v>
      </c>
      <c r="D67" s="4" t="inlineStr">
        <is>
          <t xml:space="preserve"> </t>
        </is>
      </c>
    </row>
    <row r="68">
      <c r="A68" s="4" t="inlineStr">
        <is>
          <t>Pension Benefits | Other investments | Level 1</t>
        </is>
      </c>
      <c r="B68" s="4" t="inlineStr">
        <is>
          <t xml:space="preserve"> </t>
        </is>
      </c>
      <c r="C68" s="4" t="inlineStr">
        <is>
          <t xml:space="preserve"> </t>
        </is>
      </c>
      <c r="D68" s="4" t="inlineStr">
        <is>
          <t xml:space="preserve"> </t>
        </is>
      </c>
    </row>
    <row r="69">
      <c r="A69" s="3" t="inlineStr">
        <is>
          <t>Defined Benefit Plan, Plan Assets, Category [Line Items]</t>
        </is>
      </c>
      <c r="B69" s="4" t="inlineStr">
        <is>
          <t xml:space="preserve"> </t>
        </is>
      </c>
      <c r="C69" s="4" t="inlineStr">
        <is>
          <t xml:space="preserve"> </t>
        </is>
      </c>
      <c r="D69" s="4" t="inlineStr">
        <is>
          <t xml:space="preserve"> </t>
        </is>
      </c>
    </row>
    <row r="70">
      <c r="A70" s="4" t="inlineStr">
        <is>
          <t>Fair value of plan assets</t>
        </is>
      </c>
      <c r="B70" s="6" t="n">
        <v>14</v>
      </c>
      <c r="C70" s="6" t="n">
        <v>13</v>
      </c>
      <c r="D70" s="4" t="inlineStr">
        <is>
          <t xml:space="preserve"> </t>
        </is>
      </c>
    </row>
    <row r="71">
      <c r="A71" s="4" t="inlineStr">
        <is>
          <t>Pension Benefits | Other investments | Level 2</t>
        </is>
      </c>
      <c r="B71" s="4" t="inlineStr">
        <is>
          <t xml:space="preserve"> </t>
        </is>
      </c>
      <c r="C71" s="4" t="inlineStr">
        <is>
          <t xml:space="preserve"> </t>
        </is>
      </c>
      <c r="D71" s="4" t="inlineStr">
        <is>
          <t xml:space="preserve"> </t>
        </is>
      </c>
    </row>
    <row r="72">
      <c r="A72" s="3" t="inlineStr">
        <is>
          <t>Defined Benefit Plan, Plan Assets, Category [Line Items]</t>
        </is>
      </c>
      <c r="B72" s="4" t="inlineStr">
        <is>
          <t xml:space="preserve"> </t>
        </is>
      </c>
      <c r="C72" s="4" t="inlineStr">
        <is>
          <t xml:space="preserve"> </t>
        </is>
      </c>
      <c r="D72" s="4" t="inlineStr">
        <is>
          <t xml:space="preserve"> </t>
        </is>
      </c>
    </row>
    <row r="73">
      <c r="A73" s="4" t="inlineStr">
        <is>
          <t>Fair value of plan assets</t>
        </is>
      </c>
      <c r="B73" s="6" t="n">
        <v>153</v>
      </c>
      <c r="C73" s="6" t="n">
        <v>87</v>
      </c>
      <c r="D73" s="4" t="inlineStr">
        <is>
          <t xml:space="preserve"> </t>
        </is>
      </c>
    </row>
    <row r="74">
      <c r="A74" s="4" t="inlineStr">
        <is>
          <t>Pension Benefits | Other investments | Level 3</t>
        </is>
      </c>
      <c r="B74" s="4" t="inlineStr">
        <is>
          <t xml:space="preserve"> </t>
        </is>
      </c>
      <c r="C74" s="4" t="inlineStr">
        <is>
          <t xml:space="preserve"> </t>
        </is>
      </c>
      <c r="D74" s="4" t="inlineStr">
        <is>
          <t xml:space="preserve"> </t>
        </is>
      </c>
    </row>
    <row r="75">
      <c r="A75" s="3" t="inlineStr">
        <is>
          <t>Defined Benefit Plan, Plan Assets, Category [Line Items]</t>
        </is>
      </c>
      <c r="B75" s="4" t="inlineStr">
        <is>
          <t xml:space="preserve"> </t>
        </is>
      </c>
      <c r="C75" s="4" t="inlineStr">
        <is>
          <t xml:space="preserve"> </t>
        </is>
      </c>
      <c r="D75" s="4" t="inlineStr">
        <is>
          <t xml:space="preserve"> </t>
        </is>
      </c>
    </row>
    <row r="76">
      <c r="A76" s="4" t="inlineStr">
        <is>
          <t>Fair value of plan assets</t>
        </is>
      </c>
      <c r="B76" s="6" t="n">
        <v>2</v>
      </c>
      <c r="C76" s="6" t="n">
        <v>3</v>
      </c>
      <c r="D76" s="4" t="inlineStr">
        <is>
          <t xml:space="preserve"> </t>
        </is>
      </c>
    </row>
    <row r="77">
      <c r="A77" s="4" t="inlineStr">
        <is>
          <t>Pension Benefits | Other investments | Assets Measured at NAV</t>
        </is>
      </c>
      <c r="B77" s="4" t="inlineStr">
        <is>
          <t xml:space="preserve"> </t>
        </is>
      </c>
      <c r="C77" s="4" t="inlineStr">
        <is>
          <t xml:space="preserve"> </t>
        </is>
      </c>
      <c r="D77" s="4" t="inlineStr">
        <is>
          <t xml:space="preserve"> </t>
        </is>
      </c>
    </row>
    <row r="78">
      <c r="A78" s="3" t="inlineStr">
        <is>
          <t>Defined Benefit Plan, Plan Assets, Category [Line Items]</t>
        </is>
      </c>
      <c r="B78" s="4" t="inlineStr">
        <is>
          <t xml:space="preserve"> </t>
        </is>
      </c>
      <c r="C78" s="4" t="inlineStr">
        <is>
          <t xml:space="preserve"> </t>
        </is>
      </c>
      <c r="D78" s="4" t="inlineStr">
        <is>
          <t xml:space="preserve"> </t>
        </is>
      </c>
    </row>
    <row r="79">
      <c r="A79" s="4" t="inlineStr">
        <is>
          <t>Fair value of plan assets</t>
        </is>
      </c>
      <c r="B79" s="6" t="n">
        <v>80</v>
      </c>
      <c r="C79" s="6" t="n">
        <v>127</v>
      </c>
      <c r="D79" s="4" t="inlineStr">
        <is>
          <t xml:space="preserve"> </t>
        </is>
      </c>
    </row>
    <row r="80">
      <c r="A80" s="4" t="inlineStr">
        <is>
          <t>Other Postretirement Benefits</t>
        </is>
      </c>
      <c r="B80" s="4" t="inlineStr">
        <is>
          <t xml:space="preserve"> </t>
        </is>
      </c>
      <c r="C80" s="4" t="inlineStr">
        <is>
          <t xml:space="preserve"> </t>
        </is>
      </c>
      <c r="D80" s="4" t="inlineStr">
        <is>
          <t xml:space="preserve"> </t>
        </is>
      </c>
    </row>
    <row r="81">
      <c r="A81" s="3" t="inlineStr">
        <is>
          <t>Defined Benefit Plan, Plan Assets, Category [Line Items]</t>
        </is>
      </c>
      <c r="B81" s="4" t="inlineStr">
        <is>
          <t xml:space="preserve"> </t>
        </is>
      </c>
      <c r="C81" s="4" t="inlineStr">
        <is>
          <t xml:space="preserve"> </t>
        </is>
      </c>
      <c r="D81" s="4" t="inlineStr">
        <is>
          <t xml:space="preserve"> </t>
        </is>
      </c>
    </row>
    <row r="82">
      <c r="A82" s="4" t="inlineStr">
        <is>
          <t>Fair value of plan assets</t>
        </is>
      </c>
      <c r="B82" s="6" t="n">
        <v>45</v>
      </c>
      <c r="C82" s="6" t="n">
        <v>46</v>
      </c>
      <c r="D82" s="7" t="n">
        <v>48</v>
      </c>
    </row>
    <row r="83">
      <c r="A83" s="4" t="inlineStr">
        <is>
          <t>Other Postretirement Benefits | Deposit administration fund</t>
        </is>
      </c>
      <c r="B83" s="4" t="inlineStr">
        <is>
          <t xml:space="preserve"> </t>
        </is>
      </c>
      <c r="C83" s="4" t="inlineStr">
        <is>
          <t xml:space="preserve"> </t>
        </is>
      </c>
      <c r="D83" s="4" t="inlineStr">
        <is>
          <t xml:space="preserve"> </t>
        </is>
      </c>
    </row>
    <row r="84">
      <c r="A84" s="3" t="inlineStr">
        <is>
          <t>Defined Benefit Plan, Plan Assets, Category [Line Items]</t>
        </is>
      </c>
      <c r="B84" s="4" t="inlineStr">
        <is>
          <t xml:space="preserve"> </t>
        </is>
      </c>
      <c r="C84" s="4" t="inlineStr">
        <is>
          <t xml:space="preserve"> </t>
        </is>
      </c>
      <c r="D84" s="4" t="inlineStr">
        <is>
          <t xml:space="preserve"> </t>
        </is>
      </c>
    </row>
    <row r="85">
      <c r="A85" s="4" t="inlineStr">
        <is>
          <t>Fair value of plan assets</t>
        </is>
      </c>
      <c r="B85" s="6" t="n">
        <v>45</v>
      </c>
      <c r="C85" s="6" t="n">
        <v>46</v>
      </c>
      <c r="D85" s="4" t="inlineStr">
        <is>
          <t xml:space="preserve"> </t>
        </is>
      </c>
    </row>
    <row r="86">
      <c r="A86" s="4" t="inlineStr">
        <is>
          <t>Other Postretirement Benefits | Deposit administration fund | Level 1</t>
        </is>
      </c>
      <c r="B86" s="4" t="inlineStr">
        <is>
          <t xml:space="preserve"> </t>
        </is>
      </c>
      <c r="C86" s="4" t="inlineStr">
        <is>
          <t xml:space="preserve"> </t>
        </is>
      </c>
      <c r="D86" s="4" t="inlineStr">
        <is>
          <t xml:space="preserve"> </t>
        </is>
      </c>
    </row>
    <row r="87">
      <c r="A87" s="3" t="inlineStr">
        <is>
          <t>Defined Benefit Plan, Plan Assets, Category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Other Postretirement Benefits | Deposit administration fund | Level 2</t>
        </is>
      </c>
      <c r="B89" s="4" t="inlineStr">
        <is>
          <t xml:space="preserve"> </t>
        </is>
      </c>
      <c r="C89" s="4" t="inlineStr">
        <is>
          <t xml:space="preserve"> </t>
        </is>
      </c>
      <c r="D89" s="4" t="inlineStr">
        <is>
          <t xml:space="preserve"> </t>
        </is>
      </c>
    </row>
    <row r="90">
      <c r="A90" s="3" t="inlineStr">
        <is>
          <t>Defined Benefit Plan, Plan Assets, Category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Other Postretirement Benefits | Deposit administration fund | Level 3</t>
        </is>
      </c>
      <c r="B92" s="4" t="inlineStr">
        <is>
          <t xml:space="preserve"> </t>
        </is>
      </c>
      <c r="C92" s="4" t="inlineStr">
        <is>
          <t xml:space="preserve"> </t>
        </is>
      </c>
      <c r="D92" s="4" t="inlineStr">
        <is>
          <t xml:space="preserve"> </t>
        </is>
      </c>
    </row>
    <row r="93">
      <c r="A93" s="3" t="inlineStr">
        <is>
          <t>Defined Benefit Plan, Plan Assets, Category [Line Items]</t>
        </is>
      </c>
      <c r="B93" s="4" t="inlineStr">
        <is>
          <t xml:space="preserve"> </t>
        </is>
      </c>
      <c r="C93" s="4" t="inlineStr">
        <is>
          <t xml:space="preserve"> </t>
        </is>
      </c>
      <c r="D93" s="4" t="inlineStr">
        <is>
          <t xml:space="preserve"> </t>
        </is>
      </c>
    </row>
    <row r="94">
      <c r="A94" s="4" t="inlineStr">
        <is>
          <t>Fair value of plan assets</t>
        </is>
      </c>
      <c r="B94" s="6" t="n">
        <v>45</v>
      </c>
      <c r="C94" s="6" t="n">
        <v>46</v>
      </c>
      <c r="D94" s="4" t="inlineStr">
        <is>
          <t xml:space="preserve"> </t>
        </is>
      </c>
    </row>
    <row r="95">
      <c r="A95" s="4" t="inlineStr">
        <is>
          <t>Other Postretirement Benefits | Deposit administration fund | Assets Measured at NAV</t>
        </is>
      </c>
      <c r="B95" s="4" t="inlineStr">
        <is>
          <t xml:space="preserve"> </t>
        </is>
      </c>
      <c r="C95" s="4" t="inlineStr">
        <is>
          <t xml:space="preserve"> </t>
        </is>
      </c>
      <c r="D95" s="4" t="inlineStr">
        <is>
          <t xml:space="preserve"> </t>
        </is>
      </c>
    </row>
    <row r="96">
      <c r="A96" s="3" t="inlineStr">
        <is>
          <t>Defined Benefit Plan, Plan Assets, Category [Line Items]</t>
        </is>
      </c>
      <c r="B96" s="4" t="inlineStr">
        <is>
          <t xml:space="preserve"> </t>
        </is>
      </c>
      <c r="C96" s="4" t="inlineStr">
        <is>
          <t xml:space="preserve"> </t>
        </is>
      </c>
      <c r="D96" s="4" t="inlineStr">
        <is>
          <t xml:space="preserve"> </t>
        </is>
      </c>
    </row>
    <row r="97">
      <c r="A97" s="4" t="inlineStr">
        <is>
          <t>Fair value of plan assets</t>
        </is>
      </c>
      <c r="B97" s="7" t="n">
        <v>0</v>
      </c>
      <c r="C97" s="7" t="n">
        <v>0</v>
      </c>
      <c r="D9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EMPLOYEE BENEFIT PLANS - Defined Benefit Plan Assets Measured at Fair Value Using Unobservable Inputs (Details) - Level 3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7" t="n">
        <v>322</v>
      </c>
      <c r="C4" s="7" t="n">
        <v>333</v>
      </c>
    </row>
    <row r="5">
      <c r="A5" s="3" t="inlineStr">
        <is>
          <t>Actual income (loss) on plan assets:</t>
        </is>
      </c>
      <c r="B5" s="4" t="inlineStr">
        <is>
          <t xml:space="preserve"> </t>
        </is>
      </c>
      <c r="C5" s="4" t="inlineStr">
        <is>
          <t xml:space="preserve"> </t>
        </is>
      </c>
    </row>
    <row r="6">
      <c r="A6" s="4" t="inlineStr">
        <is>
          <t>Sold during the year</t>
        </is>
      </c>
      <c r="B6" s="6" t="n">
        <v>1</v>
      </c>
      <c r="C6" s="6" t="n">
        <v>-50</v>
      </c>
    </row>
    <row r="7">
      <c r="A7" s="4" t="inlineStr">
        <is>
          <t>Held at year end</t>
        </is>
      </c>
      <c r="B7" s="6" t="n">
        <v>6</v>
      </c>
      <c r="C7" s="6" t="n">
        <v>55</v>
      </c>
    </row>
    <row r="8">
      <c r="A8" s="4" t="inlineStr">
        <is>
          <t>Purchases, sales, issuances and settlements (net)</t>
        </is>
      </c>
      <c r="B8" s="6" t="n">
        <v>-15</v>
      </c>
      <c r="C8" s="6" t="n">
        <v>-16</v>
      </c>
    </row>
    <row r="9">
      <c r="A9" s="4" t="inlineStr">
        <is>
          <t>Fair value of plan assets at end of year</t>
        </is>
      </c>
      <c r="B9" s="7" t="n">
        <v>314</v>
      </c>
      <c r="C9" s="7" t="n">
        <v>3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OTHER EMPLOYEE BENEFIT PLANS - Estimated Future Benefit Payments (Details) $ in Millions</t>
        </is>
      </c>
      <c r="B1" s="2" t="inlineStr">
        <is>
          <t>Dec. 31, 2024 USD ($)</t>
        </is>
      </c>
    </row>
    <row r="2">
      <c r="A2" s="4" t="inlineStr">
        <is>
          <t>Pension</t>
        </is>
      </c>
      <c r="B2" s="4" t="inlineStr">
        <is>
          <t xml:space="preserve"> </t>
        </is>
      </c>
    </row>
    <row r="3">
      <c r="A3" s="3" t="inlineStr">
        <is>
          <t>Pension and Other Postretirement</t>
        </is>
      </c>
      <c r="B3" s="4" t="inlineStr">
        <is>
          <t xml:space="preserve"> </t>
        </is>
      </c>
    </row>
    <row r="4">
      <c r="A4" s="4" t="inlineStr">
        <is>
          <t>2025</t>
        </is>
      </c>
      <c r="B4" s="7" t="n">
        <v>311</v>
      </c>
    </row>
    <row r="5">
      <c r="A5" s="4" t="inlineStr">
        <is>
          <t>2026</t>
        </is>
      </c>
      <c r="B5" s="6" t="n">
        <v>328</v>
      </c>
    </row>
    <row r="6">
      <c r="A6" s="4" t="inlineStr">
        <is>
          <t>2027</t>
        </is>
      </c>
      <c r="B6" s="6" t="n">
        <v>348</v>
      </c>
    </row>
    <row r="7">
      <c r="A7" s="4" t="inlineStr">
        <is>
          <t>2028</t>
        </is>
      </c>
      <c r="B7" s="6" t="n">
        <v>372</v>
      </c>
    </row>
    <row r="8">
      <c r="A8" s="4" t="inlineStr">
        <is>
          <t>2029</t>
        </is>
      </c>
      <c r="B8" s="6" t="n">
        <v>371</v>
      </c>
    </row>
    <row r="9">
      <c r="A9" s="4" t="inlineStr">
        <is>
          <t>Years 2030 – 2034</t>
        </is>
      </c>
      <c r="B9" s="6" t="n">
        <v>1863</v>
      </c>
    </row>
    <row r="10">
      <c r="A10" s="4" t="inlineStr">
        <is>
          <t>Other Postretirement</t>
        </is>
      </c>
      <c r="B10" s="4" t="inlineStr">
        <is>
          <t xml:space="preserve"> </t>
        </is>
      </c>
    </row>
    <row r="11">
      <c r="A11" s="3" t="inlineStr">
        <is>
          <t>Pension and Other Postretirement</t>
        </is>
      </c>
      <c r="B11" s="4" t="inlineStr">
        <is>
          <t xml:space="preserve"> </t>
        </is>
      </c>
    </row>
    <row r="12">
      <c r="A12" s="4" t="inlineStr">
        <is>
          <t>2025</t>
        </is>
      </c>
      <c r="B12" s="6" t="n">
        <v>88</v>
      </c>
    </row>
    <row r="13">
      <c r="A13" s="4" t="inlineStr">
        <is>
          <t>2026</t>
        </is>
      </c>
      <c r="B13" s="6" t="n">
        <v>79</v>
      </c>
    </row>
    <row r="14">
      <c r="A14" s="4" t="inlineStr">
        <is>
          <t>2027</t>
        </is>
      </c>
      <c r="B14" s="6" t="n">
        <v>70</v>
      </c>
    </row>
    <row r="15">
      <c r="A15" s="4" t="inlineStr">
        <is>
          <t>2028</t>
        </is>
      </c>
      <c r="B15" s="6" t="n">
        <v>66</v>
      </c>
    </row>
    <row r="16">
      <c r="A16" s="4" t="inlineStr">
        <is>
          <t>2029</t>
        </is>
      </c>
      <c r="B16" s="6" t="n">
        <v>62</v>
      </c>
    </row>
    <row r="17">
      <c r="A17" s="4" t="inlineStr">
        <is>
          <t>Years 2030 – 2034</t>
        </is>
      </c>
      <c r="B17" s="7" t="n">
        <v>2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ENSION, POSTRETIREMENT AND OTHER EMPLOYEE BENEFIT PLANS - Participation in the IAM National Pension Plan (Details) - IAM National Pension Plan - USD ($) $ in Millions</t>
        </is>
      </c>
      <c r="C1" s="2" t="inlineStr">
        <is>
          <t>12 Months Ended</t>
        </is>
      </c>
    </row>
    <row r="2">
      <c r="B2" s="2" t="inlineStr">
        <is>
          <t>Jan. 01, 2022</t>
        </is>
      </c>
      <c r="C2" s="2" t="inlineStr">
        <is>
          <t>Dec. 31, 2024</t>
        </is>
      </c>
      <c r="D2" s="2" t="inlineStr">
        <is>
          <t>Dec. 31, 2023</t>
        </is>
      </c>
      <c r="E2" s="2" t="inlineStr">
        <is>
          <t>Dec. 31, 2022</t>
        </is>
      </c>
      <c r="F2" s="2" t="inlineStr">
        <is>
          <t>Jan. 01, 2023</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lti-employer plan contributions</t>
        </is>
      </c>
      <c r="B4" s="4" t="inlineStr">
        <is>
          <t xml:space="preserve"> </t>
        </is>
      </c>
      <c r="C4" s="4" t="inlineStr">
        <is>
          <t xml:space="preserve"> </t>
        </is>
      </c>
      <c r="D4" s="7" t="n">
        <v>570</v>
      </c>
      <c r="E4" s="4" t="inlineStr">
        <is>
          <t xml:space="preserve"> </t>
        </is>
      </c>
      <c r="F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ultiemployer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lan length</t>
        </is>
      </c>
      <c r="B7" s="4" t="inlineStr">
        <is>
          <t>10 years</t>
        </is>
      </c>
      <c r="C7" s="4" t="inlineStr">
        <is>
          <t xml:space="preserve"> </t>
        </is>
      </c>
      <c r="D7" s="4" t="inlineStr">
        <is>
          <t xml:space="preserve"> </t>
        </is>
      </c>
      <c r="E7" s="4" t="inlineStr">
        <is>
          <t xml:space="preserve"> </t>
        </is>
      </c>
      <c r="F7" s="4" t="inlineStr">
        <is>
          <t xml:space="preserve"> </t>
        </is>
      </c>
    </row>
    <row r="8">
      <c r="A8" s="4" t="inlineStr">
        <is>
          <t>Additional contribution as a percentage of the hourly contribution rate</t>
        </is>
      </c>
      <c r="B8" s="11" t="n">
        <v>0.025</v>
      </c>
      <c r="C8" s="4" t="inlineStr">
        <is>
          <t xml:space="preserve"> </t>
        </is>
      </c>
      <c r="D8" s="4" t="inlineStr">
        <is>
          <t xml:space="preserve"> </t>
        </is>
      </c>
      <c r="E8" s="4" t="inlineStr">
        <is>
          <t xml:space="preserve"> </t>
        </is>
      </c>
      <c r="F8" s="4" t="inlineStr">
        <is>
          <t xml:space="preserve"> </t>
        </is>
      </c>
    </row>
    <row r="9">
      <c r="A9" s="4" t="inlineStr">
        <is>
          <t>Surcharge imposed</t>
        </is>
      </c>
      <c r="B9" s="4" t="inlineStr">
        <is>
          <t xml:space="preserve"> </t>
        </is>
      </c>
      <c r="C9" s="4" t="inlineStr">
        <is>
          <t>No</t>
        </is>
      </c>
      <c r="D9" s="4" t="inlineStr">
        <is>
          <t xml:space="preserve"> </t>
        </is>
      </c>
      <c r="E9" s="4" t="inlineStr">
        <is>
          <t xml:space="preserve"> </t>
        </is>
      </c>
      <c r="F9" s="4" t="inlineStr">
        <is>
          <t xml:space="preserve"> </t>
        </is>
      </c>
    </row>
    <row r="10">
      <c r="A10" s="4" t="inlineStr">
        <is>
          <t>Pension Benefits | United Airline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ultiemployer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nded percentage</t>
        </is>
      </c>
      <c r="B12" s="4" t="inlineStr">
        <is>
          <t xml:space="preserve"> </t>
        </is>
      </c>
      <c r="C12" s="4" t="inlineStr">
        <is>
          <t xml:space="preserve"> </t>
        </is>
      </c>
      <c r="D12" s="4" t="inlineStr">
        <is>
          <t xml:space="preserve"> </t>
        </is>
      </c>
      <c r="E12" s="4" t="inlineStr">
        <is>
          <t xml:space="preserve"> </t>
        </is>
      </c>
      <c r="F12" s="11" t="n">
        <v>0.865</v>
      </c>
    </row>
    <row r="13">
      <c r="A13" s="4" t="inlineStr">
        <is>
          <t>Contributions</t>
        </is>
      </c>
      <c r="B13" s="4" t="inlineStr">
        <is>
          <t xml:space="preserve"> </t>
        </is>
      </c>
      <c r="C13" s="7" t="n">
        <v>95</v>
      </c>
      <c r="D13" s="7" t="n">
        <v>87</v>
      </c>
      <c r="E13" s="7" t="n">
        <v>75</v>
      </c>
      <c r="F1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VESTMENTS AND NOTES RECEIVABLE - Fair Value of Financial Assets and Liabilities Measured at Fair Value on a Recurring Basis (Details) - Measured on a Recurring Basi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8769</v>
      </c>
      <c r="C3" s="7" t="n">
        <v>6058</v>
      </c>
    </row>
    <row r="4">
      <c r="A4" s="4" t="inlineStr">
        <is>
          <t>Restricted cash - current</t>
        </is>
      </c>
      <c r="B4" s="6" t="n">
        <v>11</v>
      </c>
      <c r="C4" s="6" t="n">
        <v>31</v>
      </c>
    </row>
    <row r="5">
      <c r="A5" s="4" t="inlineStr">
        <is>
          <t>Restricted cash - non-current</t>
        </is>
      </c>
      <c r="B5" s="6" t="n">
        <v>166</v>
      </c>
      <c r="C5" s="6" t="n">
        <v>245</v>
      </c>
    </row>
    <row r="6">
      <c r="A6" s="4" t="inlineStr">
        <is>
          <t>Equity securities</t>
        </is>
      </c>
      <c r="B6" s="6" t="n">
        <v>71</v>
      </c>
      <c r="C6" s="6" t="n">
        <v>177</v>
      </c>
    </row>
    <row r="7">
      <c r="A7" s="4" t="inlineStr">
        <is>
          <t>U.S. government and agenc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6" t="n">
        <v>2280</v>
      </c>
      <c r="C9" s="6" t="n">
        <v>8257</v>
      </c>
    </row>
    <row r="10">
      <c r="A10" s="4" t="inlineStr">
        <is>
          <t>Certificates of deposit placed through an account registry service ("CDAR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6" t="n">
        <v>59</v>
      </c>
      <c r="C12" s="6" t="n">
        <v>73</v>
      </c>
    </row>
    <row r="13">
      <c r="A13" s="4" t="inlineStr">
        <is>
          <t>Corporate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3127</v>
      </c>
      <c r="C15" s="6" t="n">
        <v>0</v>
      </c>
    </row>
    <row r="16">
      <c r="A16" s="4" t="inlineStr">
        <is>
          <t>Other fixed-income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6" t="n">
        <v>240</v>
      </c>
      <c r="C18" s="6" t="n">
        <v>0</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8769</v>
      </c>
      <c r="C21" s="6" t="n">
        <v>6058</v>
      </c>
    </row>
    <row r="22">
      <c r="A22" s="4" t="inlineStr">
        <is>
          <t>Restricted cash - current</t>
        </is>
      </c>
      <c r="B22" s="6" t="n">
        <v>11</v>
      </c>
      <c r="C22" s="6" t="n">
        <v>31</v>
      </c>
    </row>
    <row r="23">
      <c r="A23" s="4" t="inlineStr">
        <is>
          <t>Restricted cash - non-current</t>
        </is>
      </c>
      <c r="B23" s="6" t="n">
        <v>166</v>
      </c>
      <c r="C23" s="6" t="n">
        <v>245</v>
      </c>
    </row>
    <row r="24">
      <c r="A24" s="4" t="inlineStr">
        <is>
          <t>Equity securities</t>
        </is>
      </c>
      <c r="B24" s="6" t="n">
        <v>71</v>
      </c>
      <c r="C24" s="6" t="n">
        <v>177</v>
      </c>
    </row>
    <row r="25">
      <c r="A25" s="4" t="inlineStr">
        <is>
          <t>Level 1 | U.S. government and agency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6" t="n">
        <v>0</v>
      </c>
      <c r="C27" s="6" t="n">
        <v>0</v>
      </c>
    </row>
    <row r="28">
      <c r="A28" s="4" t="inlineStr">
        <is>
          <t>Level 1 | Certificates of deposit placed through an account registry service ("CDAR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0</v>
      </c>
      <c r="C30" s="6" t="n">
        <v>0</v>
      </c>
    </row>
    <row r="31">
      <c r="A31" s="4" t="inlineStr">
        <is>
          <t>Level 1 | Corporate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0</v>
      </c>
      <c r="C33" s="6" t="n">
        <v>0</v>
      </c>
    </row>
    <row r="34">
      <c r="A34" s="4" t="inlineStr">
        <is>
          <t>Level 1 | Other fixed-incom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6" t="n">
        <v>0</v>
      </c>
      <c r="C36" s="6"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6" t="n">
        <v>0</v>
      </c>
      <c r="C39" s="6" t="n">
        <v>0</v>
      </c>
    </row>
    <row r="40">
      <c r="A40" s="4" t="inlineStr">
        <is>
          <t>Restricted cash - current</t>
        </is>
      </c>
      <c r="B40" s="6" t="n">
        <v>0</v>
      </c>
      <c r="C40" s="6" t="n">
        <v>0</v>
      </c>
    </row>
    <row r="41">
      <c r="A41" s="4" t="inlineStr">
        <is>
          <t>Restricted cash - non-current</t>
        </is>
      </c>
      <c r="B41" s="6" t="n">
        <v>0</v>
      </c>
      <c r="C41" s="6" t="n">
        <v>0</v>
      </c>
    </row>
    <row r="42">
      <c r="A42" s="4" t="inlineStr">
        <is>
          <t>Equity securities</t>
        </is>
      </c>
      <c r="B42" s="6" t="n">
        <v>0</v>
      </c>
      <c r="C42" s="6" t="n">
        <v>0</v>
      </c>
    </row>
    <row r="43">
      <c r="A43" s="4" t="inlineStr">
        <is>
          <t>Level 2 | U.S. government and agency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6" t="n">
        <v>2280</v>
      </c>
      <c r="C45" s="6" t="n">
        <v>8257</v>
      </c>
    </row>
    <row r="46">
      <c r="A46" s="4" t="inlineStr">
        <is>
          <t>Level 2 | Certificates of deposit placed through an account registry service ("CDAR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59</v>
      </c>
      <c r="C48" s="6" t="n">
        <v>73</v>
      </c>
    </row>
    <row r="49">
      <c r="A49" s="4" t="inlineStr">
        <is>
          <t>Level 2 | Corporate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6" t="n">
        <v>3127</v>
      </c>
      <c r="C51" s="6" t="n">
        <v>0</v>
      </c>
    </row>
    <row r="52">
      <c r="A52" s="4" t="inlineStr">
        <is>
          <t>Level 2 | Other fixed-incom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6" t="n">
        <v>240</v>
      </c>
      <c r="C54" s="6" t="n">
        <v>0</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6" t="n">
        <v>0</v>
      </c>
      <c r="C57" s="6" t="n">
        <v>0</v>
      </c>
    </row>
    <row r="58">
      <c r="A58" s="4" t="inlineStr">
        <is>
          <t>Restricted cash - current</t>
        </is>
      </c>
      <c r="B58" s="6" t="n">
        <v>0</v>
      </c>
      <c r="C58" s="6" t="n">
        <v>0</v>
      </c>
    </row>
    <row r="59">
      <c r="A59" s="4" t="inlineStr">
        <is>
          <t>Restricted cash - non-current</t>
        </is>
      </c>
      <c r="B59" s="6" t="n">
        <v>0</v>
      </c>
      <c r="C59" s="6" t="n">
        <v>0</v>
      </c>
    </row>
    <row r="60">
      <c r="A60" s="4" t="inlineStr">
        <is>
          <t>Equity securities</t>
        </is>
      </c>
      <c r="B60" s="6" t="n">
        <v>0</v>
      </c>
      <c r="C60" s="6" t="n">
        <v>0</v>
      </c>
    </row>
    <row r="61">
      <c r="A61" s="4" t="inlineStr">
        <is>
          <t>Level 3 | U.S. government and agency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6" t="n">
        <v>0</v>
      </c>
      <c r="C63" s="6" t="n">
        <v>0</v>
      </c>
    </row>
    <row r="64">
      <c r="A64" s="4" t="inlineStr">
        <is>
          <t>Level 3 | Certificates of deposit placed through an account registry service ("CDAR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6" t="n">
        <v>0</v>
      </c>
      <c r="C66" s="6" t="n">
        <v>0</v>
      </c>
    </row>
    <row r="67">
      <c r="A67" s="4" t="inlineStr">
        <is>
          <t>Level 3 | Corporate deb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6" t="n">
        <v>0</v>
      </c>
      <c r="C69" s="6" t="n">
        <v>0</v>
      </c>
    </row>
    <row r="70">
      <c r="A70" s="4" t="inlineStr">
        <is>
          <t>Level 3 | Other fixed-incom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7" t="n">
        <v>0</v>
      </c>
      <c r="C72"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INVESTMENTS AND NOTES RECEIVABLE - Narrative (Details) $ in Millions</t>
        </is>
      </c>
      <c r="B1" s="2" t="inlineStr">
        <is>
          <t>12 Months Ended</t>
        </is>
      </c>
    </row>
    <row r="2">
      <c r="B2" s="2" t="inlineStr">
        <is>
          <t>Dec. 31, 2024 USD ($) aircraft</t>
        </is>
      </c>
    </row>
    <row r="3">
      <c r="A3" s="3" t="inlineStr">
        <is>
          <t>Fair Value [Line Items]</t>
        </is>
      </c>
      <c r="B3" s="4" t="inlineStr">
        <is>
          <t xml:space="preserve"> </t>
        </is>
      </c>
    </row>
    <row r="4">
      <c r="A4" s="4" t="inlineStr">
        <is>
          <t>Investments in securities accounted for under the equity method</t>
        </is>
      </c>
      <c r="B4" s="7" t="n">
        <v>241</v>
      </c>
    </row>
    <row r="5">
      <c r="A5" s="4" t="inlineStr">
        <is>
          <t>Carrying amount of loan receivable</t>
        </is>
      </c>
      <c r="B5" s="7" t="n">
        <v>72</v>
      </c>
    </row>
    <row r="6">
      <c r="A6" s="4" t="inlineStr">
        <is>
          <t>Champlain</t>
        </is>
      </c>
      <c r="B6" s="4" t="inlineStr">
        <is>
          <t xml:space="preserve"> </t>
        </is>
      </c>
    </row>
    <row r="7">
      <c r="A7" s="3" t="inlineStr">
        <is>
          <t>Fair Value [Line Items]</t>
        </is>
      </c>
      <c r="B7" s="4" t="inlineStr">
        <is>
          <t xml:space="preserve"> </t>
        </is>
      </c>
    </row>
    <row r="8">
      <c r="A8" s="4" t="inlineStr">
        <is>
          <t>Number of regional aircraft | aircraft</t>
        </is>
      </c>
      <c r="B8" s="6" t="n">
        <v>57</v>
      </c>
    </row>
    <row r="9">
      <c r="A9" s="4" t="inlineStr">
        <is>
          <t>Republic</t>
        </is>
      </c>
      <c r="B9" s="4" t="inlineStr">
        <is>
          <t xml:space="preserve"> </t>
        </is>
      </c>
    </row>
    <row r="10">
      <c r="A10" s="3" t="inlineStr">
        <is>
          <t>Fair Value [Line Items]</t>
        </is>
      </c>
      <c r="B10" s="4" t="inlineStr">
        <is>
          <t xml:space="preserve"> </t>
        </is>
      </c>
    </row>
    <row r="11">
      <c r="A11" s="4" t="inlineStr">
        <is>
          <t>Number of regional aircraft | aircraft</t>
        </is>
      </c>
      <c r="B11" s="6" t="n">
        <v>66</v>
      </c>
    </row>
    <row r="12">
      <c r="A12" s="4" t="inlineStr">
        <is>
          <t>Republic</t>
        </is>
      </c>
      <c r="B12" s="4" t="inlineStr">
        <is>
          <t xml:space="preserve"> </t>
        </is>
      </c>
    </row>
    <row r="13">
      <c r="A13" s="3" t="inlineStr">
        <is>
          <t>Fair Value [Line Items]</t>
        </is>
      </c>
      <c r="B13" s="4" t="inlineStr">
        <is>
          <t xml:space="preserve"> </t>
        </is>
      </c>
    </row>
    <row r="14">
      <c r="A14" s="4" t="inlineStr">
        <is>
          <t>Ownership stake</t>
        </is>
      </c>
      <c r="B14" s="9" t="n">
        <v>0.19</v>
      </c>
    </row>
    <row r="15">
      <c r="A15" s="4" t="inlineStr">
        <is>
          <t>Champlain</t>
        </is>
      </c>
      <c r="B15" s="4" t="inlineStr">
        <is>
          <t xml:space="preserve"> </t>
        </is>
      </c>
    </row>
    <row r="16">
      <c r="A16" s="3" t="inlineStr">
        <is>
          <t>Fair Value [Line Items]</t>
        </is>
      </c>
      <c r="B16" s="4" t="inlineStr">
        <is>
          <t xml:space="preserve"> </t>
        </is>
      </c>
    </row>
    <row r="17">
      <c r="A17" s="4" t="inlineStr">
        <is>
          <t>Ownership stake</t>
        </is>
      </c>
      <c r="B17" s="9" t="n">
        <v>0.4</v>
      </c>
    </row>
    <row r="18">
      <c r="A18" s="4" t="inlineStr">
        <is>
          <t>UAV Fund</t>
        </is>
      </c>
      <c r="B18" s="4" t="inlineStr">
        <is>
          <t xml:space="preserve"> </t>
        </is>
      </c>
    </row>
    <row r="19">
      <c r="A19" s="3" t="inlineStr">
        <is>
          <t>Fair Value [Line Items]</t>
        </is>
      </c>
      <c r="B19" s="4" t="inlineStr">
        <is>
          <t xml:space="preserve"> </t>
        </is>
      </c>
    </row>
    <row r="20">
      <c r="A20" s="4" t="inlineStr">
        <is>
          <t>Ownership stake</t>
        </is>
      </c>
      <c r="B20" s="9" t="n">
        <v>0.33</v>
      </c>
    </row>
    <row r="21">
      <c r="A21" s="4" t="inlineStr">
        <is>
          <t>Other Investments</t>
        </is>
      </c>
      <c r="B21" s="4" t="inlineStr">
        <is>
          <t xml:space="preserve"> </t>
        </is>
      </c>
    </row>
    <row r="22">
      <c r="A22" s="3" t="inlineStr">
        <is>
          <t>Fair Value [Line Items]</t>
        </is>
      </c>
      <c r="B22" s="4" t="inlineStr">
        <is>
          <t xml:space="preserve"> </t>
        </is>
      </c>
    </row>
    <row r="23">
      <c r="A23" s="4" t="inlineStr">
        <is>
          <t>Carrying value of other investment</t>
        </is>
      </c>
      <c r="B23" s="7" t="n">
        <v>264</v>
      </c>
    </row>
    <row r="24">
      <c r="A24" s="4" t="inlineStr">
        <is>
          <t>Mesa</t>
        </is>
      </c>
      <c r="B24" s="4" t="inlineStr">
        <is>
          <t xml:space="preserve"> </t>
        </is>
      </c>
    </row>
    <row r="25">
      <c r="A25" s="3" t="inlineStr">
        <is>
          <t>Fair Value [Line Items]</t>
        </is>
      </c>
      <c r="B25" s="4" t="inlineStr">
        <is>
          <t xml:space="preserve"> </t>
        </is>
      </c>
    </row>
    <row r="26">
      <c r="A26" s="4" t="inlineStr">
        <is>
          <t>Variable interest</t>
        </is>
      </c>
      <c r="B26" s="9" t="n">
        <v>0.1</v>
      </c>
    </row>
    <row r="27">
      <c r="A27" s="4" t="inlineStr">
        <is>
          <t>Corporate Debt</t>
        </is>
      </c>
      <c r="B27" s="4" t="inlineStr">
        <is>
          <t xml:space="preserve"> </t>
        </is>
      </c>
    </row>
    <row r="28">
      <c r="A28" s="3" t="inlineStr">
        <is>
          <t>Fair Value [Line Items]</t>
        </is>
      </c>
      <c r="B28" s="4" t="inlineStr">
        <is>
          <t xml:space="preserve"> </t>
        </is>
      </c>
    </row>
    <row r="29">
      <c r="A29" s="4" t="inlineStr">
        <is>
          <t>Available for sale investment maturity term (less than)</t>
        </is>
      </c>
      <c r="B29" s="4" t="inlineStr">
        <is>
          <t>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VESTMENTS AND NOTES RECEIVABLE - Carrying Amounts and Estimated Fair Values of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carrying amount</t>
        </is>
      </c>
      <c r="B4" s="7" t="n">
        <v>24653</v>
      </c>
      <c r="C4" s="7" t="n">
        <v>2907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24423</v>
      </c>
      <c r="C7" s="6" t="n">
        <v>28302</v>
      </c>
    </row>
    <row r="8">
      <c r="A8" s="4" t="inlineStr">
        <is>
          <t>Fair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6" t="n">
        <v>0</v>
      </c>
      <c r="C10" s="6" t="n">
        <v>0</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7300</v>
      </c>
      <c r="C13" s="6" t="n">
        <v>22543</v>
      </c>
    </row>
    <row r="14">
      <c r="A14" s="4" t="inlineStr">
        <is>
          <t>Fair Value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7" t="n">
        <v>7123</v>
      </c>
      <c r="C16" s="7" t="n">
        <v>57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DEBT - Summary of Long-Term Debt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 term debt</t>
        </is>
      </c>
      <c r="B4" s="7" t="n">
        <v>24837000000</v>
      </c>
      <c r="C4" s="7" t="n">
        <v>29352000000</v>
      </c>
    </row>
    <row r="5">
      <c r="A5" s="4" t="inlineStr">
        <is>
          <t>Less: unamortized debt discount, premiums and debt issuance costs</t>
        </is>
      </c>
      <c r="B5" s="6" t="n">
        <v>-184000000</v>
      </c>
      <c r="C5" s="6" t="n">
        <v>-277000000</v>
      </c>
    </row>
    <row r="6">
      <c r="A6" s="4" t="inlineStr">
        <is>
          <t>Less: current portion of long-term debt</t>
        </is>
      </c>
      <c r="B6" s="6" t="n">
        <v>-2973000000</v>
      </c>
      <c r="C6" s="6" t="n">
        <v>-4018000000</v>
      </c>
    </row>
    <row r="7">
      <c r="A7" s="4" t="inlineStr">
        <is>
          <t>Long-term debt, net</t>
        </is>
      </c>
      <c r="B7" s="6" t="n">
        <v>21680000000</v>
      </c>
      <c r="C7" s="6" t="n">
        <v>25057000000</v>
      </c>
    </row>
    <row r="8">
      <c r="A8" s="4" t="inlineStr">
        <is>
          <t>Secured Debt | Equipment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7" t="n">
        <v>12983000000</v>
      </c>
      <c r="C10" s="6" t="n">
        <v>12508000000</v>
      </c>
    </row>
    <row r="11">
      <c r="A11" s="4" t="inlineStr">
        <is>
          <t>Secured Debt | Equipment Notes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 interest rate</t>
        </is>
      </c>
      <c r="B13" s="11" t="n">
        <v>0.027</v>
      </c>
      <c r="C13" s="4" t="inlineStr">
        <is>
          <t xml:space="preserve"> </t>
        </is>
      </c>
    </row>
    <row r="14">
      <c r="A14" s="4" t="inlineStr">
        <is>
          <t>Basis spread on variable rate</t>
        </is>
      </c>
      <c r="B14" s="11" t="n">
        <v>0.0064</v>
      </c>
      <c r="C14" s="4" t="inlineStr">
        <is>
          <t xml:space="preserve"> </t>
        </is>
      </c>
    </row>
    <row r="15">
      <c r="A15" s="4" t="inlineStr">
        <is>
          <t>Secured Debt | Equipment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interest rate</t>
        </is>
      </c>
      <c r="B17" s="11" t="n">
        <v>0.06510000000000001</v>
      </c>
      <c r="C17" s="4" t="inlineStr">
        <is>
          <t xml:space="preserve"> </t>
        </is>
      </c>
    </row>
    <row r="18">
      <c r="A18" s="4" t="inlineStr">
        <is>
          <t>Basis spread on variable rate</t>
        </is>
      </c>
      <c r="B18" s="9" t="n">
        <v>0.02</v>
      </c>
      <c r="C18" s="4" t="inlineStr">
        <is>
          <t xml:space="preserve"> </t>
        </is>
      </c>
    </row>
    <row r="19">
      <c r="A19" s="4" t="inlineStr">
        <is>
          <t>Secured Debt | MileagePlus Senior 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xed interest rate</t>
        </is>
      </c>
      <c r="B21" s="11" t="n">
        <v>0.065</v>
      </c>
      <c r="C21" s="4" t="inlineStr">
        <is>
          <t xml:space="preserve"> </t>
        </is>
      </c>
    </row>
    <row r="22">
      <c r="A22" s="4" t="inlineStr">
        <is>
          <t>Long term debt</t>
        </is>
      </c>
      <c r="B22" s="7" t="n">
        <v>1900000000</v>
      </c>
      <c r="C22" s="6" t="n">
        <v>2660000000</v>
      </c>
    </row>
    <row r="23">
      <c r="A23" s="4" t="inlineStr">
        <is>
          <t>Secured Debt | MileagePlus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t>
        </is>
      </c>
      <c r="B25" s="6" t="n">
        <v>0</v>
      </c>
      <c r="C25" s="6" t="n">
        <v>2100000000</v>
      </c>
    </row>
    <row r="26">
      <c r="A26" s="4" t="inlineStr">
        <is>
          <t>Secured Debt | 2026 and 2029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 term debt</t>
        </is>
      </c>
      <c r="B28" s="7" t="n">
        <v>4000000000</v>
      </c>
      <c r="C28" s="6" t="n">
        <v>4000000000</v>
      </c>
    </row>
    <row r="29">
      <c r="A29" s="4" t="inlineStr">
        <is>
          <t>Secured Debt | 2026 and 2029 Notes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xed interest rate</t>
        </is>
      </c>
      <c r="B31" s="11" t="n">
        <v>0.0438</v>
      </c>
      <c r="C31" s="4" t="inlineStr">
        <is>
          <t xml:space="preserve"> </t>
        </is>
      </c>
    </row>
    <row r="32">
      <c r="A32" s="4" t="inlineStr">
        <is>
          <t>Secured Debt | 2026 and 2029 Notes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xed interest rate</t>
        </is>
      </c>
      <c r="B34" s="11" t="n">
        <v>0.0463</v>
      </c>
      <c r="C34" s="4" t="inlineStr">
        <is>
          <t xml:space="preserve"> </t>
        </is>
      </c>
    </row>
    <row r="35">
      <c r="A35" s="4" t="inlineStr">
        <is>
          <t>Secured Debt | 2021 Term Loan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 term debt</t>
        </is>
      </c>
      <c r="B37" s="7" t="n">
        <v>0</v>
      </c>
      <c r="C37" s="6" t="n">
        <v>3870000000</v>
      </c>
    </row>
    <row r="38">
      <c r="A38" s="4" t="inlineStr">
        <is>
          <t>Basis spread on variable rate</t>
        </is>
      </c>
      <c r="B38" s="9" t="n">
        <v>0.02</v>
      </c>
      <c r="C38" s="4" t="inlineStr">
        <is>
          <t xml:space="preserve"> </t>
        </is>
      </c>
    </row>
    <row r="39">
      <c r="A39" s="4" t="inlineStr">
        <is>
          <t>Secured Debt | 2024 Term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ixed interest rate</t>
        </is>
      </c>
      <c r="B41" s="11" t="n">
        <v>0.0663</v>
      </c>
      <c r="C41" s="4" t="inlineStr">
        <is>
          <t xml:space="preserve"> </t>
        </is>
      </c>
    </row>
    <row r="42">
      <c r="A42" s="4" t="inlineStr">
        <is>
          <t>Long term debt</t>
        </is>
      </c>
      <c r="B42" s="7" t="n">
        <v>2082000000</v>
      </c>
      <c r="C42" s="6" t="n">
        <v>0</v>
      </c>
    </row>
    <row r="43">
      <c r="A43" s="4" t="inlineStr">
        <is>
          <t>Unsecured |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ixed interest rate</t>
        </is>
      </c>
      <c r="B45" s="11" t="n">
        <v>0.0488</v>
      </c>
      <c r="C45" s="4" t="inlineStr">
        <is>
          <t xml:space="preserve"> </t>
        </is>
      </c>
    </row>
    <row r="46">
      <c r="A46" s="4" t="inlineStr">
        <is>
          <t>Long term debt</t>
        </is>
      </c>
      <c r="B46" s="7" t="n">
        <v>315000000</v>
      </c>
      <c r="C46" s="6" t="n">
        <v>596000000</v>
      </c>
    </row>
    <row r="47">
      <c r="A47" s="4" t="inlineStr">
        <is>
          <t>Unsecured | PSP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ixed interest rate</t>
        </is>
      </c>
      <c r="B49" s="9" t="n">
        <v>0.01</v>
      </c>
      <c r="C49" s="4" t="inlineStr">
        <is>
          <t xml:space="preserve"> </t>
        </is>
      </c>
    </row>
    <row r="50">
      <c r="A50" s="4" t="inlineStr">
        <is>
          <t>Long term debt</t>
        </is>
      </c>
      <c r="B50" s="7" t="n">
        <v>3181000000</v>
      </c>
      <c r="C50" s="6" t="n">
        <v>3181000000</v>
      </c>
    </row>
    <row r="51">
      <c r="A51" s="4" t="inlineStr">
        <is>
          <t>Basis spread on variable rate</t>
        </is>
      </c>
      <c r="B51" s="9" t="n">
        <v>0.02</v>
      </c>
      <c r="C51" s="4" t="inlineStr">
        <is>
          <t xml:space="preserve"> </t>
        </is>
      </c>
    </row>
    <row r="52">
      <c r="A52" s="4" t="inlineStr">
        <is>
          <t>Unsecured | PSP1 Not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Aggregate principal amount of debt</t>
        </is>
      </c>
      <c r="B54" s="7" t="n">
        <v>1500000000</v>
      </c>
      <c r="C54" s="4" t="inlineStr">
        <is>
          <t xml:space="preserve"> </t>
        </is>
      </c>
    </row>
    <row r="55">
      <c r="A55" s="4" t="inlineStr">
        <is>
          <t>Term of debt</t>
        </is>
      </c>
      <c r="B55" s="4" t="inlineStr">
        <is>
          <t>10 years</t>
        </is>
      </c>
      <c r="C55" s="4" t="inlineStr">
        <is>
          <t xml:space="preserve"> </t>
        </is>
      </c>
    </row>
    <row r="56">
      <c r="A56" s="4" t="inlineStr">
        <is>
          <t>Unsecured | PSP2 Not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Aggregate principal amount of debt</t>
        </is>
      </c>
      <c r="B58" s="7" t="n">
        <v>900000000</v>
      </c>
      <c r="C58" s="4" t="inlineStr">
        <is>
          <t xml:space="preserve"> </t>
        </is>
      </c>
    </row>
    <row r="59">
      <c r="A59" s="4" t="inlineStr">
        <is>
          <t>Term of debt</t>
        </is>
      </c>
      <c r="B59" s="4" t="inlineStr">
        <is>
          <t>10 years</t>
        </is>
      </c>
      <c r="C59" s="4" t="inlineStr">
        <is>
          <t xml:space="preserve"> </t>
        </is>
      </c>
    </row>
    <row r="60">
      <c r="A60" s="4" t="inlineStr">
        <is>
          <t>Unsecured | PSP3 Not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ggregate principal amount of debt</t>
        </is>
      </c>
      <c r="B62" s="7" t="n">
        <v>800000000</v>
      </c>
      <c r="C62" s="4" t="inlineStr">
        <is>
          <t xml:space="preserve"> </t>
        </is>
      </c>
    </row>
    <row r="63">
      <c r="A63" s="4" t="inlineStr">
        <is>
          <t>Term of debt</t>
        </is>
      </c>
      <c r="B63" s="4" t="inlineStr">
        <is>
          <t>10 years</t>
        </is>
      </c>
      <c r="C63" s="4" t="inlineStr">
        <is>
          <t xml:space="preserve"> </t>
        </is>
      </c>
    </row>
    <row r="64">
      <c r="A64" s="4" t="inlineStr">
        <is>
          <t>Unsecured | Other unsecured deb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 term debt</t>
        </is>
      </c>
      <c r="B66" s="7" t="n">
        <v>376000000</v>
      </c>
      <c r="C66" s="7" t="n">
        <v>437000000</v>
      </c>
    </row>
    <row r="67">
      <c r="A67" s="4" t="inlineStr">
        <is>
          <t>Unsecured | Other unsecured debt | Minimum</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Fixed interest rate</t>
        </is>
      </c>
      <c r="B69" s="9" t="n">
        <v>0.04</v>
      </c>
      <c r="C69" s="4" t="inlineStr">
        <is>
          <t xml:space="preserve"> </t>
        </is>
      </c>
    </row>
    <row r="70">
      <c r="A70" s="4" t="inlineStr">
        <is>
          <t>Unsecured | Other unsecured debt | Maximum</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Fixed interest rate</t>
        </is>
      </c>
      <c r="B72" s="11" t="n">
        <v>0.0575</v>
      </c>
      <c r="C7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Contractual Principal Payments under Outstanding Long-Term Debt Agreements (Details) - UAL and United $ in Millions</t>
        </is>
      </c>
      <c r="B1" s="2" t="inlineStr">
        <is>
          <t>Dec. 31, 2024 USD ($)</t>
        </is>
      </c>
    </row>
    <row r="2">
      <c r="A2" s="3" t="inlineStr">
        <is>
          <t>Debt Instrument [Line Items]</t>
        </is>
      </c>
      <c r="B2" s="4" t="inlineStr">
        <is>
          <t xml:space="preserve"> </t>
        </is>
      </c>
    </row>
    <row r="3">
      <c r="A3" s="4" t="inlineStr">
        <is>
          <t>2025</t>
        </is>
      </c>
      <c r="B3" s="7" t="n">
        <v>2973</v>
      </c>
    </row>
    <row r="4">
      <c r="A4" s="4" t="inlineStr">
        <is>
          <t>2026</t>
        </is>
      </c>
      <c r="B4" s="6" t="n">
        <v>4793</v>
      </c>
    </row>
    <row r="5">
      <c r="A5" s="4" t="inlineStr">
        <is>
          <t>2027</t>
        </is>
      </c>
      <c r="B5" s="6" t="n">
        <v>2326</v>
      </c>
    </row>
    <row r="6">
      <c r="A6" s="4" t="inlineStr">
        <is>
          <t>2028</t>
        </is>
      </c>
      <c r="B6" s="6" t="n">
        <v>1791</v>
      </c>
    </row>
    <row r="7">
      <c r="A7" s="4" t="inlineStr">
        <is>
          <t>2029</t>
        </is>
      </c>
      <c r="B7" s="6" t="n">
        <v>2892</v>
      </c>
    </row>
    <row r="8">
      <c r="A8" s="4" t="inlineStr">
        <is>
          <t>After 2029</t>
        </is>
      </c>
      <c r="B8" s="6" t="n">
        <v>10062</v>
      </c>
    </row>
    <row r="9">
      <c r="A9" s="4" t="inlineStr">
        <is>
          <t>Total</t>
        </is>
      </c>
      <c r="B9" s="7" t="n">
        <v>248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18" customWidth="1" min="6" max="6"/>
    <col width="46" customWidth="1" min="7" max="7"/>
  </cols>
  <sheetData>
    <row r="1">
      <c r="A1" s="1" t="inlineStr">
        <is>
          <t>STATEMENTS OF CONSOLIDATED STOCKHOLDERS' EQUITY (UAH) - USD ($) $ in Millions</t>
        </is>
      </c>
      <c r="B1" s="2" t="inlineStr">
        <is>
          <t>Total</t>
        </is>
      </c>
      <c r="C1" s="2" t="inlineStr">
        <is>
          <t>Common Stock</t>
        </is>
      </c>
      <c r="D1" s="2" t="inlineStr">
        <is>
          <t>Additional Capital Invested</t>
        </is>
      </c>
      <c r="E1" s="2" t="inlineStr">
        <is>
          <t>Treasury Stock</t>
        </is>
      </c>
      <c r="F1" s="2" t="inlineStr">
        <is>
          <t>Retained Earnings</t>
        </is>
      </c>
      <c r="G1" s="2" t="inlineStr">
        <is>
          <t>Accumulated Other Comprehensive Income (Loss)</t>
        </is>
      </c>
    </row>
    <row r="2">
      <c r="A2" s="4" t="inlineStr">
        <is>
          <t>Balance (in shares) at Dec. 31, 2021</t>
        </is>
      </c>
      <c r="B2" s="4" t="inlineStr">
        <is>
          <t xml:space="preserve"> </t>
        </is>
      </c>
      <c r="C2" s="6" t="n">
        <v>323800000</v>
      </c>
      <c r="D2" s="4" t="inlineStr">
        <is>
          <t xml:space="preserve"> </t>
        </is>
      </c>
      <c r="E2" s="4" t="inlineStr">
        <is>
          <t xml:space="preserve"> </t>
        </is>
      </c>
      <c r="F2" s="4" t="inlineStr">
        <is>
          <t xml:space="preserve"> </t>
        </is>
      </c>
      <c r="G2" s="4" t="inlineStr">
        <is>
          <t xml:space="preserve"> </t>
        </is>
      </c>
    </row>
    <row r="3">
      <c r="A3" s="4" t="inlineStr">
        <is>
          <t>Balance at Dec. 31, 2021</t>
        </is>
      </c>
      <c r="B3" s="7" t="n">
        <v>5029</v>
      </c>
      <c r="C3" s="7" t="n">
        <v>4</v>
      </c>
      <c r="D3" s="7" t="n">
        <v>9156</v>
      </c>
      <c r="E3" s="7" t="n">
        <v>-3814</v>
      </c>
      <c r="F3" s="7" t="n">
        <v>625</v>
      </c>
      <c r="G3" s="7" t="n">
        <v>-9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737</v>
      </c>
      <c r="C5" s="4" t="inlineStr">
        <is>
          <t xml:space="preserve"> </t>
        </is>
      </c>
      <c r="D5" s="4" t="inlineStr">
        <is>
          <t xml:space="preserve"> </t>
        </is>
      </c>
      <c r="E5" s="4" t="inlineStr">
        <is>
          <t xml:space="preserve"> </t>
        </is>
      </c>
      <c r="F5" s="6" t="n">
        <v>737</v>
      </c>
      <c r="G5" s="4" t="inlineStr">
        <is>
          <t xml:space="preserve"> </t>
        </is>
      </c>
    </row>
    <row r="6">
      <c r="A6" s="4" t="inlineStr">
        <is>
          <t>Other comprehensive income (loss)</t>
        </is>
      </c>
      <c r="B6" s="6" t="n">
        <v>1117</v>
      </c>
      <c r="C6" s="4" t="inlineStr">
        <is>
          <t xml:space="preserve"> </t>
        </is>
      </c>
      <c r="D6" s="4" t="inlineStr">
        <is>
          <t xml:space="preserve"> </t>
        </is>
      </c>
      <c r="E6" s="4" t="inlineStr">
        <is>
          <t xml:space="preserve"> </t>
        </is>
      </c>
      <c r="F6" s="4" t="inlineStr">
        <is>
          <t xml:space="preserve"> </t>
        </is>
      </c>
      <c r="G6" s="6" t="n">
        <v>1117</v>
      </c>
    </row>
    <row r="7">
      <c r="A7" s="4" t="inlineStr">
        <is>
          <t>Stock-settled share-based compensation</t>
        </is>
      </c>
      <c r="B7" s="6" t="n">
        <v>86</v>
      </c>
      <c r="C7" s="4" t="inlineStr">
        <is>
          <t xml:space="preserve"> </t>
        </is>
      </c>
      <c r="D7" s="6" t="n">
        <v>86</v>
      </c>
      <c r="E7" s="4" t="inlineStr">
        <is>
          <t xml:space="preserve"> </t>
        </is>
      </c>
      <c r="F7" s="4" t="inlineStr">
        <is>
          <t xml:space="preserve"> </t>
        </is>
      </c>
      <c r="G7" s="4" t="inlineStr">
        <is>
          <t xml:space="preserve"> </t>
        </is>
      </c>
    </row>
    <row r="8">
      <c r="A8" s="4" t="inlineStr">
        <is>
          <t>Stock issued for share-based awards, net of shares withheld for tax (in shares)</t>
        </is>
      </c>
      <c r="B8" s="4" t="inlineStr">
        <is>
          <t xml:space="preserve"> </t>
        </is>
      </c>
      <c r="C8" s="6" t="n">
        <v>3100000</v>
      </c>
      <c r="D8" s="4" t="inlineStr">
        <is>
          <t xml:space="preserve"> </t>
        </is>
      </c>
      <c r="E8" s="4" t="inlineStr">
        <is>
          <t xml:space="preserve"> </t>
        </is>
      </c>
      <c r="F8" s="4" t="inlineStr">
        <is>
          <t xml:space="preserve"> </t>
        </is>
      </c>
      <c r="G8" s="4" t="inlineStr">
        <is>
          <t xml:space="preserve"> </t>
        </is>
      </c>
    </row>
    <row r="9">
      <c r="A9" s="4" t="inlineStr">
        <is>
          <t>Stock issued for share-based awards, net of shares withheld for tax</t>
        </is>
      </c>
      <c r="B9" s="6" t="n">
        <v>-73</v>
      </c>
      <c r="C9" s="4" t="inlineStr">
        <is>
          <t xml:space="preserve"> </t>
        </is>
      </c>
      <c r="D9" s="6" t="n">
        <v>-256</v>
      </c>
      <c r="E9" s="6" t="n">
        <v>280</v>
      </c>
      <c r="F9" s="6" t="n">
        <v>-97</v>
      </c>
      <c r="G9" s="4" t="inlineStr">
        <is>
          <t xml:space="preserve"> </t>
        </is>
      </c>
    </row>
    <row r="10">
      <c r="A10" s="4" t="inlineStr">
        <is>
          <t>Balance (in shares) at Dec. 31, 2022</t>
        </is>
      </c>
      <c r="B10" s="4" t="inlineStr">
        <is>
          <t xml:space="preserve"> </t>
        </is>
      </c>
      <c r="C10" s="6" t="n">
        <v>326900000</v>
      </c>
      <c r="D10" s="4" t="inlineStr">
        <is>
          <t xml:space="preserve"> </t>
        </is>
      </c>
      <c r="E10" s="4" t="inlineStr">
        <is>
          <t xml:space="preserve"> </t>
        </is>
      </c>
      <c r="F10" s="4" t="inlineStr">
        <is>
          <t xml:space="preserve"> </t>
        </is>
      </c>
      <c r="G10" s="4" t="inlineStr">
        <is>
          <t xml:space="preserve"> </t>
        </is>
      </c>
    </row>
    <row r="11">
      <c r="A11" s="4" t="inlineStr">
        <is>
          <t>Balance at Dec. 31, 2022</t>
        </is>
      </c>
      <c r="B11" s="6" t="n">
        <v>6896</v>
      </c>
      <c r="C11" s="7" t="n">
        <v>4</v>
      </c>
      <c r="D11" s="6" t="n">
        <v>8986</v>
      </c>
      <c r="E11" s="6" t="n">
        <v>-3534</v>
      </c>
      <c r="F11" s="6" t="n">
        <v>1265</v>
      </c>
      <c r="G11" s="6" t="n">
        <v>17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2618</v>
      </c>
      <c r="C13" s="4" t="inlineStr">
        <is>
          <t xml:space="preserve"> </t>
        </is>
      </c>
      <c r="D13" s="4" t="inlineStr">
        <is>
          <t xml:space="preserve"> </t>
        </is>
      </c>
      <c r="E13" s="4" t="inlineStr">
        <is>
          <t xml:space="preserve"> </t>
        </is>
      </c>
      <c r="F13" s="6" t="n">
        <v>2618</v>
      </c>
      <c r="G13" s="4" t="inlineStr">
        <is>
          <t xml:space="preserve"> </t>
        </is>
      </c>
    </row>
    <row r="14">
      <c r="A14" s="4" t="inlineStr">
        <is>
          <t>Other comprehensive income (loss)</t>
        </is>
      </c>
      <c r="B14" s="6" t="n">
        <v>-237</v>
      </c>
      <c r="C14" s="4" t="inlineStr">
        <is>
          <t xml:space="preserve"> </t>
        </is>
      </c>
      <c r="D14" s="4" t="inlineStr">
        <is>
          <t xml:space="preserve"> </t>
        </is>
      </c>
      <c r="E14" s="4" t="inlineStr">
        <is>
          <t xml:space="preserve"> </t>
        </is>
      </c>
      <c r="F14" s="4" t="inlineStr">
        <is>
          <t xml:space="preserve"> </t>
        </is>
      </c>
      <c r="G14" s="6" t="n">
        <v>-237</v>
      </c>
    </row>
    <row r="15">
      <c r="A15" s="4" t="inlineStr">
        <is>
          <t>Stock-settled share-based compensation</t>
        </is>
      </c>
      <c r="B15" s="6" t="n">
        <v>77</v>
      </c>
      <c r="C15" s="4" t="inlineStr">
        <is>
          <t xml:space="preserve"> </t>
        </is>
      </c>
      <c r="D15" s="6" t="n">
        <v>77</v>
      </c>
      <c r="E15" s="4" t="inlineStr">
        <is>
          <t xml:space="preserve"> </t>
        </is>
      </c>
      <c r="F15" s="4" t="inlineStr">
        <is>
          <t xml:space="preserve"> </t>
        </is>
      </c>
      <c r="G15" s="4" t="inlineStr">
        <is>
          <t xml:space="preserve"> </t>
        </is>
      </c>
    </row>
    <row r="16">
      <c r="A16" s="4" t="inlineStr">
        <is>
          <t>Proceeds from exercise of stock options</t>
        </is>
      </c>
      <c r="B16" s="6" t="n">
        <v>1</v>
      </c>
      <c r="C16" s="4" t="inlineStr">
        <is>
          <t xml:space="preserve"> </t>
        </is>
      </c>
      <c r="D16" s="6" t="n">
        <v>1</v>
      </c>
      <c r="E16" s="4" t="inlineStr">
        <is>
          <t xml:space="preserve"> </t>
        </is>
      </c>
      <c r="F16" s="4" t="inlineStr">
        <is>
          <t xml:space="preserve"> </t>
        </is>
      </c>
      <c r="G16" s="4" t="inlineStr">
        <is>
          <t xml:space="preserve"> </t>
        </is>
      </c>
    </row>
    <row r="17">
      <c r="A17" s="4" t="inlineStr">
        <is>
          <t>Stock issued for share-based awards, net of shares withheld for tax (in shares)</t>
        </is>
      </c>
      <c r="B17" s="4" t="inlineStr">
        <is>
          <t xml:space="preserve"> </t>
        </is>
      </c>
      <c r="C17" s="6" t="n">
        <v>1100000</v>
      </c>
      <c r="D17" s="4" t="inlineStr">
        <is>
          <t xml:space="preserve"> </t>
        </is>
      </c>
      <c r="E17" s="4" t="inlineStr">
        <is>
          <t xml:space="preserve"> </t>
        </is>
      </c>
      <c r="F17" s="4" t="inlineStr">
        <is>
          <t xml:space="preserve"> </t>
        </is>
      </c>
      <c r="G17" s="4" t="inlineStr">
        <is>
          <t xml:space="preserve"> </t>
        </is>
      </c>
    </row>
    <row r="18">
      <c r="A18" s="4" t="inlineStr">
        <is>
          <t>Stock issued for share-based awards, net of shares withheld for tax</t>
        </is>
      </c>
      <c r="B18" s="7" t="n">
        <v>-31</v>
      </c>
      <c r="C18" s="4" t="inlineStr">
        <is>
          <t xml:space="preserve"> </t>
        </is>
      </c>
      <c r="D18" s="6" t="n">
        <v>-72</v>
      </c>
      <c r="E18" s="6" t="n">
        <v>93</v>
      </c>
      <c r="F18" s="6" t="n">
        <v>-52</v>
      </c>
      <c r="G18" s="4" t="inlineStr">
        <is>
          <t xml:space="preserve"> </t>
        </is>
      </c>
    </row>
    <row r="19">
      <c r="A19" s="4" t="inlineStr">
        <is>
          <t>Balance (in shares) at Dec. 31, 2023</t>
        </is>
      </c>
      <c r="B19" s="6" t="n">
        <v>328018739</v>
      </c>
      <c r="C19" s="6" t="n">
        <v>328000000</v>
      </c>
      <c r="D19" s="4" t="inlineStr">
        <is>
          <t xml:space="preserve"> </t>
        </is>
      </c>
      <c r="E19" s="4" t="inlineStr">
        <is>
          <t xml:space="preserve"> </t>
        </is>
      </c>
      <c r="F19" s="4" t="inlineStr">
        <is>
          <t xml:space="preserve"> </t>
        </is>
      </c>
      <c r="G19" s="4" t="inlineStr">
        <is>
          <t xml:space="preserve"> </t>
        </is>
      </c>
    </row>
    <row r="20">
      <c r="A20" s="4" t="inlineStr">
        <is>
          <t>Balance at Dec. 31, 2023</t>
        </is>
      </c>
      <c r="B20" s="7" t="n">
        <v>9324</v>
      </c>
      <c r="C20" s="7" t="n">
        <v>4</v>
      </c>
      <c r="D20" s="6" t="n">
        <v>8992</v>
      </c>
      <c r="E20" s="6" t="n">
        <v>-3441</v>
      </c>
      <c r="F20" s="6" t="n">
        <v>3831</v>
      </c>
      <c r="G20" s="6" t="n">
        <v>-6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3149</v>
      </c>
      <c r="C22" s="4" t="inlineStr">
        <is>
          <t xml:space="preserve"> </t>
        </is>
      </c>
      <c r="D22" s="4" t="inlineStr">
        <is>
          <t xml:space="preserve"> </t>
        </is>
      </c>
      <c r="E22" s="4" t="inlineStr">
        <is>
          <t xml:space="preserve"> </t>
        </is>
      </c>
      <c r="F22" s="6" t="n">
        <v>3149</v>
      </c>
      <c r="G22" s="4" t="inlineStr">
        <is>
          <t xml:space="preserve"> </t>
        </is>
      </c>
    </row>
    <row r="23">
      <c r="A23" s="4" t="inlineStr">
        <is>
          <t>Other comprehensive income (loss)</t>
        </is>
      </c>
      <c r="B23" s="6" t="n">
        <v>250</v>
      </c>
      <c r="C23" s="4" t="inlineStr">
        <is>
          <t xml:space="preserve"> </t>
        </is>
      </c>
      <c r="D23" s="4" t="inlineStr">
        <is>
          <t xml:space="preserve"> </t>
        </is>
      </c>
      <c r="E23" s="4" t="inlineStr">
        <is>
          <t xml:space="preserve"> </t>
        </is>
      </c>
      <c r="F23" s="4" t="inlineStr">
        <is>
          <t xml:space="preserve"> </t>
        </is>
      </c>
      <c r="G23" s="6" t="n">
        <v>250</v>
      </c>
    </row>
    <row r="24">
      <c r="A24" s="4" t="inlineStr">
        <is>
          <t>Stock-settled share-based compensation</t>
        </is>
      </c>
      <c r="B24" s="6" t="n">
        <v>135</v>
      </c>
      <c r="C24" s="4" t="inlineStr">
        <is>
          <t xml:space="preserve"> </t>
        </is>
      </c>
      <c r="D24" s="6" t="n">
        <v>135</v>
      </c>
      <c r="E24" s="4" t="inlineStr">
        <is>
          <t xml:space="preserve"> </t>
        </is>
      </c>
      <c r="F24" s="4" t="inlineStr">
        <is>
          <t xml:space="preserve"> </t>
        </is>
      </c>
      <c r="G24" s="4" t="inlineStr">
        <is>
          <t xml:space="preserve"> </t>
        </is>
      </c>
    </row>
    <row r="25">
      <c r="A25" s="4" t="inlineStr">
        <is>
          <t>Repurchases of common stock (in shares)</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row>
    <row r="26">
      <c r="A26" s="4" t="inlineStr">
        <is>
          <t>Repurchases of common stock</t>
        </is>
      </c>
      <c r="B26" s="6" t="n">
        <v>-162</v>
      </c>
      <c r="C26" s="4" t="inlineStr">
        <is>
          <t xml:space="preserve"> </t>
        </is>
      </c>
      <c r="D26" s="4" t="inlineStr">
        <is>
          <t xml:space="preserve"> </t>
        </is>
      </c>
      <c r="E26" s="6" t="n">
        <v>-162</v>
      </c>
      <c r="F26" s="4" t="inlineStr">
        <is>
          <t xml:space="preserve"> </t>
        </is>
      </c>
      <c r="G26" s="4" t="inlineStr">
        <is>
          <t xml:space="preserve"> </t>
        </is>
      </c>
    </row>
    <row r="27">
      <c r="A27" s="4" t="inlineStr">
        <is>
          <t>Share issued for settlement of Warrants (in shares)</t>
        </is>
      </c>
      <c r="B27" s="4" t="inlineStr">
        <is>
          <t xml:space="preserve"> </t>
        </is>
      </c>
      <c r="C27" s="6" t="n">
        <v>2000000</v>
      </c>
      <c r="D27" s="4" t="inlineStr">
        <is>
          <t xml:space="preserve"> </t>
        </is>
      </c>
      <c r="E27" s="4" t="inlineStr">
        <is>
          <t xml:space="preserve"> </t>
        </is>
      </c>
      <c r="F27" s="4" t="inlineStr">
        <is>
          <t xml:space="preserve"> </t>
        </is>
      </c>
      <c r="G27" s="4" t="inlineStr">
        <is>
          <t xml:space="preserve"> </t>
        </is>
      </c>
    </row>
    <row r="28">
      <c r="A28" s="4" t="inlineStr">
        <is>
          <t>Share issued for settlement of Warrants</t>
        </is>
      </c>
      <c r="B28" s="6" t="n">
        <v>0</v>
      </c>
      <c r="C28" s="4" t="inlineStr">
        <is>
          <t xml:space="preserve"> </t>
        </is>
      </c>
      <c r="D28" s="6" t="n">
        <v>-96</v>
      </c>
      <c r="E28" s="6" t="n">
        <v>150</v>
      </c>
      <c r="F28" s="6" t="n">
        <v>-54</v>
      </c>
      <c r="G28" s="4" t="inlineStr">
        <is>
          <t xml:space="preserve"> </t>
        </is>
      </c>
    </row>
    <row r="29">
      <c r="A29" s="4" t="inlineStr">
        <is>
          <t>Stock issued for share-based awards, net of shares withheld for tax (in shares)</t>
        </is>
      </c>
      <c r="B29" s="4" t="inlineStr">
        <is>
          <t xml:space="preserve"> </t>
        </is>
      </c>
      <c r="C29" s="6" t="n">
        <v>900000</v>
      </c>
      <c r="D29" s="4" t="inlineStr">
        <is>
          <t xml:space="preserve"> </t>
        </is>
      </c>
      <c r="E29" s="4" t="inlineStr">
        <is>
          <t xml:space="preserve"> </t>
        </is>
      </c>
      <c r="F29" s="4" t="inlineStr">
        <is>
          <t xml:space="preserve"> </t>
        </is>
      </c>
      <c r="G29" s="4" t="inlineStr">
        <is>
          <t xml:space="preserve"> </t>
        </is>
      </c>
    </row>
    <row r="30">
      <c r="A30" s="4" t="inlineStr">
        <is>
          <t>Stock issued for share-based awards, net of shares withheld for tax</t>
        </is>
      </c>
      <c r="B30" s="7" t="n">
        <v>-21</v>
      </c>
      <c r="C30" s="4" t="inlineStr">
        <is>
          <t xml:space="preserve"> </t>
        </is>
      </c>
      <c r="D30" s="6" t="n">
        <v>-51</v>
      </c>
      <c r="E30" s="6" t="n">
        <v>76</v>
      </c>
      <c r="F30" s="6" t="n">
        <v>-46</v>
      </c>
      <c r="G30" s="4" t="inlineStr">
        <is>
          <t xml:space="preserve"> </t>
        </is>
      </c>
    </row>
    <row r="31">
      <c r="A31" s="4" t="inlineStr">
        <is>
          <t>Balance (in shares) at Dec. 31, 2024</t>
        </is>
      </c>
      <c r="B31" s="6" t="n">
        <v>327899771</v>
      </c>
      <c r="C31" s="6" t="n">
        <v>327900000</v>
      </c>
      <c r="D31" s="4" t="inlineStr">
        <is>
          <t xml:space="preserve"> </t>
        </is>
      </c>
      <c r="E31" s="4" t="inlineStr">
        <is>
          <t xml:space="preserve"> </t>
        </is>
      </c>
      <c r="F31" s="4" t="inlineStr">
        <is>
          <t xml:space="preserve"> </t>
        </is>
      </c>
      <c r="G31" s="4" t="inlineStr">
        <is>
          <t xml:space="preserve"> </t>
        </is>
      </c>
    </row>
    <row r="32">
      <c r="A32" s="4" t="inlineStr">
        <is>
          <t>Balance at Dec. 31, 2024</t>
        </is>
      </c>
      <c r="B32" s="7" t="n">
        <v>12675</v>
      </c>
      <c r="C32" s="7" t="n">
        <v>4</v>
      </c>
      <c r="D32" s="7" t="n">
        <v>8980</v>
      </c>
      <c r="E32" s="7" t="n">
        <v>-3377</v>
      </c>
      <c r="F32" s="7" t="n">
        <v>6880</v>
      </c>
      <c r="G32" s="7" t="n">
        <v>18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8" customWidth="1" min="9" max="9"/>
    <col width="22" customWidth="1" min="10" max="10"/>
  </cols>
  <sheetData>
    <row r="1">
      <c r="A1" s="1" t="inlineStr">
        <is>
          <t>DEBT - Narrative (Details)</t>
        </is>
      </c>
      <c r="F1" s="2" t="inlineStr">
        <is>
          <t>12 Months Ended</t>
        </is>
      </c>
    </row>
    <row r="2">
      <c r="B2" s="2" t="inlineStr">
        <is>
          <t>Nov. 01, 2024 USD ($)</t>
        </is>
      </c>
      <c r="C2" s="2" t="inlineStr">
        <is>
          <t>Jul. 02, 2024 USD ($)</t>
        </is>
      </c>
      <c r="D2" s="2" t="inlineStr">
        <is>
          <t>Feb. 22, 2024 USD ($)</t>
        </is>
      </c>
      <c r="E2" s="2" t="inlineStr">
        <is>
          <t>Feb. 15, 2024 USD ($)</t>
        </is>
      </c>
      <c r="F2" s="2" t="inlineStr">
        <is>
          <t>Dec. 31, 2024 USD ($)</t>
        </is>
      </c>
      <c r="G2" s="2" t="inlineStr">
        <is>
          <t>Dec. 31, 2023 USD ($)</t>
        </is>
      </c>
      <c r="H2" s="2" t="inlineStr">
        <is>
          <t>Dec. 31, 2022 USD ($)</t>
        </is>
      </c>
      <c r="I2" s="2" t="inlineStr">
        <is>
          <t>Aug. 05, 2024 USD ($) series aircraft</t>
        </is>
      </c>
      <c r="J2" s="2" t="inlineStr">
        <is>
          <t>Apr. 1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7" t="n">
        <v>10138000000</v>
      </c>
      <c r="G4" s="7" t="n">
        <v>4248000000</v>
      </c>
      <c r="H4" s="7" t="n">
        <v>4011000000</v>
      </c>
      <c r="I4" s="4" t="inlineStr">
        <is>
          <t xml:space="preserve"> </t>
        </is>
      </c>
      <c r="J4" s="4" t="inlineStr">
        <is>
          <t xml:space="preserve"> </t>
        </is>
      </c>
    </row>
    <row r="5">
      <c r="A5" s="4" t="inlineStr">
        <is>
          <t>Unrestricted liquidity required for credit agreement</t>
        </is>
      </c>
      <c r="B5" s="4" t="inlineStr">
        <is>
          <t xml:space="preserve"> </t>
        </is>
      </c>
      <c r="C5" s="4" t="inlineStr">
        <is>
          <t xml:space="preserve"> </t>
        </is>
      </c>
      <c r="D5" s="4" t="inlineStr">
        <is>
          <t xml:space="preserve"> </t>
        </is>
      </c>
      <c r="E5" s="4" t="inlineStr">
        <is>
          <t xml:space="preserve"> </t>
        </is>
      </c>
      <c r="F5" s="7" t="n">
        <v>2000000000</v>
      </c>
      <c r="G5" s="4" t="inlineStr">
        <is>
          <t xml:space="preserve"> </t>
        </is>
      </c>
      <c r="H5" s="4" t="inlineStr">
        <is>
          <t xml:space="preserve"> </t>
        </is>
      </c>
      <c r="I5" s="4" t="inlineStr">
        <is>
          <t xml:space="preserve"> </t>
        </is>
      </c>
      <c r="J5" s="4" t="inlineStr">
        <is>
          <t xml:space="preserve"> </t>
        </is>
      </c>
    </row>
    <row r="6">
      <c r="A6" s="4" t="inlineStr">
        <is>
          <t>Minimum ratio of appraised value of collateral for Credit Agreement</t>
        </is>
      </c>
      <c r="B6" s="4" t="inlineStr">
        <is>
          <t xml:space="preserve"> </t>
        </is>
      </c>
      <c r="C6" s="4" t="inlineStr">
        <is>
          <t xml:space="preserve"> </t>
        </is>
      </c>
      <c r="D6" s="4" t="inlineStr">
        <is>
          <t xml:space="preserve"> </t>
        </is>
      </c>
      <c r="E6" s="4" t="inlineStr">
        <is>
          <t xml:space="preserve"> </t>
        </is>
      </c>
      <c r="F6" s="10" t="n">
        <v>1.6</v>
      </c>
      <c r="G6" s="4" t="inlineStr">
        <is>
          <t xml:space="preserve"> </t>
        </is>
      </c>
      <c r="H6" s="4" t="inlineStr">
        <is>
          <t xml:space="preserve"> </t>
        </is>
      </c>
      <c r="I6" s="4" t="inlineStr">
        <is>
          <t xml:space="preserve"> </t>
        </is>
      </c>
      <c r="J6" s="4" t="inlineStr">
        <is>
          <t xml:space="preserve"> </t>
        </is>
      </c>
    </row>
    <row r="7">
      <c r="A7" s="4" t="inlineStr">
        <is>
          <t>Secured Debt |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long-term debt</t>
        </is>
      </c>
      <c r="B9" s="4" t="inlineStr">
        <is>
          <t xml:space="preserve"> </t>
        </is>
      </c>
      <c r="C9" s="7" t="n">
        <v>1800000000</v>
      </c>
      <c r="D9" s="4" t="inlineStr">
        <is>
          <t xml:space="preserve"> </t>
        </is>
      </c>
      <c r="E9" s="4" t="inlineStr">
        <is>
          <t xml:space="preserve"> </t>
        </is>
      </c>
      <c r="F9" s="4" t="inlineStr">
        <is>
          <t xml:space="preserve"> </t>
        </is>
      </c>
      <c r="G9" s="7" t="n">
        <v>1000000000</v>
      </c>
      <c r="H9" s="4" t="inlineStr">
        <is>
          <t xml:space="preserve"> </t>
        </is>
      </c>
      <c r="I9" s="4" t="inlineStr">
        <is>
          <t xml:space="preserve"> </t>
        </is>
      </c>
      <c r="J9" s="4" t="inlineStr">
        <is>
          <t xml:space="preserve"> </t>
        </is>
      </c>
    </row>
    <row r="10">
      <c r="A10" s="4" t="inlineStr">
        <is>
          <t>Proceeds from issuance of debt</t>
        </is>
      </c>
      <c r="B10" s="4" t="inlineStr">
        <is>
          <t xml:space="preserve"> </t>
        </is>
      </c>
      <c r="C10" s="4" t="inlineStr">
        <is>
          <t xml:space="preserve"> </t>
        </is>
      </c>
      <c r="D10" s="7" t="n">
        <v>2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ed Debt | 2021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s of long-term debt</t>
        </is>
      </c>
      <c r="B13" s="4" t="inlineStr">
        <is>
          <t xml:space="preserve"> </t>
        </is>
      </c>
      <c r="C13" s="4" t="inlineStr">
        <is>
          <t xml:space="preserve"> </t>
        </is>
      </c>
      <c r="D13" s="7" t="n">
        <v>137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 spread on variable rate</t>
        </is>
      </c>
      <c r="B14" s="4" t="inlineStr">
        <is>
          <t xml:space="preserve"> </t>
        </is>
      </c>
      <c r="C14" s="4" t="inlineStr">
        <is>
          <t xml:space="preserve"> </t>
        </is>
      </c>
      <c r="D14" s="4" t="inlineStr">
        <is>
          <t xml:space="preserve"> </t>
        </is>
      </c>
      <c r="E14" s="4" t="inlineStr">
        <is>
          <t xml:space="preserve"> </t>
        </is>
      </c>
      <c r="F14" s="9" t="n">
        <v>0.02</v>
      </c>
      <c r="G14" s="4" t="inlineStr">
        <is>
          <t xml:space="preserve"> </t>
        </is>
      </c>
      <c r="H14" s="4" t="inlineStr">
        <is>
          <t xml:space="preserve"> </t>
        </is>
      </c>
      <c r="I14" s="4" t="inlineStr">
        <is>
          <t xml:space="preserve"> </t>
        </is>
      </c>
      <c r="J14" s="4" t="inlineStr">
        <is>
          <t xml:space="preserve"> </t>
        </is>
      </c>
    </row>
    <row r="15">
      <c r="A15" s="4" t="inlineStr">
        <is>
          <t>Secured Debt | 2024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long-term debt</t>
        </is>
      </c>
      <c r="B17" s="7" t="n">
        <v>4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11" t="n">
        <v>0.0663</v>
      </c>
      <c r="G18" s="4" t="inlineStr">
        <is>
          <t xml:space="preserve"> </t>
        </is>
      </c>
      <c r="H18" s="4" t="inlineStr">
        <is>
          <t xml:space="preserve"> </t>
        </is>
      </c>
      <c r="I18" s="4" t="inlineStr">
        <is>
          <t xml:space="preserve"> </t>
        </is>
      </c>
      <c r="J18" s="4" t="inlineStr">
        <is>
          <t xml:space="preserve"> </t>
        </is>
      </c>
    </row>
    <row r="19">
      <c r="A19" s="4" t="inlineStr">
        <is>
          <t>Secured Debt | Aircraft Purchas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400000000</v>
      </c>
      <c r="J21" s="4" t="inlineStr">
        <is>
          <t xml:space="preserve"> </t>
        </is>
      </c>
    </row>
    <row r="22">
      <c r="A22" s="4" t="inlineStr">
        <is>
          <t>Number of aircrafts financed | aircraf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8</v>
      </c>
      <c r="J22" s="4" t="inlineStr">
        <is>
          <t xml:space="preserve"> </t>
        </is>
      </c>
    </row>
    <row r="23">
      <c r="A23" s="4" t="inlineStr">
        <is>
          <t>Number of indenture note series | s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4" t="inlineStr">
        <is>
          <t xml:space="preserve"> </t>
        </is>
      </c>
    </row>
    <row r="24">
      <c r="A24" s="4" t="inlineStr">
        <is>
          <t>Secured Debt | Series A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545</v>
      </c>
      <c r="J26" s="4" t="inlineStr">
        <is>
          <t xml:space="preserve"> </t>
        </is>
      </c>
    </row>
    <row r="27">
      <c r="A27" s="4" t="inlineStr">
        <is>
          <t>Aggregate principal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969000000</v>
      </c>
      <c r="J27" s="4" t="inlineStr">
        <is>
          <t xml:space="preserve"> </t>
        </is>
      </c>
    </row>
    <row r="28">
      <c r="A28" s="4" t="inlineStr">
        <is>
          <t>Secured Debt | Serie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05875</v>
      </c>
      <c r="J30" s="4" t="inlineStr">
        <is>
          <t xml:space="preserve"> </t>
        </is>
      </c>
    </row>
    <row r="31">
      <c r="A31" s="4" t="inlineStr">
        <is>
          <t>Aggregate principal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85000000</v>
      </c>
      <c r="J31" s="4" t="inlineStr">
        <is>
          <t xml:space="preserve"> </t>
        </is>
      </c>
    </row>
    <row r="32">
      <c r="A32" s="4" t="inlineStr">
        <is>
          <t>Secured Debt | 2026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13" t="n">
        <v>0.04375</v>
      </c>
      <c r="G34" s="4" t="inlineStr">
        <is>
          <t xml:space="preserve"> </t>
        </is>
      </c>
      <c r="H34" s="4" t="inlineStr">
        <is>
          <t xml:space="preserve"> </t>
        </is>
      </c>
      <c r="I34" s="4" t="inlineStr">
        <is>
          <t xml:space="preserve"> </t>
        </is>
      </c>
      <c r="J34" s="4" t="inlineStr">
        <is>
          <t xml:space="preserve"> </t>
        </is>
      </c>
    </row>
    <row r="35">
      <c r="A35" s="4" t="inlineStr">
        <is>
          <t>Secured Debt | 2029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13" t="n">
        <v>0.04625</v>
      </c>
      <c r="G37" s="4" t="inlineStr">
        <is>
          <t xml:space="preserve"> </t>
        </is>
      </c>
      <c r="H37" s="4" t="inlineStr">
        <is>
          <t xml:space="preserve"> </t>
        </is>
      </c>
      <c r="I37" s="4" t="inlineStr">
        <is>
          <t xml:space="preserve"> </t>
        </is>
      </c>
      <c r="J37" s="4" t="inlineStr">
        <is>
          <t xml:space="preserve"> </t>
        </is>
      </c>
    </row>
    <row r="38">
      <c r="A38" s="4" t="inlineStr">
        <is>
          <t>Secured Debt | Aircraft Purchase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debt</t>
        </is>
      </c>
      <c r="B40" s="4" t="inlineStr">
        <is>
          <t xml:space="preserve"> </t>
        </is>
      </c>
      <c r="C40" s="4" t="inlineStr">
        <is>
          <t xml:space="preserve"> </t>
        </is>
      </c>
      <c r="D40" s="4" t="inlineStr">
        <is>
          <t xml:space="preserve"> </t>
        </is>
      </c>
      <c r="E40" s="4" t="inlineStr">
        <is>
          <t xml:space="preserve"> </t>
        </is>
      </c>
      <c r="F40" s="7" t="n">
        <v>1400000000</v>
      </c>
      <c r="G40" s="4" t="inlineStr">
        <is>
          <t xml:space="preserve"> </t>
        </is>
      </c>
      <c r="H40" s="4" t="inlineStr">
        <is>
          <t xml:space="preserve"> </t>
        </is>
      </c>
      <c r="I40" s="4" t="inlineStr">
        <is>
          <t xml:space="preserve"> </t>
        </is>
      </c>
      <c r="J40" s="4" t="inlineStr">
        <is>
          <t xml:space="preserve"> </t>
        </is>
      </c>
    </row>
    <row r="41">
      <c r="A41" s="4" t="inlineStr">
        <is>
          <t>Secured Debt | Minimum | Aircraft Purchase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 spread on variable rate</t>
        </is>
      </c>
      <c r="B43" s="4" t="inlineStr">
        <is>
          <t xml:space="preserve"> </t>
        </is>
      </c>
      <c r="C43" s="4" t="inlineStr">
        <is>
          <t xml:space="preserve"> </t>
        </is>
      </c>
      <c r="D43" s="4" t="inlineStr">
        <is>
          <t xml:space="preserve"> </t>
        </is>
      </c>
      <c r="E43" s="4" t="inlineStr">
        <is>
          <t xml:space="preserve"> </t>
        </is>
      </c>
      <c r="F43" s="11" t="n">
        <v>0.0617</v>
      </c>
      <c r="G43" s="4" t="inlineStr">
        <is>
          <t xml:space="preserve"> </t>
        </is>
      </c>
      <c r="H43" s="4" t="inlineStr">
        <is>
          <t xml:space="preserve"> </t>
        </is>
      </c>
      <c r="I43" s="4" t="inlineStr">
        <is>
          <t xml:space="preserve"> </t>
        </is>
      </c>
      <c r="J43" s="4" t="inlineStr">
        <is>
          <t xml:space="preserve"> </t>
        </is>
      </c>
    </row>
    <row r="44">
      <c r="A44" s="4" t="inlineStr">
        <is>
          <t>Secured Debt | Maximum | Aircraft Purchase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 spread on variable rate</t>
        </is>
      </c>
      <c r="B46" s="4" t="inlineStr">
        <is>
          <t xml:space="preserve"> </t>
        </is>
      </c>
      <c r="C46" s="4" t="inlineStr">
        <is>
          <t xml:space="preserve"> </t>
        </is>
      </c>
      <c r="D46" s="4" t="inlineStr">
        <is>
          <t xml:space="preserve"> </t>
        </is>
      </c>
      <c r="E46" s="4" t="inlineStr">
        <is>
          <t xml:space="preserve"> </t>
        </is>
      </c>
      <c r="F46" s="11" t="n">
        <v>0.06510000000000001</v>
      </c>
      <c r="G46" s="4" t="inlineStr">
        <is>
          <t xml:space="preserve"> </t>
        </is>
      </c>
      <c r="H46" s="4" t="inlineStr">
        <is>
          <t xml:space="preserve"> </t>
        </is>
      </c>
      <c r="I46" s="4" t="inlineStr">
        <is>
          <t xml:space="preserve"> </t>
        </is>
      </c>
      <c r="J46" s="4" t="inlineStr">
        <is>
          <t xml:space="preserve"> </t>
        </is>
      </c>
    </row>
    <row r="47">
      <c r="A47" s="4" t="inlineStr">
        <is>
          <t>Secured Debt | Secured Overnight Financing Rate (SOFR) | 2024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 spread on variable rate</t>
        </is>
      </c>
      <c r="B49" s="9" t="n">
        <v>0.02</v>
      </c>
      <c r="C49" s="4" t="inlineStr">
        <is>
          <t xml:space="preserve"> </t>
        </is>
      </c>
      <c r="D49" s="11" t="n">
        <v>0.02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interest rate floor</t>
        </is>
      </c>
      <c r="B50" s="4" t="inlineStr">
        <is>
          <t xml:space="preserve"> </t>
        </is>
      </c>
      <c r="C50" s="4" t="inlineStr">
        <is>
          <t xml:space="preserve"> </t>
        </is>
      </c>
      <c r="D50" s="9"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ed Debt | Other Market Rates | 2024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 spread on variable rate</t>
        </is>
      </c>
      <c r="B53" s="9" t="n">
        <v>0.01</v>
      </c>
      <c r="C53" s="4" t="inlineStr">
        <is>
          <t xml:space="preserve"> </t>
        </is>
      </c>
      <c r="D53" s="11" t="n">
        <v>0.01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interest rate floor</t>
        </is>
      </c>
      <c r="B54" s="4" t="inlineStr">
        <is>
          <t xml:space="preserve"> </t>
        </is>
      </c>
      <c r="C54" s="4" t="inlineStr">
        <is>
          <t xml:space="preserve"> </t>
        </is>
      </c>
      <c r="D54" s="9" t="n">
        <v>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cured Deb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increase (decrease) in maximum borrowing capacity</t>
        </is>
      </c>
      <c r="B57" s="4" t="inlineStr">
        <is>
          <t xml:space="preserve"> </t>
        </is>
      </c>
      <c r="C57" s="4" t="inlineStr">
        <is>
          <t xml:space="preserve"> </t>
        </is>
      </c>
      <c r="D57" s="4" t="inlineStr">
        <is>
          <t xml:space="preserve"> </t>
        </is>
      </c>
      <c r="E57" s="7" t="n">
        <v>1115000000</v>
      </c>
      <c r="F57" s="4" t="inlineStr">
        <is>
          <t xml:space="preserve"> </t>
        </is>
      </c>
      <c r="G57" s="4" t="inlineStr">
        <is>
          <t xml:space="preserve"> </t>
        </is>
      </c>
      <c r="H57" s="4" t="inlineStr">
        <is>
          <t xml:space="preserve"> </t>
        </is>
      </c>
      <c r="I57" s="4" t="inlineStr">
        <is>
          <t xml:space="preserve"> </t>
        </is>
      </c>
      <c r="J57" s="7" t="n">
        <v>100000000</v>
      </c>
    </row>
    <row r="58">
      <c r="A58" s="4" t="inlineStr">
        <is>
          <t>Maximum borrowing capacity</t>
        </is>
      </c>
      <c r="B58" s="4" t="inlineStr">
        <is>
          <t xml:space="preserve"> </t>
        </is>
      </c>
      <c r="C58" s="4" t="inlineStr">
        <is>
          <t xml:space="preserve"> </t>
        </is>
      </c>
      <c r="D58" s="4" t="inlineStr">
        <is>
          <t xml:space="preserve"> </t>
        </is>
      </c>
      <c r="E58" s="7" t="n">
        <v>2865000000</v>
      </c>
      <c r="F58" s="4" t="inlineStr">
        <is>
          <t xml:space="preserve"> </t>
        </is>
      </c>
      <c r="G58" s="4" t="inlineStr">
        <is>
          <t xml:space="preserve"> </t>
        </is>
      </c>
      <c r="H58" s="4" t="inlineStr">
        <is>
          <t xml:space="preserve"> </t>
        </is>
      </c>
      <c r="I58" s="4" t="inlineStr">
        <is>
          <t xml:space="preserve"> </t>
        </is>
      </c>
      <c r="J58" s="6" t="n">
        <v>2965000000</v>
      </c>
    </row>
    <row r="59">
      <c r="A59" s="4" t="inlineStr">
        <is>
          <t>Maximum borrowing capacity of portion involving extension of matur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50000000</v>
      </c>
    </row>
    <row r="60">
      <c r="A60" s="4" t="inlineStr">
        <is>
          <t>Undrawn and available amount under revolving credit facility</t>
        </is>
      </c>
      <c r="B60" s="4" t="inlineStr">
        <is>
          <t xml:space="preserve"> </t>
        </is>
      </c>
      <c r="C60" s="4" t="inlineStr">
        <is>
          <t xml:space="preserve"> </t>
        </is>
      </c>
      <c r="D60" s="4" t="inlineStr">
        <is>
          <t xml:space="preserve"> </t>
        </is>
      </c>
      <c r="E60" s="4" t="inlineStr">
        <is>
          <t xml:space="preserve"> </t>
        </is>
      </c>
      <c r="F60" s="7" t="n">
        <v>2965000000</v>
      </c>
      <c r="G60" s="4" t="inlineStr">
        <is>
          <t xml:space="preserve"> </t>
        </is>
      </c>
      <c r="H60" s="4" t="inlineStr">
        <is>
          <t xml:space="preserve"> </t>
        </is>
      </c>
      <c r="I60" s="4" t="inlineStr">
        <is>
          <t xml:space="preserve"> </t>
        </is>
      </c>
      <c r="J60" s="4" t="inlineStr">
        <is>
          <t xml:space="preserve"> </t>
        </is>
      </c>
    </row>
    <row r="61">
      <c r="A61" s="4" t="inlineStr">
        <is>
          <t>Secured Debt | Revolving Credit Facility | Extending Len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950000000</v>
      </c>
    </row>
    <row r="64">
      <c r="A64" s="4" t="inlineStr">
        <is>
          <t>Secured Debt | Revolving Credit Facility | Non-Extending Len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5000000</v>
      </c>
    </row>
    <row r="67">
      <c r="A67" s="4" t="inlineStr">
        <is>
          <t>Secured Debt | Revolving Credit Facility | Non-Extending Lenders | Secured Overnight Financing Rate (SOFR)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 spread on variable rate</t>
        </is>
      </c>
      <c r="B69" s="4" t="inlineStr">
        <is>
          <t xml:space="preserve"> </t>
        </is>
      </c>
      <c r="C69" s="4" t="inlineStr">
        <is>
          <t xml:space="preserve"> </t>
        </is>
      </c>
      <c r="D69" s="4" t="inlineStr">
        <is>
          <t xml:space="preserve"> </t>
        </is>
      </c>
      <c r="E69" s="9" t="n">
        <v>0.03</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ed Debt | Revolving Credit Facility | Non-Extending Lenders | Secured Overnight Financing Rate (SOFR)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 spread on variable rate</t>
        </is>
      </c>
      <c r="B72" s="4" t="inlineStr">
        <is>
          <t xml:space="preserve"> </t>
        </is>
      </c>
      <c r="C72" s="4" t="inlineStr">
        <is>
          <t xml:space="preserve"> </t>
        </is>
      </c>
      <c r="D72" s="4" t="inlineStr">
        <is>
          <t xml:space="preserve"> </t>
        </is>
      </c>
      <c r="E72" s="11" t="n">
        <v>0.03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cured Debt | Revolving Credit Facility | Non-Extending Lenders | Other Market Rat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 spread on variable rate</t>
        </is>
      </c>
      <c r="B75" s="4" t="inlineStr">
        <is>
          <t xml:space="preserve"> </t>
        </is>
      </c>
      <c r="C75" s="4" t="inlineStr">
        <is>
          <t xml:space="preserve"> </t>
        </is>
      </c>
      <c r="D75" s="4" t="inlineStr">
        <is>
          <t xml:space="preserve"> </t>
        </is>
      </c>
      <c r="E75" s="9" t="n">
        <v>0.02</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cured Debt | Revolving Credit Facility | Non-Extending Lenders | Other Market Rate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 spread on variable rate</t>
        </is>
      </c>
      <c r="B78" s="4" t="inlineStr">
        <is>
          <t xml:space="preserve"> </t>
        </is>
      </c>
      <c r="C78" s="4" t="inlineStr">
        <is>
          <t xml:space="preserve"> </t>
        </is>
      </c>
      <c r="D78" s="4" t="inlineStr">
        <is>
          <t xml:space="preserve"> </t>
        </is>
      </c>
      <c r="E78" s="11" t="n">
        <v>0.025</v>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55</v>
      </c>
      <c r="C4" s="7" t="n">
        <v>925</v>
      </c>
      <c r="D4" s="7" t="n">
        <v>941</v>
      </c>
    </row>
    <row r="5">
      <c r="A5" s="4" t="inlineStr">
        <is>
          <t>Variable and short-term lease cost</t>
        </is>
      </c>
      <c r="B5" s="6" t="n">
        <v>3592</v>
      </c>
      <c r="C5" s="6" t="n">
        <v>3028</v>
      </c>
      <c r="D5" s="6" t="n">
        <v>2603</v>
      </c>
    </row>
    <row r="6">
      <c r="A6" s="4" t="inlineStr">
        <is>
          <t>Amortization of finance lease assets</t>
        </is>
      </c>
      <c r="B6" s="6" t="n">
        <v>62</v>
      </c>
      <c r="C6" s="6" t="n">
        <v>52</v>
      </c>
      <c r="D6" s="6" t="n">
        <v>72</v>
      </c>
    </row>
    <row r="7">
      <c r="A7" s="4" t="inlineStr">
        <is>
          <t>Interest on finance lease liabilities</t>
        </is>
      </c>
      <c r="B7" s="6" t="n">
        <v>16</v>
      </c>
      <c r="C7" s="6" t="n">
        <v>20</v>
      </c>
      <c r="D7" s="6" t="n">
        <v>13</v>
      </c>
    </row>
    <row r="8">
      <c r="A8" s="4" t="inlineStr">
        <is>
          <t>Sublease income</t>
        </is>
      </c>
      <c r="B8" s="6" t="n">
        <v>-35</v>
      </c>
      <c r="C8" s="6" t="n">
        <v>-39</v>
      </c>
      <c r="D8" s="6" t="n">
        <v>-33</v>
      </c>
    </row>
    <row r="9">
      <c r="A9" s="4" t="inlineStr">
        <is>
          <t>Total lease cost</t>
        </is>
      </c>
      <c r="B9" s="7" t="n">
        <v>4490</v>
      </c>
      <c r="C9" s="7" t="n">
        <v>3986</v>
      </c>
      <c r="D9" s="7" t="n">
        <v>35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31" customWidth="1" min="2" max="2"/>
    <col width="22" customWidth="1" min="3" max="3"/>
  </cols>
  <sheetData>
    <row r="1">
      <c r="A1" s="1" t="inlineStr">
        <is>
          <t>LEASES - Narrative (Details) $ in Billions</t>
        </is>
      </c>
      <c r="B1" s="2" t="inlineStr">
        <is>
          <t>12 Months Ended</t>
        </is>
      </c>
    </row>
    <row r="2">
      <c r="B2" s="2" t="inlineStr">
        <is>
          <t>Dec. 31, 2024 USD ($) aircraft</t>
        </is>
      </c>
      <c r="C2" s="2" t="inlineStr">
        <is>
          <t>Nov. 30, 2024 USD ($)</t>
        </is>
      </c>
    </row>
    <row r="3">
      <c r="A3" s="3" t="inlineStr">
        <is>
          <t>Lessee, Lease, Description [Line Items]</t>
        </is>
      </c>
      <c r="B3" s="4" t="inlineStr">
        <is>
          <t xml:space="preserve"> </t>
        </is>
      </c>
      <c r="C3" s="4" t="inlineStr">
        <is>
          <t xml:space="preserve"> </t>
        </is>
      </c>
    </row>
    <row r="4">
      <c r="A4" s="4" t="inlineStr">
        <is>
          <t>Number of aircraft leases under various sale-leaseback transactions</t>
        </is>
      </c>
      <c r="B4" s="6" t="n">
        <v>66</v>
      </c>
      <c r="C4" s="4" t="inlineStr">
        <is>
          <t xml:space="preserve"> </t>
        </is>
      </c>
    </row>
    <row r="5">
      <c r="A5" s="4" t="inlineStr">
        <is>
          <t>Lease terms of additional leases that have not yet commenced (up to)</t>
        </is>
      </c>
      <c r="B5" s="4" t="inlineStr">
        <is>
          <t>27 years</t>
        </is>
      </c>
      <c r="C5" s="4" t="inlineStr">
        <is>
          <t xml:space="preserve"> </t>
        </is>
      </c>
    </row>
    <row r="6">
      <c r="A6" s="4" t="inlineStr">
        <is>
          <t>Operating And Financing Leases, Lease Not Yet Commenced</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mount of leases that have not yet commenced | $</t>
        </is>
      </c>
      <c r="B8" s="5" t="n">
        <v>5.7</v>
      </c>
      <c r="C8" s="4" t="inlineStr">
        <is>
          <t xml:space="preserve"> </t>
        </is>
      </c>
    </row>
    <row r="9">
      <c r="A9" s="4" t="inlineStr">
        <is>
          <t>City Of Houston, Texas | SFRB</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Par amount of debt | $</t>
        </is>
      </c>
      <c r="B11" s="4" t="inlineStr">
        <is>
          <t xml:space="preserve"> </t>
        </is>
      </c>
      <c r="C11" s="5" t="n">
        <v>1.1</v>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erm of sale-leaseback transactions</t>
        </is>
      </c>
      <c r="B14" s="4" t="inlineStr">
        <is>
          <t>9 months</t>
        </is>
      </c>
      <c r="C14" s="4" t="inlineStr">
        <is>
          <t xml:space="preserve"> </t>
        </is>
      </c>
    </row>
    <row r="15">
      <c r="A15" s="4" t="inlineStr">
        <is>
          <t>Minimum | City Of Houston, Texas | SFRB</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Stated interest rate</t>
        </is>
      </c>
      <c r="B17" s="4" t="inlineStr">
        <is>
          <t xml:space="preserve"> </t>
        </is>
      </c>
      <c r="C17" s="11" t="n">
        <v>0.0525</v>
      </c>
    </row>
    <row r="18">
      <c r="A18" s="4" t="inlineStr">
        <is>
          <t>Max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Term of sale-leaseback transactions</t>
        </is>
      </c>
      <c r="B20" s="4" t="inlineStr">
        <is>
          <t>12 years</t>
        </is>
      </c>
      <c r="C20" s="4" t="inlineStr">
        <is>
          <t xml:space="preserve"> </t>
        </is>
      </c>
    </row>
    <row r="21">
      <c r="A21" s="4" t="inlineStr">
        <is>
          <t>Maximum | City Of Houston, Texas | SFRB</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Stated interest rate</t>
        </is>
      </c>
      <c r="B23" s="4" t="inlineStr">
        <is>
          <t xml:space="preserve"> </t>
        </is>
      </c>
      <c r="C23" s="11" t="n">
        <v>0.055</v>
      </c>
    </row>
    <row r="24">
      <c r="A24" s="4" t="inlineStr">
        <is>
          <t>Mainline Aircraft</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Number of aircraft subject to operating leases</t>
        </is>
      </c>
      <c r="B26" s="6" t="n">
        <v>66</v>
      </c>
      <c r="C26" s="4" t="inlineStr">
        <is>
          <t xml:space="preserve"> </t>
        </is>
      </c>
    </row>
    <row r="27">
      <c r="A27" s="4" t="inlineStr">
        <is>
          <t>Number of aircraft subject to finance leases</t>
        </is>
      </c>
      <c r="B27" s="6" t="n">
        <v>8</v>
      </c>
      <c r="C27" s="4" t="inlineStr">
        <is>
          <t xml:space="preserve"> </t>
        </is>
      </c>
    </row>
    <row r="28">
      <c r="A28" s="4" t="inlineStr">
        <is>
          <t>Mainline Aircraft | Minimum</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Term of operating leases</t>
        </is>
      </c>
      <c r="B30" s="4" t="inlineStr">
        <is>
          <t>1 month</t>
        </is>
      </c>
      <c r="C30" s="4" t="inlineStr">
        <is>
          <t xml:space="preserve"> </t>
        </is>
      </c>
    </row>
    <row r="31">
      <c r="A31" s="4" t="inlineStr">
        <is>
          <t>Mainline Aircraft | Maximum</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Term of operating leases</t>
        </is>
      </c>
      <c r="B33" s="4" t="inlineStr">
        <is>
          <t>12 years</t>
        </is>
      </c>
      <c r="C33" s="4" t="inlineStr">
        <is>
          <t xml:space="preserve"> </t>
        </is>
      </c>
    </row>
    <row r="34">
      <c r="A34" s="4" t="inlineStr">
        <is>
          <t>Regional Aircraft</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Number of aircraft subject to operating leases</t>
        </is>
      </c>
      <c r="B36" s="6" t="n">
        <v>219</v>
      </c>
      <c r="C36" s="4" t="inlineStr">
        <is>
          <t xml:space="preserve"> </t>
        </is>
      </c>
    </row>
    <row r="37">
      <c r="A37" s="4" t="inlineStr">
        <is>
          <t>Number of aircraft subject to finance leases</t>
        </is>
      </c>
      <c r="B37" s="6" t="n">
        <v>21</v>
      </c>
      <c r="C37" s="4" t="inlineStr">
        <is>
          <t xml:space="preserve"> </t>
        </is>
      </c>
    </row>
    <row r="38">
      <c r="A38" s="4" t="inlineStr">
        <is>
          <t>Non-Aircraft | Minimum</t>
        </is>
      </c>
      <c r="B38" s="4" t="inlineStr">
        <is>
          <t xml:space="preserve"> </t>
        </is>
      </c>
      <c r="C38" s="4" t="inlineStr">
        <is>
          <t xml:space="preserve"> </t>
        </is>
      </c>
    </row>
    <row r="39">
      <c r="A39" s="3" t="inlineStr">
        <is>
          <t>Lessee, Lease, Description [Line Items]</t>
        </is>
      </c>
      <c r="B39" s="4" t="inlineStr">
        <is>
          <t xml:space="preserve"> </t>
        </is>
      </c>
      <c r="C39" s="4" t="inlineStr">
        <is>
          <t xml:space="preserve"> </t>
        </is>
      </c>
    </row>
    <row r="40">
      <c r="A40" s="4" t="inlineStr">
        <is>
          <t>Term of operating leases</t>
        </is>
      </c>
      <c r="B40" s="4" t="inlineStr">
        <is>
          <t>1 month</t>
        </is>
      </c>
      <c r="C40" s="4" t="inlineStr">
        <is>
          <t xml:space="preserve"> </t>
        </is>
      </c>
    </row>
    <row r="41">
      <c r="A41" s="4" t="inlineStr">
        <is>
          <t>Non-Aircraft | Maximum</t>
        </is>
      </c>
      <c r="B41" s="4" t="inlineStr">
        <is>
          <t xml:space="preserve"> </t>
        </is>
      </c>
      <c r="C41" s="4" t="inlineStr">
        <is>
          <t xml:space="preserve"> </t>
        </is>
      </c>
    </row>
    <row r="42">
      <c r="A42" s="3" t="inlineStr">
        <is>
          <t>Lessee, Lease, Description [Line Items]</t>
        </is>
      </c>
      <c r="B42" s="4" t="inlineStr">
        <is>
          <t xml:space="preserve"> </t>
        </is>
      </c>
      <c r="C42" s="4" t="inlineStr">
        <is>
          <t xml:space="preserve"> </t>
        </is>
      </c>
    </row>
    <row r="43">
      <c r="A43" s="4" t="inlineStr">
        <is>
          <t>Term of operating leases</t>
        </is>
      </c>
      <c r="B43" s="4" t="inlineStr">
        <is>
          <t>32 years</t>
        </is>
      </c>
      <c r="C4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ummary of Scheduled Future Minimum Lease Payments under Operating and Finance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757</v>
      </c>
      <c r="C3" s="4" t="inlineStr">
        <is>
          <t xml:space="preserve"> </t>
        </is>
      </c>
    </row>
    <row r="4">
      <c r="A4" s="4" t="inlineStr">
        <is>
          <t>2026</t>
        </is>
      </c>
      <c r="B4" s="6" t="n">
        <v>731</v>
      </c>
      <c r="C4" s="4" t="inlineStr">
        <is>
          <t xml:space="preserve"> </t>
        </is>
      </c>
    </row>
    <row r="5">
      <c r="A5" s="4" t="inlineStr">
        <is>
          <t>2027</t>
        </is>
      </c>
      <c r="B5" s="6" t="n">
        <v>926</v>
      </c>
      <c r="C5" s="4" t="inlineStr">
        <is>
          <t xml:space="preserve"> </t>
        </is>
      </c>
    </row>
    <row r="6">
      <c r="A6" s="4" t="inlineStr">
        <is>
          <t>2028</t>
        </is>
      </c>
      <c r="B6" s="6" t="n">
        <v>742</v>
      </c>
      <c r="C6" s="4" t="inlineStr">
        <is>
          <t xml:space="preserve"> </t>
        </is>
      </c>
    </row>
    <row r="7">
      <c r="A7" s="4" t="inlineStr">
        <is>
          <t>2029</t>
        </is>
      </c>
      <c r="B7" s="6" t="n">
        <v>546</v>
      </c>
      <c r="C7" s="4" t="inlineStr">
        <is>
          <t xml:space="preserve"> </t>
        </is>
      </c>
    </row>
    <row r="8">
      <c r="A8" s="4" t="inlineStr">
        <is>
          <t>After 2029</t>
        </is>
      </c>
      <c r="B8" s="6" t="n">
        <v>3081</v>
      </c>
      <c r="C8" s="4" t="inlineStr">
        <is>
          <t xml:space="preserve"> </t>
        </is>
      </c>
    </row>
    <row r="9">
      <c r="A9" s="4" t="inlineStr">
        <is>
          <t>Minimum lease payments</t>
        </is>
      </c>
      <c r="B9" s="6" t="n">
        <v>6783</v>
      </c>
      <c r="C9" s="4" t="inlineStr">
        <is>
          <t xml:space="preserve"> </t>
        </is>
      </c>
    </row>
    <row r="10">
      <c r="A10" s="4" t="inlineStr">
        <is>
          <t>Imputed interest</t>
        </is>
      </c>
      <c r="B10" s="6" t="n">
        <v>-1806</v>
      </c>
      <c r="C10" s="4" t="inlineStr">
        <is>
          <t xml:space="preserve"> </t>
        </is>
      </c>
    </row>
    <row r="11">
      <c r="A11" s="4" t="inlineStr">
        <is>
          <t>Present value of minimum lease payments</t>
        </is>
      </c>
      <c r="B11" s="6" t="n">
        <v>4977</v>
      </c>
      <c r="C11" s="4" t="inlineStr">
        <is>
          <t xml:space="preserve"> </t>
        </is>
      </c>
    </row>
    <row r="12">
      <c r="A12" s="4" t="inlineStr">
        <is>
          <t>Less: current maturities of lease obligations</t>
        </is>
      </c>
      <c r="B12" s="6" t="n">
        <v>-467</v>
      </c>
      <c r="C12" s="7" t="n">
        <v>-576</v>
      </c>
    </row>
    <row r="13">
      <c r="A13" s="4" t="inlineStr">
        <is>
          <t>Long-term lease obligations</t>
        </is>
      </c>
      <c r="B13" s="6" t="n">
        <v>4510</v>
      </c>
      <c r="C13" s="7" t="n">
        <v>4503</v>
      </c>
    </row>
    <row r="14">
      <c r="A14" s="3" t="inlineStr">
        <is>
          <t>Finance Leases</t>
        </is>
      </c>
      <c r="B14" s="4" t="inlineStr">
        <is>
          <t xml:space="preserve"> </t>
        </is>
      </c>
      <c r="C14" s="4" t="inlineStr">
        <is>
          <t xml:space="preserve"> </t>
        </is>
      </c>
    </row>
    <row r="15">
      <c r="A15" s="4" t="inlineStr">
        <is>
          <t>2025</t>
        </is>
      </c>
      <c r="B15" s="6" t="n">
        <v>232</v>
      </c>
      <c r="C15" s="4" t="inlineStr">
        <is>
          <t xml:space="preserve"> </t>
        </is>
      </c>
    </row>
    <row r="16">
      <c r="A16" s="4" t="inlineStr">
        <is>
          <t>2026</t>
        </is>
      </c>
      <c r="B16" s="6" t="n">
        <v>33</v>
      </c>
      <c r="C16" s="4" t="inlineStr">
        <is>
          <t xml:space="preserve"> </t>
        </is>
      </c>
    </row>
    <row r="17">
      <c r="A17" s="4" t="inlineStr">
        <is>
          <t>2027</t>
        </is>
      </c>
      <c r="B17" s="6" t="n">
        <v>21</v>
      </c>
      <c r="C17" s="4" t="inlineStr">
        <is>
          <t xml:space="preserve"> </t>
        </is>
      </c>
    </row>
    <row r="18">
      <c r="A18" s="4" t="inlineStr">
        <is>
          <t>2028</t>
        </is>
      </c>
      <c r="B18" s="6" t="n">
        <v>11</v>
      </c>
      <c r="C18" s="4" t="inlineStr">
        <is>
          <t xml:space="preserve"> </t>
        </is>
      </c>
    </row>
    <row r="19">
      <c r="A19" s="4" t="inlineStr">
        <is>
          <t>2029</t>
        </is>
      </c>
      <c r="B19" s="6" t="n">
        <v>5</v>
      </c>
      <c r="C19" s="4" t="inlineStr">
        <is>
          <t xml:space="preserve"> </t>
        </is>
      </c>
    </row>
    <row r="20">
      <c r="A20" s="4" t="inlineStr">
        <is>
          <t>After 2029</t>
        </is>
      </c>
      <c r="B20" s="6" t="n">
        <v>4</v>
      </c>
      <c r="C20" s="4" t="inlineStr">
        <is>
          <t xml:space="preserve"> </t>
        </is>
      </c>
    </row>
    <row r="21">
      <c r="A21" s="4" t="inlineStr">
        <is>
          <t>Minimum lease payments</t>
        </is>
      </c>
      <c r="B21" s="6" t="n">
        <v>306</v>
      </c>
      <c r="C21" s="4" t="inlineStr">
        <is>
          <t xml:space="preserve"> </t>
        </is>
      </c>
    </row>
    <row r="22">
      <c r="A22" s="4" t="inlineStr">
        <is>
          <t>Imputed interest</t>
        </is>
      </c>
      <c r="B22" s="6" t="n">
        <v>-15</v>
      </c>
      <c r="C22" s="4" t="inlineStr">
        <is>
          <t xml:space="preserve"> </t>
        </is>
      </c>
    </row>
    <row r="23">
      <c r="A23" s="4" t="inlineStr">
        <is>
          <t>Present value of minimum lease payments</t>
        </is>
      </c>
      <c r="B23" s="6" t="n">
        <v>291</v>
      </c>
      <c r="C23" s="4" t="inlineStr">
        <is>
          <t xml:space="preserve"> </t>
        </is>
      </c>
    </row>
    <row r="24">
      <c r="A24" s="4" t="inlineStr">
        <is>
          <t>Less: current maturities of lease obligations</t>
        </is>
      </c>
      <c r="B24" s="7" t="n">
        <v>-223</v>
      </c>
      <c r="C24" s="4" t="inlineStr">
        <is>
          <t xml:space="preserve"> </t>
        </is>
      </c>
    </row>
    <row r="25">
      <c r="A25" s="4" t="inlineStr">
        <is>
          <t>Finance Lease, Liability, Current, Statement of Financial Position [Extensible Enumeration]</t>
        </is>
      </c>
      <c r="B25" s="4" t="inlineStr">
        <is>
          <t>Current maturities of long-term debt, finance leases, and other financial liabilities</t>
        </is>
      </c>
      <c r="C25" s="4" t="inlineStr">
        <is>
          <t xml:space="preserve"> </t>
        </is>
      </c>
    </row>
    <row r="26">
      <c r="A26" s="4" t="inlineStr">
        <is>
          <t>Long-term lease obligations</t>
        </is>
      </c>
      <c r="B26" s="7" t="n">
        <v>68</v>
      </c>
      <c r="C26" s="4" t="inlineStr">
        <is>
          <t xml:space="preserve"> </t>
        </is>
      </c>
    </row>
    <row r="27">
      <c r="A27" s="4" t="inlineStr">
        <is>
          <t>Finance Lease, Liability, Noncurrent, Statement of Financial Position [Extensible Enumeration]</t>
        </is>
      </c>
      <c r="B27" s="4" t="inlineStr">
        <is>
          <t>Long-term debt, finance leases, and other financial liabilities</t>
        </is>
      </c>
      <c r="C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 under Terms of Capacity Purchase Agreement (Details) $ in Millions</t>
        </is>
      </c>
      <c r="B1" s="2" t="inlineStr">
        <is>
          <t>Dec. 31, 2024 USD ($)</t>
        </is>
      </c>
    </row>
    <row r="2">
      <c r="A2" s="3" t="inlineStr">
        <is>
          <t>Leases [Abstract]</t>
        </is>
      </c>
      <c r="B2" s="4" t="inlineStr">
        <is>
          <t xml:space="preserve"> </t>
        </is>
      </c>
    </row>
    <row r="3">
      <c r="A3" s="4" t="inlineStr">
        <is>
          <t>2025</t>
        </is>
      </c>
      <c r="B3" s="7" t="n">
        <v>453</v>
      </c>
    </row>
    <row r="4">
      <c r="A4" s="4" t="inlineStr">
        <is>
          <t>2026</t>
        </is>
      </c>
      <c r="B4" s="6" t="n">
        <v>320</v>
      </c>
    </row>
    <row r="5">
      <c r="A5" s="4" t="inlineStr">
        <is>
          <t>2027</t>
        </is>
      </c>
      <c r="B5" s="6" t="n">
        <v>610</v>
      </c>
    </row>
    <row r="6">
      <c r="A6" s="4" t="inlineStr">
        <is>
          <t>2028</t>
        </is>
      </c>
      <c r="B6" s="6" t="n">
        <v>283</v>
      </c>
    </row>
    <row r="7">
      <c r="A7" s="4" t="inlineStr">
        <is>
          <t>2029</t>
        </is>
      </c>
      <c r="B7" s="6" t="n">
        <v>280</v>
      </c>
    </row>
    <row r="8">
      <c r="A8" s="4" t="inlineStr">
        <is>
          <t>After 2029</t>
        </is>
      </c>
      <c r="B8" s="6" t="n">
        <v>3232</v>
      </c>
    </row>
    <row r="9">
      <c r="A9" s="4" t="inlineStr">
        <is>
          <t>Total</t>
        </is>
      </c>
      <c r="B9" s="6" t="n">
        <v>5178</v>
      </c>
    </row>
    <row r="10">
      <c r="A10" s="4" t="inlineStr">
        <is>
          <t>Imputed interest</t>
        </is>
      </c>
      <c r="B10" s="6" t="n">
        <v>-1466</v>
      </c>
    </row>
    <row r="11">
      <c r="A11" s="4" t="inlineStr">
        <is>
          <t>Less: current maturities of lease obligations</t>
        </is>
      </c>
      <c r="B11" s="6" t="n">
        <v>-257</v>
      </c>
    </row>
    <row r="12">
      <c r="A12" s="4" t="inlineStr">
        <is>
          <t>Other financial liabilities</t>
        </is>
      </c>
      <c r="B12" s="7" t="n">
        <v>34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Additional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1 years</t>
        </is>
      </c>
      <c r="C3" s="4" t="inlineStr">
        <is>
          <t>10 years</t>
        </is>
      </c>
    </row>
    <row r="4">
      <c r="A4" s="4" t="inlineStr">
        <is>
          <t>Weighted-average remaining lease term - finance leases</t>
        </is>
      </c>
      <c r="B4" s="4" t="inlineStr">
        <is>
          <t>2 years</t>
        </is>
      </c>
      <c r="C4" s="4" t="inlineStr">
        <is>
          <t>2 years</t>
        </is>
      </c>
    </row>
    <row r="5">
      <c r="A5" s="4" t="inlineStr">
        <is>
          <t>Weighted-average remaining lease term - other financial liabilities</t>
        </is>
      </c>
      <c r="B5" s="4" t="inlineStr">
        <is>
          <t>10 years</t>
        </is>
      </c>
      <c r="C5" s="4" t="inlineStr">
        <is>
          <t>10 years</t>
        </is>
      </c>
    </row>
    <row r="6">
      <c r="A6" s="4" t="inlineStr">
        <is>
          <t>Weighted-average discount rate - operating leases</t>
        </is>
      </c>
      <c r="B6" s="11" t="n">
        <v>0.059</v>
      </c>
      <c r="C6" s="11" t="n">
        <v>0.058</v>
      </c>
    </row>
    <row r="7">
      <c r="A7" s="4" t="inlineStr">
        <is>
          <t>Weighted-average discount rate - finance leases</t>
        </is>
      </c>
      <c r="B7" s="11" t="n">
        <v>0.059</v>
      </c>
      <c r="C7" s="11" t="n">
        <v>0.063</v>
      </c>
    </row>
    <row r="8">
      <c r="A8" s="4" t="inlineStr">
        <is>
          <t>Weighted-average interest rate - other financial liabilities</t>
        </is>
      </c>
      <c r="B8" s="11" t="n">
        <v>0.053</v>
      </c>
      <c r="C8" s="11" t="n">
        <v>0.0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851</v>
      </c>
      <c r="C4" s="7" t="n">
        <v>874</v>
      </c>
      <c r="D4" s="7" t="n">
        <v>919</v>
      </c>
    </row>
    <row r="5">
      <c r="A5" s="4" t="inlineStr">
        <is>
          <t>Operating cash flows for finance leases</t>
        </is>
      </c>
      <c r="B5" s="6" t="n">
        <v>15</v>
      </c>
      <c r="C5" s="6" t="n">
        <v>21</v>
      </c>
      <c r="D5" s="6" t="n">
        <v>13</v>
      </c>
    </row>
    <row r="6">
      <c r="A6" s="4" t="inlineStr">
        <is>
          <t>Financing cash flows for finance leases</t>
        </is>
      </c>
      <c r="B6" s="7" t="n">
        <v>269</v>
      </c>
      <c r="C6" s="7" t="n">
        <v>311</v>
      </c>
      <c r="D6" s="7" t="n">
        <v>1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ummary of Commitments Related to the Acquisition of Aircraft (Details) - Purchase commitments $ in Billions</t>
        </is>
      </c>
      <c r="B1" s="2" t="inlineStr">
        <is>
          <t>Dec. 31, 2024 USD ($)</t>
        </is>
      </c>
    </row>
    <row r="2">
      <c r="A2" s="3" t="inlineStr">
        <is>
          <t>Unrecorded Unconditional Purchase Obligation [Line Items]</t>
        </is>
      </c>
      <c r="B2" s="4" t="inlineStr">
        <is>
          <t xml:space="preserve"> </t>
        </is>
      </c>
    </row>
    <row r="3">
      <c r="A3" s="4" t="inlineStr">
        <is>
          <t>2025</t>
        </is>
      </c>
      <c r="B3" s="5" t="n">
        <v>9.6</v>
      </c>
    </row>
    <row r="4">
      <c r="A4" s="4" t="inlineStr">
        <is>
          <t>2026</t>
        </is>
      </c>
      <c r="B4" s="6" t="n">
        <v>6</v>
      </c>
    </row>
    <row r="5">
      <c r="A5" s="4" t="inlineStr">
        <is>
          <t>2027</t>
        </is>
      </c>
      <c r="B5" s="10" t="n">
        <v>4.7</v>
      </c>
    </row>
    <row r="6">
      <c r="A6" s="4" t="inlineStr">
        <is>
          <t>2028</t>
        </is>
      </c>
      <c r="B6" s="10" t="n">
        <v>6.5</v>
      </c>
    </row>
    <row r="7">
      <c r="A7" s="4" t="inlineStr">
        <is>
          <t>2029</t>
        </is>
      </c>
      <c r="B7" s="10" t="n">
        <v>8.1</v>
      </c>
    </row>
    <row r="8">
      <c r="A8" s="4" t="inlineStr">
        <is>
          <t>After 2029</t>
        </is>
      </c>
      <c r="B8" s="10" t="n">
        <v>19.5</v>
      </c>
    </row>
    <row r="9">
      <c r="A9" s="4" t="inlineStr">
        <is>
          <t>Total</t>
        </is>
      </c>
      <c r="B9" s="5" t="n">
        <v>5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COMMITMENTS, CONTINGENCIES AND GUARANTEES - Narrative (Details) $ in Millions</t>
        </is>
      </c>
      <c r="B1" s="2" t="inlineStr">
        <is>
          <t>12 Months Ended</t>
        </is>
      </c>
    </row>
    <row r="2">
      <c r="B2" s="2" t="inlineStr">
        <is>
          <t>Dec. 31, 2024 USD ($) employee aircraft option</t>
        </is>
      </c>
      <c r="C2" s="2" t="inlineStr">
        <is>
          <t>Dec. 31, 2023 USD ($)</t>
        </is>
      </c>
      <c r="D2" s="2" t="inlineStr">
        <is>
          <t>Dec. 31, 2022 USD ($)</t>
        </is>
      </c>
    </row>
    <row r="3">
      <c r="A3" s="3" t="inlineStr">
        <is>
          <t>Commitments and Contingencies [Line Items]</t>
        </is>
      </c>
      <c r="B3" s="4" t="inlineStr">
        <is>
          <t xml:space="preserve"> </t>
        </is>
      </c>
      <c r="C3" s="4" t="inlineStr">
        <is>
          <t xml:space="preserve"> </t>
        </is>
      </c>
      <c r="D3" s="4" t="inlineStr">
        <is>
          <t xml:space="preserve"> </t>
        </is>
      </c>
    </row>
    <row r="4">
      <c r="A4" s="4" t="inlineStr">
        <is>
          <t>Carrying amount of loan receivable</t>
        </is>
      </c>
      <c r="B4" s="7" t="n">
        <v>72</v>
      </c>
      <c r="C4" s="4" t="inlineStr">
        <is>
          <t xml:space="preserve"> </t>
        </is>
      </c>
      <c r="D4" s="4" t="inlineStr">
        <is>
          <t xml:space="preserve"> </t>
        </is>
      </c>
    </row>
    <row r="5">
      <c r="A5" s="4" t="inlineStr">
        <is>
          <t>Liabilities due</t>
        </is>
      </c>
      <c r="B5" s="7" t="n">
        <v>4193</v>
      </c>
      <c r="C5" s="7" t="n">
        <v>3835</v>
      </c>
      <c r="D5" s="4" t="inlineStr">
        <is>
          <t xml:space="preserve"> </t>
        </is>
      </c>
    </row>
    <row r="6">
      <c r="A6" s="4" t="inlineStr">
        <is>
          <t>Number of call options to purchase regional jet aircraft | option</t>
        </is>
      </c>
      <c r="B6" s="6" t="n">
        <v>207</v>
      </c>
      <c r="C6" s="4" t="inlineStr">
        <is>
          <t xml:space="preserve"> </t>
        </is>
      </c>
      <c r="D6" s="4" t="inlineStr">
        <is>
          <t xml:space="preserve"> </t>
        </is>
      </c>
    </row>
    <row r="7">
      <c r="A7" s="4" t="inlineStr">
        <is>
          <t>Aggregate balance</t>
        </is>
      </c>
      <c r="B7" s="7" t="n">
        <v>5178</v>
      </c>
      <c r="C7" s="4" t="inlineStr">
        <is>
          <t xml:space="preserve"> </t>
        </is>
      </c>
      <c r="D7" s="4" t="inlineStr">
        <is>
          <t xml:space="preserve"> </t>
        </is>
      </c>
    </row>
    <row r="8">
      <c r="A8" s="4" t="inlineStr">
        <is>
          <t>Tax-Exempt Special Facilities Revenue Bonds</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Underlying debt and interest</t>
        </is>
      </c>
      <c r="B10" s="6" t="n">
        <v>2900</v>
      </c>
      <c r="C10" s="4" t="inlineStr">
        <is>
          <t xml:space="preserve"> </t>
        </is>
      </c>
      <c r="D10" s="4" t="inlineStr">
        <is>
          <t xml:space="preserve"> </t>
        </is>
      </c>
    </row>
    <row r="11">
      <c r="A11" s="4" t="inlineStr">
        <is>
          <t>Tax-Exempt Special Facilities Revenue Bonds | Indirect Guarantee of Indebtedness</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Underlying debt and interest</t>
        </is>
      </c>
      <c r="B13" s="6" t="n">
        <v>504</v>
      </c>
      <c r="C13" s="4" t="inlineStr">
        <is>
          <t xml:space="preserve"> </t>
        </is>
      </c>
      <c r="D13" s="4" t="inlineStr">
        <is>
          <t xml:space="preserve"> </t>
        </is>
      </c>
    </row>
    <row r="14">
      <c r="A14" s="4" t="inlineStr">
        <is>
          <t>Contingent liabilities based on participation</t>
        </is>
      </c>
      <c r="B14" s="6" t="n">
        <v>2700</v>
      </c>
      <c r="C14" s="4" t="inlineStr">
        <is>
          <t xml:space="preserve"> </t>
        </is>
      </c>
      <c r="D14" s="4" t="inlineStr">
        <is>
          <t xml:space="preserve"> </t>
        </is>
      </c>
    </row>
    <row r="15">
      <c r="A15" s="4" t="inlineStr">
        <is>
          <t>Floating Rate Debt</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Long term debt</t>
        </is>
      </c>
      <c r="B17" s="7" t="n">
        <v>8500</v>
      </c>
      <c r="C17" s="4" t="inlineStr">
        <is>
          <t xml:space="preserve"> </t>
        </is>
      </c>
      <c r="D17" s="4" t="inlineStr">
        <is>
          <t xml:space="preserve"> </t>
        </is>
      </c>
    </row>
    <row r="18">
      <c r="A18" s="4" t="inlineStr">
        <is>
          <t>Debt instrument, remaining terms</t>
        </is>
      </c>
      <c r="B18" s="4" t="inlineStr">
        <is>
          <t>12 years</t>
        </is>
      </c>
      <c r="C18" s="4" t="inlineStr">
        <is>
          <t xml:space="preserve"> </t>
        </is>
      </c>
      <c r="D18" s="4" t="inlineStr">
        <is>
          <t xml:space="preserve"> </t>
        </is>
      </c>
    </row>
    <row r="19">
      <c r="A19" s="4" t="inlineStr">
        <is>
          <t>Loans And Leases From Non-U.S. Entities</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Debt instrument, remaining terms</t>
        </is>
      </c>
      <c r="B21" s="4" t="inlineStr">
        <is>
          <t>12 years</t>
        </is>
      </c>
      <c r="C21" s="4" t="inlineStr">
        <is>
          <t xml:space="preserve"> </t>
        </is>
      </c>
      <c r="D21" s="4" t="inlineStr">
        <is>
          <t xml:space="preserve"> </t>
        </is>
      </c>
    </row>
    <row r="22">
      <c r="A22" s="4" t="inlineStr">
        <is>
          <t>Aggregate balance</t>
        </is>
      </c>
      <c r="B22" s="7" t="n">
        <v>5300</v>
      </c>
      <c r="C22" s="4" t="inlineStr">
        <is>
          <t xml:space="preserve"> </t>
        </is>
      </c>
      <c r="D22" s="4" t="inlineStr">
        <is>
          <t xml:space="preserve"> </t>
        </is>
      </c>
    </row>
    <row r="23">
      <c r="A23" s="4" t="inlineStr">
        <is>
          <t>United Airlines, Inc.</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Liabilities due</t>
        </is>
      </c>
      <c r="B25" s="7" t="n">
        <v>4193</v>
      </c>
      <c r="C25" s="6" t="n">
        <v>3835</v>
      </c>
      <c r="D25" s="4" t="inlineStr">
        <is>
          <t xml:space="preserve"> </t>
        </is>
      </c>
    </row>
    <row r="26">
      <c r="A26" s="4" t="inlineStr">
        <is>
          <t>Number of employees | employee</t>
        </is>
      </c>
      <c r="B26" s="6" t="n">
        <v>107300</v>
      </c>
      <c r="C26" s="4" t="inlineStr">
        <is>
          <t xml:space="preserve"> </t>
        </is>
      </c>
      <c r="D26" s="4" t="inlineStr">
        <is>
          <t xml:space="preserve"> </t>
        </is>
      </c>
    </row>
    <row r="27">
      <c r="A27" s="4" t="inlineStr">
        <is>
          <t>Percentage of employees represented by various U.S. labor organizations</t>
        </is>
      </c>
      <c r="B27" s="9" t="n">
        <v>0.82</v>
      </c>
      <c r="C27" s="4" t="inlineStr">
        <is>
          <t xml:space="preserve"> </t>
        </is>
      </c>
      <c r="D27" s="4" t="inlineStr">
        <is>
          <t xml:space="preserve"> </t>
        </is>
      </c>
    </row>
    <row r="28">
      <c r="A28" s="4" t="inlineStr">
        <is>
          <t>United Airlines, Inc. | Surety Bonds</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Contingent liabilities based on participation</t>
        </is>
      </c>
      <c r="B30" s="7" t="n">
        <v>396</v>
      </c>
      <c r="C30" s="4" t="inlineStr">
        <is>
          <t xml:space="preserve"> </t>
        </is>
      </c>
      <c r="D30" s="4" t="inlineStr">
        <is>
          <t xml:space="preserve"> </t>
        </is>
      </c>
    </row>
    <row r="31">
      <c r="A31" s="4" t="inlineStr">
        <is>
          <t>United Airlines, Inc. | Regional Aircraft | Capacity Purchase Agreements</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Expenses related to CPAs</t>
        </is>
      </c>
      <c r="B33" s="6" t="n">
        <v>1100</v>
      </c>
      <c r="C33" s="6" t="n">
        <v>1100</v>
      </c>
      <c r="D33" s="7" t="n">
        <v>900</v>
      </c>
    </row>
    <row r="34">
      <c r="A34" s="4" t="inlineStr">
        <is>
          <t>United Airlines, Inc. | Regional Aircraft | Capacity Purchase Agreements | Related Party</t>
        </is>
      </c>
      <c r="B34" s="4" t="inlineStr">
        <is>
          <t xml:space="preserve"> </t>
        </is>
      </c>
      <c r="C34" s="4" t="inlineStr">
        <is>
          <t xml:space="preserve"> </t>
        </is>
      </c>
      <c r="D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row>
    <row r="36">
      <c r="A36" s="4" t="inlineStr">
        <is>
          <t>Carrying amount of loan receivable</t>
        </is>
      </c>
      <c r="B36" s="6" t="n">
        <v>52</v>
      </c>
      <c r="C36" s="6" t="n">
        <v>84</v>
      </c>
      <c r="D36" s="4" t="inlineStr">
        <is>
          <t xml:space="preserve"> </t>
        </is>
      </c>
    </row>
    <row r="37">
      <c r="A37" s="4" t="inlineStr">
        <is>
          <t>Liabilities due</t>
        </is>
      </c>
      <c r="B37" s="7" t="n">
        <v>110</v>
      </c>
      <c r="C37" s="7" t="n">
        <v>122</v>
      </c>
      <c r="D37" s="4" t="inlineStr">
        <is>
          <t xml:space="preserve"> </t>
        </is>
      </c>
    </row>
    <row r="38">
      <c r="A38" s="4" t="inlineStr">
        <is>
          <t>United Airlines, Inc. | Cash Collateralized Letters of Credit</t>
        </is>
      </c>
      <c r="B38" s="4" t="inlineStr">
        <is>
          <t xml:space="preserve"> </t>
        </is>
      </c>
      <c r="C38" s="4" t="inlineStr">
        <is>
          <t xml:space="preserve"> </t>
        </is>
      </c>
      <c r="D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row>
    <row r="40">
      <c r="A40" s="4" t="inlineStr">
        <is>
          <t>Number of regional aircraft | aircraft</t>
        </is>
      </c>
      <c r="B40" s="6" t="n">
        <v>412</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Estimated Future payments of Contractual Obligation (Details) - Future commitments under CPAs $ in Billions</t>
        </is>
      </c>
      <c r="B1" s="2" t="inlineStr">
        <is>
          <t>Dec. 31, 2024 USD ($)</t>
        </is>
      </c>
    </row>
    <row r="2">
      <c r="A2" s="3" t="inlineStr">
        <is>
          <t>Unrecorded Unconditional Purchase Obligation [Line Items]</t>
        </is>
      </c>
      <c r="B2" s="4" t="inlineStr">
        <is>
          <t xml:space="preserve"> </t>
        </is>
      </c>
    </row>
    <row r="3">
      <c r="A3" s="4" t="inlineStr">
        <is>
          <t>2025</t>
        </is>
      </c>
      <c r="B3" s="5" t="n">
        <v>2.7</v>
      </c>
    </row>
    <row r="4">
      <c r="A4" s="4" t="inlineStr">
        <is>
          <t>2026</t>
        </is>
      </c>
      <c r="B4" s="10" t="n">
        <v>2.8</v>
      </c>
    </row>
    <row r="5">
      <c r="A5" s="4" t="inlineStr">
        <is>
          <t>2027</t>
        </is>
      </c>
      <c r="B5" s="10" t="n">
        <v>2.1</v>
      </c>
    </row>
    <row r="6">
      <c r="A6" s="4" t="inlineStr">
        <is>
          <t>2028</t>
        </is>
      </c>
      <c r="B6" s="10" t="n">
        <v>1.8</v>
      </c>
    </row>
    <row r="7">
      <c r="A7" s="4" t="inlineStr">
        <is>
          <t>2029</t>
        </is>
      </c>
      <c r="B7" s="10" t="n">
        <v>1.4</v>
      </c>
    </row>
    <row r="8">
      <c r="A8" s="4" t="inlineStr">
        <is>
          <t>After 2029</t>
        </is>
      </c>
      <c r="B8" s="10" t="n">
        <v>4.1</v>
      </c>
    </row>
    <row r="9">
      <c r="A9" s="4" t="inlineStr">
        <is>
          <t>Total</t>
        </is>
      </c>
      <c r="B9" s="5" t="n">
        <v>1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ONSOLIDATED OPERATIONS (UA) - USD ($) $ in Million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57063</v>
      </c>
      <c r="C4" s="7" t="n">
        <v>53717</v>
      </c>
      <c r="D4" s="7" t="n">
        <v>44955</v>
      </c>
    </row>
    <row r="5">
      <c r="A5" s="3" t="inlineStr">
        <is>
          <t>Operating expense:</t>
        </is>
      </c>
      <c r="B5" s="4" t="inlineStr">
        <is>
          <t xml:space="preserve"> </t>
        </is>
      </c>
      <c r="C5" s="4" t="inlineStr">
        <is>
          <t xml:space="preserve"> </t>
        </is>
      </c>
      <c r="D5" s="4" t="inlineStr">
        <is>
          <t xml:space="preserve"> </t>
        </is>
      </c>
    </row>
    <row r="6">
      <c r="A6" s="4" t="inlineStr">
        <is>
          <t>Salaries and related costs</t>
        </is>
      </c>
      <c r="B6" s="6" t="n">
        <v>16678</v>
      </c>
      <c r="C6" s="6" t="n">
        <v>14787</v>
      </c>
      <c r="D6" s="6" t="n">
        <v>11466</v>
      </c>
    </row>
    <row r="7">
      <c r="A7" s="4" t="inlineStr">
        <is>
          <t>Aircraft fuel</t>
        </is>
      </c>
      <c r="B7" s="6" t="n">
        <v>11756</v>
      </c>
      <c r="C7" s="6" t="n">
        <v>12651</v>
      </c>
      <c r="D7" s="6" t="n">
        <v>13113</v>
      </c>
    </row>
    <row r="8">
      <c r="A8" s="4" t="inlineStr">
        <is>
          <t>Landing fees and other rent</t>
        </is>
      </c>
      <c r="B8" s="6" t="n">
        <v>3437</v>
      </c>
      <c r="C8" s="6" t="n">
        <v>3076</v>
      </c>
      <c r="D8" s="6" t="n">
        <v>2576</v>
      </c>
    </row>
    <row r="9">
      <c r="A9" s="4" t="inlineStr">
        <is>
          <t>Aircraft maintenance materials and outside repairs</t>
        </is>
      </c>
      <c r="B9" s="6" t="n">
        <v>3063</v>
      </c>
      <c r="C9" s="6" t="n">
        <v>2736</v>
      </c>
      <c r="D9" s="6" t="n">
        <v>2153</v>
      </c>
    </row>
    <row r="10">
      <c r="A10" s="4" t="inlineStr">
        <is>
          <t>Depreciation and amortization</t>
        </is>
      </c>
      <c r="B10" s="6" t="n">
        <v>2928</v>
      </c>
      <c r="C10" s="6" t="n">
        <v>2671</v>
      </c>
      <c r="D10" s="6" t="n">
        <v>2456</v>
      </c>
    </row>
    <row r="11">
      <c r="A11" s="4" t="inlineStr">
        <is>
          <t>Regional capacity purchase</t>
        </is>
      </c>
      <c r="B11" s="6" t="n">
        <v>2516</v>
      </c>
      <c r="C11" s="6" t="n">
        <v>2400</v>
      </c>
      <c r="D11" s="6" t="n">
        <v>2299</v>
      </c>
    </row>
    <row r="12">
      <c r="A12" s="4" t="inlineStr">
        <is>
          <t>Distribution expenses</t>
        </is>
      </c>
      <c r="B12" s="6" t="n">
        <v>2231</v>
      </c>
      <c r="C12" s="6" t="n">
        <v>1977</v>
      </c>
      <c r="D12" s="6" t="n">
        <v>1535</v>
      </c>
    </row>
    <row r="13">
      <c r="A13" s="4" t="inlineStr">
        <is>
          <t>Aircraft rent</t>
        </is>
      </c>
      <c r="B13" s="6" t="n">
        <v>193</v>
      </c>
      <c r="C13" s="6" t="n">
        <v>197</v>
      </c>
      <c r="D13" s="6" t="n">
        <v>252</v>
      </c>
    </row>
    <row r="14">
      <c r="A14" s="4" t="inlineStr">
        <is>
          <t>Special charges</t>
        </is>
      </c>
      <c r="B14" s="6" t="n">
        <v>112</v>
      </c>
      <c r="C14" s="6" t="n">
        <v>949</v>
      </c>
      <c r="D14" s="6" t="n">
        <v>140</v>
      </c>
    </row>
    <row r="15">
      <c r="A15" s="4" t="inlineStr">
        <is>
          <t>Other operating expenses</t>
        </is>
      </c>
      <c r="B15" s="6" t="n">
        <v>9053</v>
      </c>
      <c r="C15" s="6" t="n">
        <v>8062</v>
      </c>
      <c r="D15" s="6" t="n">
        <v>6628</v>
      </c>
    </row>
    <row r="16">
      <c r="A16" s="4" t="inlineStr">
        <is>
          <t>Total operating expense</t>
        </is>
      </c>
      <c r="B16" s="6" t="n">
        <v>51967</v>
      </c>
      <c r="C16" s="6" t="n">
        <v>49506</v>
      </c>
      <c r="D16" s="6" t="n">
        <v>42618</v>
      </c>
    </row>
    <row r="17">
      <c r="A17" s="4" t="inlineStr">
        <is>
          <t>Operating income</t>
        </is>
      </c>
      <c r="B17" s="6" t="n">
        <v>5096</v>
      </c>
      <c r="C17" s="6" t="n">
        <v>4211</v>
      </c>
      <c r="D17" s="6" t="n">
        <v>2337</v>
      </c>
    </row>
    <row r="18">
      <c r="A18" s="3" t="inlineStr">
        <is>
          <t>Nonoperating income (expense):</t>
        </is>
      </c>
      <c r="B18" s="4" t="inlineStr">
        <is>
          <t xml:space="preserve"> </t>
        </is>
      </c>
      <c r="C18" s="4" t="inlineStr">
        <is>
          <t xml:space="preserve"> </t>
        </is>
      </c>
      <c r="D18" s="4" t="inlineStr">
        <is>
          <t xml:space="preserve"> </t>
        </is>
      </c>
    </row>
    <row r="19">
      <c r="A19" s="4" t="inlineStr">
        <is>
          <t>Interest expense</t>
        </is>
      </c>
      <c r="B19" s="6" t="n">
        <v>-1629</v>
      </c>
      <c r="C19" s="6" t="n">
        <v>-1956</v>
      </c>
      <c r="D19" s="6" t="n">
        <v>-1778</v>
      </c>
    </row>
    <row r="20">
      <c r="A20" s="4" t="inlineStr">
        <is>
          <t>Interest income</t>
        </is>
      </c>
      <c r="B20" s="6" t="n">
        <v>726</v>
      </c>
      <c r="C20" s="6" t="n">
        <v>827</v>
      </c>
      <c r="D20" s="6" t="n">
        <v>298</v>
      </c>
    </row>
    <row r="21">
      <c r="A21" s="4" t="inlineStr">
        <is>
          <t>Interest capitalized</t>
        </is>
      </c>
      <c r="B21" s="6" t="n">
        <v>227</v>
      </c>
      <c r="C21" s="6" t="n">
        <v>182</v>
      </c>
      <c r="D21" s="6" t="n">
        <v>105</v>
      </c>
    </row>
    <row r="22">
      <c r="A22" s="4" t="inlineStr">
        <is>
          <t>Unrealized gains (losses) on investments, net</t>
        </is>
      </c>
      <c r="B22" s="6" t="n">
        <v>-199</v>
      </c>
      <c r="C22" s="6" t="n">
        <v>27</v>
      </c>
      <c r="D22" s="6" t="n">
        <v>20</v>
      </c>
    </row>
    <row r="23">
      <c r="A23" s="4" t="inlineStr">
        <is>
          <t>Miscellaneous, net</t>
        </is>
      </c>
      <c r="B23" s="6" t="n">
        <v>-53</v>
      </c>
      <c r="C23" s="6" t="n">
        <v>96</v>
      </c>
      <c r="D23" s="6" t="n">
        <v>8</v>
      </c>
    </row>
    <row r="24">
      <c r="A24" s="4" t="inlineStr">
        <is>
          <t>Total nonoperating expense, net</t>
        </is>
      </c>
      <c r="B24" s="6" t="n">
        <v>-928</v>
      </c>
      <c r="C24" s="6" t="n">
        <v>-824</v>
      </c>
      <c r="D24" s="6" t="n">
        <v>-1347</v>
      </c>
    </row>
    <row r="25">
      <c r="A25" s="4" t="inlineStr">
        <is>
          <t>Income before income taxes</t>
        </is>
      </c>
      <c r="B25" s="6" t="n">
        <v>4168</v>
      </c>
      <c r="C25" s="6" t="n">
        <v>3387</v>
      </c>
      <c r="D25" s="6" t="n">
        <v>990</v>
      </c>
    </row>
    <row r="26">
      <c r="A26" s="4" t="inlineStr">
        <is>
          <t>Income tax expense</t>
        </is>
      </c>
      <c r="B26" s="6" t="n">
        <v>1019</v>
      </c>
      <c r="C26" s="6" t="n">
        <v>769</v>
      </c>
      <c r="D26" s="6" t="n">
        <v>253</v>
      </c>
    </row>
    <row r="27">
      <c r="A27" s="4" t="inlineStr">
        <is>
          <t>Net income</t>
        </is>
      </c>
      <c r="B27" s="6" t="n">
        <v>3149</v>
      </c>
      <c r="C27" s="6" t="n">
        <v>2618</v>
      </c>
      <c r="D27" s="6" t="n">
        <v>737</v>
      </c>
    </row>
    <row r="28">
      <c r="A28" s="4" t="inlineStr">
        <is>
          <t>Passenger revenue</t>
        </is>
      </c>
      <c r="B28" s="4" t="inlineStr">
        <is>
          <t xml:space="preserve"> </t>
        </is>
      </c>
      <c r="C28" s="4" t="inlineStr">
        <is>
          <t xml:space="preserve"> </t>
        </is>
      </c>
      <c r="D28" s="4" t="inlineStr">
        <is>
          <t xml:space="preserve"> </t>
        </is>
      </c>
    </row>
    <row r="29">
      <c r="A29" s="3" t="inlineStr">
        <is>
          <t>Operating revenue:</t>
        </is>
      </c>
      <c r="B29" s="4" t="inlineStr">
        <is>
          <t xml:space="preserve"> </t>
        </is>
      </c>
      <c r="C29" s="4" t="inlineStr">
        <is>
          <t xml:space="preserve"> </t>
        </is>
      </c>
      <c r="D29" s="4" t="inlineStr">
        <is>
          <t xml:space="preserve"> </t>
        </is>
      </c>
    </row>
    <row r="30">
      <c r="A30" s="4" t="inlineStr">
        <is>
          <t>Total operating revenue</t>
        </is>
      </c>
      <c r="B30" s="6" t="n">
        <v>51829</v>
      </c>
      <c r="C30" s="6" t="n">
        <v>49046</v>
      </c>
      <c r="D30" s="6" t="n">
        <v>40032</v>
      </c>
    </row>
    <row r="31">
      <c r="A31" s="4" t="inlineStr">
        <is>
          <t>Cargo</t>
        </is>
      </c>
      <c r="B31" s="4" t="inlineStr">
        <is>
          <t xml:space="preserve"> </t>
        </is>
      </c>
      <c r="C31" s="4" t="inlineStr">
        <is>
          <t xml:space="preserve"> </t>
        </is>
      </c>
      <c r="D31" s="4" t="inlineStr">
        <is>
          <t xml:space="preserve"> </t>
        </is>
      </c>
    </row>
    <row r="32">
      <c r="A32" s="3" t="inlineStr">
        <is>
          <t>Operating revenue:</t>
        </is>
      </c>
      <c r="B32" s="4" t="inlineStr">
        <is>
          <t xml:space="preserve"> </t>
        </is>
      </c>
      <c r="C32" s="4" t="inlineStr">
        <is>
          <t xml:space="preserve"> </t>
        </is>
      </c>
      <c r="D32" s="4" t="inlineStr">
        <is>
          <t xml:space="preserve"> </t>
        </is>
      </c>
    </row>
    <row r="33">
      <c r="A33" s="4" t="inlineStr">
        <is>
          <t>Total operating revenue</t>
        </is>
      </c>
      <c r="B33" s="6" t="n">
        <v>1743</v>
      </c>
      <c r="C33" s="6" t="n">
        <v>1495</v>
      </c>
      <c r="D33" s="6" t="n">
        <v>2171</v>
      </c>
    </row>
    <row r="34">
      <c r="A34" s="4" t="inlineStr">
        <is>
          <t>Other operating revenue</t>
        </is>
      </c>
      <c r="B34" s="4" t="inlineStr">
        <is>
          <t xml:space="preserve"> </t>
        </is>
      </c>
      <c r="C34" s="4" t="inlineStr">
        <is>
          <t xml:space="preserve"> </t>
        </is>
      </c>
      <c r="D34" s="4" t="inlineStr">
        <is>
          <t xml:space="preserve"> </t>
        </is>
      </c>
    </row>
    <row r="35">
      <c r="A35" s="3" t="inlineStr">
        <is>
          <t>Operating revenue:</t>
        </is>
      </c>
      <c r="B35" s="4" t="inlineStr">
        <is>
          <t xml:space="preserve"> </t>
        </is>
      </c>
      <c r="C35" s="4" t="inlineStr">
        <is>
          <t xml:space="preserve"> </t>
        </is>
      </c>
      <c r="D35" s="4" t="inlineStr">
        <is>
          <t xml:space="preserve"> </t>
        </is>
      </c>
    </row>
    <row r="36">
      <c r="A36" s="4" t="inlineStr">
        <is>
          <t>Total operating revenue</t>
        </is>
      </c>
      <c r="B36" s="6" t="n">
        <v>3491</v>
      </c>
      <c r="C36" s="6" t="n">
        <v>3176</v>
      </c>
      <c r="D36" s="6" t="n">
        <v>2752</v>
      </c>
    </row>
    <row r="37">
      <c r="A37" s="4" t="inlineStr">
        <is>
          <t>United Airlines, Inc.</t>
        </is>
      </c>
      <c r="B37" s="4" t="inlineStr">
        <is>
          <t xml:space="preserve"> </t>
        </is>
      </c>
      <c r="C37" s="4" t="inlineStr">
        <is>
          <t xml:space="preserve"> </t>
        </is>
      </c>
      <c r="D37" s="4" t="inlineStr">
        <is>
          <t xml:space="preserve"> </t>
        </is>
      </c>
    </row>
    <row r="38">
      <c r="A38" s="3" t="inlineStr">
        <is>
          <t>Operating revenue:</t>
        </is>
      </c>
      <c r="B38" s="4" t="inlineStr">
        <is>
          <t xml:space="preserve"> </t>
        </is>
      </c>
      <c r="C38" s="4" t="inlineStr">
        <is>
          <t xml:space="preserve"> </t>
        </is>
      </c>
      <c r="D38" s="4" t="inlineStr">
        <is>
          <t xml:space="preserve"> </t>
        </is>
      </c>
    </row>
    <row r="39">
      <c r="A39" s="4" t="inlineStr">
        <is>
          <t>Total operating revenue</t>
        </is>
      </c>
      <c r="B39" s="6" t="n">
        <v>57063</v>
      </c>
      <c r="C39" s="6" t="n">
        <v>53717</v>
      </c>
      <c r="D39" s="6" t="n">
        <v>44955</v>
      </c>
    </row>
    <row r="40">
      <c r="A40" s="3" t="inlineStr">
        <is>
          <t>Operating expense:</t>
        </is>
      </c>
      <c r="B40" s="4" t="inlineStr">
        <is>
          <t xml:space="preserve"> </t>
        </is>
      </c>
      <c r="C40" s="4" t="inlineStr">
        <is>
          <t xml:space="preserve"> </t>
        </is>
      </c>
      <c r="D40" s="4" t="inlineStr">
        <is>
          <t xml:space="preserve"> </t>
        </is>
      </c>
    </row>
    <row r="41">
      <c r="A41" s="4" t="inlineStr">
        <is>
          <t>Salaries and related costs</t>
        </is>
      </c>
      <c r="B41" s="6" t="n">
        <v>16678</v>
      </c>
      <c r="C41" s="6" t="n">
        <v>14787</v>
      </c>
      <c r="D41" s="6" t="n">
        <v>11466</v>
      </c>
    </row>
    <row r="42">
      <c r="A42" s="4" t="inlineStr">
        <is>
          <t>Aircraft fuel</t>
        </is>
      </c>
      <c r="B42" s="6" t="n">
        <v>11756</v>
      </c>
      <c r="C42" s="6" t="n">
        <v>12651</v>
      </c>
      <c r="D42" s="6" t="n">
        <v>13113</v>
      </c>
    </row>
    <row r="43">
      <c r="A43" s="4" t="inlineStr">
        <is>
          <t>Landing fees and other rent</t>
        </is>
      </c>
      <c r="B43" s="6" t="n">
        <v>3437</v>
      </c>
      <c r="C43" s="6" t="n">
        <v>3076</v>
      </c>
      <c r="D43" s="6" t="n">
        <v>2576</v>
      </c>
    </row>
    <row r="44">
      <c r="A44" s="4" t="inlineStr">
        <is>
          <t>Aircraft maintenance materials and outside repairs</t>
        </is>
      </c>
      <c r="B44" s="6" t="n">
        <v>3063</v>
      </c>
      <c r="C44" s="6" t="n">
        <v>2736</v>
      </c>
      <c r="D44" s="6" t="n">
        <v>2153</v>
      </c>
    </row>
    <row r="45">
      <c r="A45" s="4" t="inlineStr">
        <is>
          <t>Depreciation and amortization</t>
        </is>
      </c>
      <c r="B45" s="6" t="n">
        <v>2928</v>
      </c>
      <c r="C45" s="6" t="n">
        <v>2671</v>
      </c>
      <c r="D45" s="6" t="n">
        <v>2456</v>
      </c>
    </row>
    <row r="46">
      <c r="A46" s="4" t="inlineStr">
        <is>
          <t>Regional capacity purchase</t>
        </is>
      </c>
      <c r="B46" s="6" t="n">
        <v>2516</v>
      </c>
      <c r="C46" s="6" t="n">
        <v>2400</v>
      </c>
      <c r="D46" s="6" t="n">
        <v>2299</v>
      </c>
    </row>
    <row r="47">
      <c r="A47" s="4" t="inlineStr">
        <is>
          <t>Distribution expenses</t>
        </is>
      </c>
      <c r="B47" s="6" t="n">
        <v>2231</v>
      </c>
      <c r="C47" s="6" t="n">
        <v>1977</v>
      </c>
      <c r="D47" s="6" t="n">
        <v>1535</v>
      </c>
    </row>
    <row r="48">
      <c r="A48" s="4" t="inlineStr">
        <is>
          <t>Aircraft rent</t>
        </is>
      </c>
      <c r="B48" s="6" t="n">
        <v>193</v>
      </c>
      <c r="C48" s="6" t="n">
        <v>197</v>
      </c>
      <c r="D48" s="6" t="n">
        <v>252</v>
      </c>
    </row>
    <row r="49">
      <c r="A49" s="4" t="inlineStr">
        <is>
          <t>Special charges</t>
        </is>
      </c>
      <c r="B49" s="6" t="n">
        <v>112</v>
      </c>
      <c r="C49" s="6" t="n">
        <v>949</v>
      </c>
      <c r="D49" s="6" t="n">
        <v>140</v>
      </c>
    </row>
    <row r="50">
      <c r="A50" s="4" t="inlineStr">
        <is>
          <t>Other operating expenses</t>
        </is>
      </c>
      <c r="B50" s="6" t="n">
        <v>9050</v>
      </c>
      <c r="C50" s="6" t="n">
        <v>8059</v>
      </c>
      <c r="D50" s="6" t="n">
        <v>6626</v>
      </c>
    </row>
    <row r="51">
      <c r="A51" s="4" t="inlineStr">
        <is>
          <t>Total operating expense</t>
        </is>
      </c>
      <c r="B51" s="6" t="n">
        <v>51964</v>
      </c>
      <c r="C51" s="6" t="n">
        <v>49503</v>
      </c>
      <c r="D51" s="6" t="n">
        <v>42616</v>
      </c>
    </row>
    <row r="52">
      <c r="A52" s="4" t="inlineStr">
        <is>
          <t>Operating income</t>
        </is>
      </c>
      <c r="B52" s="6" t="n">
        <v>5099</v>
      </c>
      <c r="C52" s="6" t="n">
        <v>4214</v>
      </c>
      <c r="D52" s="6" t="n">
        <v>2339</v>
      </c>
    </row>
    <row r="53">
      <c r="A53" s="3" t="inlineStr">
        <is>
          <t>Nonoperating income (expense):</t>
        </is>
      </c>
      <c r="B53" s="4" t="inlineStr">
        <is>
          <t xml:space="preserve"> </t>
        </is>
      </c>
      <c r="C53" s="4" t="inlineStr">
        <is>
          <t xml:space="preserve"> </t>
        </is>
      </c>
      <c r="D53" s="4" t="inlineStr">
        <is>
          <t xml:space="preserve"> </t>
        </is>
      </c>
    </row>
    <row r="54">
      <c r="A54" s="4" t="inlineStr">
        <is>
          <t>Interest expense</t>
        </is>
      </c>
      <c r="B54" s="6" t="n">
        <v>-1629</v>
      </c>
      <c r="C54" s="6" t="n">
        <v>-1956</v>
      </c>
      <c r="D54" s="6" t="n">
        <v>-1778</v>
      </c>
    </row>
    <row r="55">
      <c r="A55" s="4" t="inlineStr">
        <is>
          <t>Interest income</t>
        </is>
      </c>
      <c r="B55" s="6" t="n">
        <v>726</v>
      </c>
      <c r="C55" s="6" t="n">
        <v>827</v>
      </c>
      <c r="D55" s="6" t="n">
        <v>298</v>
      </c>
    </row>
    <row r="56">
      <c r="A56" s="4" t="inlineStr">
        <is>
          <t>Interest capitalized</t>
        </is>
      </c>
      <c r="B56" s="6" t="n">
        <v>227</v>
      </c>
      <c r="C56" s="6" t="n">
        <v>182</v>
      </c>
      <c r="D56" s="6" t="n">
        <v>105</v>
      </c>
    </row>
    <row r="57">
      <c r="A57" s="4" t="inlineStr">
        <is>
          <t>Unrealized gains (losses) on investments, net</t>
        </is>
      </c>
      <c r="B57" s="6" t="n">
        <v>-199</v>
      </c>
      <c r="C57" s="6" t="n">
        <v>27</v>
      </c>
      <c r="D57" s="6" t="n">
        <v>20</v>
      </c>
    </row>
    <row r="58">
      <c r="A58" s="4" t="inlineStr">
        <is>
          <t>Miscellaneous, net</t>
        </is>
      </c>
      <c r="B58" s="6" t="n">
        <v>-53</v>
      </c>
      <c r="C58" s="6" t="n">
        <v>96</v>
      </c>
      <c r="D58" s="6" t="n">
        <v>8</v>
      </c>
    </row>
    <row r="59">
      <c r="A59" s="4" t="inlineStr">
        <is>
          <t>Total nonoperating expense, net</t>
        </is>
      </c>
      <c r="B59" s="6" t="n">
        <v>-928</v>
      </c>
      <c r="C59" s="6" t="n">
        <v>-824</v>
      </c>
      <c r="D59" s="6" t="n">
        <v>-1347</v>
      </c>
    </row>
    <row r="60">
      <c r="A60" s="4" t="inlineStr">
        <is>
          <t>Income before income taxes</t>
        </is>
      </c>
      <c r="B60" s="6" t="n">
        <v>4171</v>
      </c>
      <c r="C60" s="6" t="n">
        <v>3390</v>
      </c>
      <c r="D60" s="6" t="n">
        <v>992</v>
      </c>
    </row>
    <row r="61">
      <c r="A61" s="4" t="inlineStr">
        <is>
          <t>Income tax expense</t>
        </is>
      </c>
      <c r="B61" s="6" t="n">
        <v>1020</v>
      </c>
      <c r="C61" s="6" t="n">
        <v>770</v>
      </c>
      <c r="D61" s="6" t="n">
        <v>253</v>
      </c>
    </row>
    <row r="62">
      <c r="A62" s="4" t="inlineStr">
        <is>
          <t>Net income</t>
        </is>
      </c>
      <c r="B62" s="6" t="n">
        <v>3151</v>
      </c>
      <c r="C62" s="6" t="n">
        <v>2620</v>
      </c>
      <c r="D62" s="6" t="n">
        <v>739</v>
      </c>
    </row>
    <row r="63">
      <c r="A63" s="4" t="inlineStr">
        <is>
          <t>United Airlines, Inc. | Passenger revenue</t>
        </is>
      </c>
      <c r="B63" s="4" t="inlineStr">
        <is>
          <t xml:space="preserve"> </t>
        </is>
      </c>
      <c r="C63" s="4" t="inlineStr">
        <is>
          <t xml:space="preserve"> </t>
        </is>
      </c>
      <c r="D63" s="4" t="inlineStr">
        <is>
          <t xml:space="preserve"> </t>
        </is>
      </c>
    </row>
    <row r="64">
      <c r="A64" s="3" t="inlineStr">
        <is>
          <t>Operating revenue:</t>
        </is>
      </c>
      <c r="B64" s="4" t="inlineStr">
        <is>
          <t xml:space="preserve"> </t>
        </is>
      </c>
      <c r="C64" s="4" t="inlineStr">
        <is>
          <t xml:space="preserve"> </t>
        </is>
      </c>
      <c r="D64" s="4" t="inlineStr">
        <is>
          <t xml:space="preserve"> </t>
        </is>
      </c>
    </row>
    <row r="65">
      <c r="A65" s="4" t="inlineStr">
        <is>
          <t>Total operating revenue</t>
        </is>
      </c>
      <c r="B65" s="6" t="n">
        <v>51829</v>
      </c>
      <c r="C65" s="6" t="n">
        <v>49046</v>
      </c>
      <c r="D65" s="6" t="n">
        <v>40032</v>
      </c>
    </row>
    <row r="66">
      <c r="A66" s="4" t="inlineStr">
        <is>
          <t>United Airlines, Inc. | Cargo</t>
        </is>
      </c>
      <c r="B66" s="4" t="inlineStr">
        <is>
          <t xml:space="preserve"> </t>
        </is>
      </c>
      <c r="C66" s="4" t="inlineStr">
        <is>
          <t xml:space="preserve"> </t>
        </is>
      </c>
      <c r="D66" s="4" t="inlineStr">
        <is>
          <t xml:space="preserve"> </t>
        </is>
      </c>
    </row>
    <row r="67">
      <c r="A67" s="3" t="inlineStr">
        <is>
          <t>Operating revenue:</t>
        </is>
      </c>
      <c r="B67" s="4" t="inlineStr">
        <is>
          <t xml:space="preserve"> </t>
        </is>
      </c>
      <c r="C67" s="4" t="inlineStr">
        <is>
          <t xml:space="preserve"> </t>
        </is>
      </c>
      <c r="D67" s="4" t="inlineStr">
        <is>
          <t xml:space="preserve"> </t>
        </is>
      </c>
    </row>
    <row r="68">
      <c r="A68" s="4" t="inlineStr">
        <is>
          <t>Total operating revenue</t>
        </is>
      </c>
      <c r="B68" s="6" t="n">
        <v>1743</v>
      </c>
      <c r="C68" s="6" t="n">
        <v>1495</v>
      </c>
      <c r="D68" s="6" t="n">
        <v>2171</v>
      </c>
    </row>
    <row r="69">
      <c r="A69" s="4" t="inlineStr">
        <is>
          <t>United Airlines, Inc. | Other operating revenue</t>
        </is>
      </c>
      <c r="B69" s="4" t="inlineStr">
        <is>
          <t xml:space="preserve"> </t>
        </is>
      </c>
      <c r="C69" s="4" t="inlineStr">
        <is>
          <t xml:space="preserve"> </t>
        </is>
      </c>
      <c r="D69" s="4" t="inlineStr">
        <is>
          <t xml:space="preserve"> </t>
        </is>
      </c>
    </row>
    <row r="70">
      <c r="A70" s="3" t="inlineStr">
        <is>
          <t>Operating revenue:</t>
        </is>
      </c>
      <c r="B70" s="4" t="inlineStr">
        <is>
          <t xml:space="preserve"> </t>
        </is>
      </c>
      <c r="C70" s="4" t="inlineStr">
        <is>
          <t xml:space="preserve"> </t>
        </is>
      </c>
      <c r="D70" s="4" t="inlineStr">
        <is>
          <t xml:space="preserve"> </t>
        </is>
      </c>
    </row>
    <row r="71">
      <c r="A71" s="4" t="inlineStr">
        <is>
          <t>Total operating revenue</t>
        </is>
      </c>
      <c r="B71" s="7" t="n">
        <v>3491</v>
      </c>
      <c r="C71" s="7" t="n">
        <v>3176</v>
      </c>
      <c r="D71" s="7" t="n">
        <v>27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 Components of Special Charge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Gains) losses on sale of assets and other special charges</t>
        </is>
      </c>
      <c r="B4" s="7" t="n">
        <v>112</v>
      </c>
      <c r="C4" s="7" t="n">
        <v>135</v>
      </c>
      <c r="D4" s="7" t="n">
        <v>140</v>
      </c>
    </row>
    <row r="5">
      <c r="A5" s="4" t="inlineStr">
        <is>
          <t>Labor contract ratification bonuses</t>
        </is>
      </c>
      <c r="B5" s="6" t="n">
        <v>0</v>
      </c>
      <c r="C5" s="6" t="n">
        <v>814</v>
      </c>
      <c r="D5" s="6" t="n">
        <v>0</v>
      </c>
    </row>
    <row r="6">
      <c r="A6" s="4" t="inlineStr">
        <is>
          <t>Total operating special charges</t>
        </is>
      </c>
      <c r="B6" s="6" t="n">
        <v>112</v>
      </c>
      <c r="C6" s="6" t="n">
        <v>949</v>
      </c>
      <c r="D6" s="6" t="n">
        <v>140</v>
      </c>
    </row>
    <row r="7">
      <c r="A7" s="4" t="inlineStr">
        <is>
          <t>Nonoperating unrealized (gains) losses on investments, net</t>
        </is>
      </c>
      <c r="B7" s="6" t="n">
        <v>199</v>
      </c>
      <c r="C7" s="6" t="n">
        <v>-27</v>
      </c>
      <c r="D7" s="6" t="n">
        <v>-20</v>
      </c>
    </row>
    <row r="8">
      <c r="A8" s="4" t="inlineStr">
        <is>
          <t>Nonoperating debt extinguishment and modification fees</t>
        </is>
      </c>
      <c r="B8" s="6" t="n">
        <v>128</v>
      </c>
      <c r="C8" s="6" t="n">
        <v>11</v>
      </c>
      <c r="D8" s="6" t="n">
        <v>7</v>
      </c>
    </row>
    <row r="9">
      <c r="A9" s="4" t="inlineStr">
        <is>
          <t>Total nonoperating special charges and unrealized (gains) losses on investments, net</t>
        </is>
      </c>
      <c r="B9" s="6" t="n">
        <v>327</v>
      </c>
      <c r="C9" s="6" t="n">
        <v>-16</v>
      </c>
      <c r="D9" s="6" t="n">
        <v>-13</v>
      </c>
    </row>
    <row r="10">
      <c r="A10" s="4" t="inlineStr">
        <is>
          <t>Total operating and nonoperating special charges and unrealized (gains) losses on investments, net</t>
        </is>
      </c>
      <c r="B10" s="6" t="n">
        <v>439</v>
      </c>
      <c r="C10" s="6" t="n">
        <v>933</v>
      </c>
      <c r="D10" s="6" t="n">
        <v>127</v>
      </c>
    </row>
    <row r="11">
      <c r="A11" s="4" t="inlineStr">
        <is>
          <t>Income tax benefit, net of valuation allowance</t>
        </is>
      </c>
      <c r="B11" s="6" t="n">
        <v>-54</v>
      </c>
      <c r="C11" s="6" t="n">
        <v>-214</v>
      </c>
      <c r="D11" s="6" t="n">
        <v>-33</v>
      </c>
    </row>
    <row r="12">
      <c r="A12" s="4" t="inlineStr">
        <is>
          <t>Total operating and nonoperating special charges and unrealized (gains) losses on investments, net of income taxes</t>
        </is>
      </c>
      <c r="B12" s="7" t="n">
        <v>385</v>
      </c>
      <c r="C12" s="7" t="n">
        <v>719</v>
      </c>
      <c r="D12" s="7" t="n">
        <v>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PECIAL CHARGES - Narrative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Charges related to prepayment, refinancing and partial prepayment of debt</t>
        </is>
      </c>
      <c r="B4" s="7" t="n">
        <v>128</v>
      </c>
      <c r="C4" s="7" t="n">
        <v>11</v>
      </c>
      <c r="D4" s="7" t="n">
        <v>7</v>
      </c>
    </row>
    <row r="5">
      <c r="A5" s="4" t="inlineStr">
        <is>
          <t>Expense associated with employee agreements</t>
        </is>
      </c>
      <c r="B5" s="7" t="n">
        <v>0</v>
      </c>
      <c r="C5" s="7" t="n">
        <v>814</v>
      </c>
      <c r="D5"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3:58Z</dcterms:created>
  <dcterms:modified xmlns:dcterms="http://purl.org/dc/terms/" xmlns:xsi="http://www.w3.org/2001/XMLSchema-instance" xsi:type="dcterms:W3CDTF">2025-02-27T21:03:58Z</dcterms:modified>
</cp:coreProperties>
</file>